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AND ORGAN" sheetId="7" r:id="rId7"/>
    <s:sheet name="SIGNIFICANT ACCOUNTING POLICIES" sheetId="8" r:id="rId8"/>
    <s:sheet name="ACCOUNTS RECEIVABLE AND RELATED" sheetId="9" r:id="rId9"/>
    <s:sheet name="INTANGIBLE ASSETS AND GOODWILL " sheetId="10" r:id="rId10"/>
    <s:sheet name="DEFERRED CHARGES AND OTHER ASSE" sheetId="11" r:id="rId11"/>
    <s:sheet name="OTHER CURRENT LIABILITIES (Bloc" sheetId="12" r:id="rId12"/>
    <s:sheet name="OTHER LONG-TERM LIABILITIES (Bl" sheetId="13" r:id="rId13"/>
    <s:sheet name="LONG-TERM DEBT (Block)" sheetId="14" r:id="rId14"/>
    <s:sheet name="TOWER SALE AND LEASEBACK (Block" sheetId="15" r:id="rId15"/>
    <s:sheet name="SHAREHOLDERS' EQUITY (Block)" sheetId="16" r:id="rId16"/>
    <s:sheet name="SHARE-BASED COMPENSATION (Block" sheetId="17" r:id="rId17"/>
    <s:sheet name="NET INCOME (LOSS) PER COMMON SH" sheetId="18" r:id="rId18"/>
    <s:sheet name="INCOME TAXES (Block)" sheetId="19" r:id="rId19"/>
    <s:sheet name="EMPLOYEE SAVINGS AND BENEFIT PL" sheetId="20" r:id="rId20"/>
    <s:sheet name="FAIR VALUE OF FINANCIAL INSTRUM" sheetId="21" r:id="rId21"/>
    <s:sheet name="ACQUISITIONS AND OTHER (Block)" sheetId="22" r:id="rId22"/>
    <s:sheet name="PERPETUAL CUMULATIVE CONVERTIBL" sheetId="23" r:id="rId23"/>
    <s:sheet name="CONTINGENCIES AND COMMITMENTS (" sheetId="24" r:id="rId24"/>
    <s:sheet name="GUARANTOR ARRANGEMENTS (Block)" sheetId="25" r:id="rId25"/>
    <s:sheet name="ASSETS HELD FOR SALE (Block)" sheetId="26" r:id="rId26"/>
    <s:sheet name="SUPPLEMENTAL CASH FLOW INFORMAT" sheetId="27" r:id="rId27"/>
    <s:sheet name="SUBSEQUENT EVENTS (Block)" sheetId="28" r:id="rId28"/>
    <s:sheet name="SUMMARIZED QUARTERLY FINANCIAL " sheetId="29" r:id="rId29"/>
    <s:sheet name="SIGNIFICANT ACCOUNTING POLICI30" sheetId="30" r:id="rId30"/>
    <s:sheet name="SIGNIFICANT ACCOUNTING POLICI31" sheetId="31" r:id="rId31"/>
    <s:sheet name="ACCOUNTS RECEIVABLE AND RELAT32" sheetId="32" r:id="rId32"/>
    <s:sheet name="INTANGIBLE ASSETS AND GOODWIL33" sheetId="33" r:id="rId33"/>
    <s:sheet name="DEFERRED CHARGES AND OTHER AS34" sheetId="34" r:id="rId34"/>
    <s:sheet name="OTHER CURRENT AND LONG-TERM LIA" sheetId="35" r:id="rId35"/>
    <s:sheet name="LONG-TERM DEBT LIABILITIES (Tab" sheetId="36" r:id="rId36"/>
    <s:sheet name="SHAREHOLDER'S EQUITY (Tables)" sheetId="37" r:id="rId37"/>
    <s:sheet name="SHARE-BASED COMPENSATION (Table" sheetId="38" r:id="rId38"/>
    <s:sheet name="NET INCOME PER COMMON SHARE (Ta" sheetId="39" r:id="rId39"/>
    <s:sheet name="INCOME TAXES (Tables)" sheetId="40" r:id="rId40"/>
    <s:sheet name="EMPLOYEE SAVINGS AND BENEFIT 41" sheetId="41" r:id="rId41"/>
    <s:sheet name="FAIR VALUE OF FINANCIAL INSTR42" sheetId="42" r:id="rId42"/>
    <s:sheet name="ACQUISITIONS, DIVESTITURES AND " sheetId="43" r:id="rId43"/>
    <s:sheet name="PERPETUAL CUMULATIVE CONVERTIBA" sheetId="44" r:id="rId44"/>
    <s:sheet name="CONTINGENCIES, GUARANTOR ARRANG" sheetId="45" r:id="rId45"/>
    <s:sheet name="ASSETS HELD FOR SALE (Tables)" sheetId="46" r:id="rId46"/>
    <s:sheet name="SUPPLEMENTAL CASH FLOW DISCLOSU" sheetId="47" r:id="rId47"/>
    <s:sheet name="SUMMARIZED QUARTERLY FINANCIA48" sheetId="48" r:id="rId48"/>
    <s:sheet name="SIGNIFICANT ACCOUNTING POLICI49" sheetId="49" r:id="rId49"/>
    <s:sheet name="ACCOUNTS RECEIVABLE AND RELAT50" sheetId="50" r:id="rId50"/>
    <s:sheet name="INTANGIBLE ASSETS AND GOODWIL51" sheetId="51" r:id="rId51"/>
    <s:sheet name="DEFERRED CHARGES AND OTHER AS52" sheetId="52" r:id="rId52"/>
    <s:sheet name="DEFERRED CHARGES AND OTHER AS53" sheetId="53" r:id="rId53"/>
    <s:sheet name="OTHER CURRENT AND LONG-TERM L54" sheetId="54" r:id="rId54"/>
    <s:sheet name="LONG-TERM DEBT LIABILITIES (Det" sheetId="55" r:id="rId55"/>
    <s:sheet name="LONG-TERM DEBT LIABILITIES - Se" sheetId="56" r:id="rId56"/>
    <s:sheet name="LONG-TERM DEBT LIABILITIES - 57" sheetId="57" r:id="rId57"/>
    <s:sheet name="LONG-TERM DEBT LIABILITIES - De" sheetId="58" r:id="rId58"/>
    <s:sheet name="LONG-TERM DEBT LIABILITIES - Ma" sheetId="59" r:id="rId59"/>
    <s:sheet name="TOWER SALE AND LEASEBACK (Detai" sheetId="60" r:id="rId60"/>
    <s:sheet name="SHAREHOLDER'S EQUITY (Details)" sheetId="61" r:id="rId61"/>
    <s:sheet name="SHARE-BASED COMPENSATION - Equi" sheetId="62" r:id="rId62"/>
    <s:sheet name="SHARE-BASED COMPENSATION - RSU " sheetId="63" r:id="rId63"/>
    <s:sheet name="SHARE-BASED COMPENSATION - RSUs" sheetId="64" r:id="rId64"/>
    <s:sheet name="SHARE-BASED COMPENSATION - Othe" sheetId="65" r:id="rId65"/>
    <s:sheet name="SHARE-BASED COMPENSATION - Opti" sheetId="66" r:id="rId66"/>
    <s:sheet name="SHARE-BASED COMPENSATION - Valu" sheetId="67" r:id="rId67"/>
    <s:sheet name="SHARE-BASED COMPENSATION - Ot68" sheetId="68" r:id="rId68"/>
    <s:sheet name="NET INCOME PER COMMON SHARE (De" sheetId="69" r:id="rId69"/>
    <s:sheet name="INCOME TAXES - Expected And Rep" sheetId="70" r:id="rId70"/>
    <s:sheet name="INCOME TAXES - Expense (Benefit" sheetId="71" r:id="rId71"/>
    <s:sheet name="INCOME TAXES - Deferred Tax Ass" sheetId="72" r:id="rId72"/>
    <s:sheet name="INCOME TAXES - Valuation Allowa" sheetId="73" r:id="rId73"/>
    <s:sheet name="INCOME TAXES - Income Tax Payme" sheetId="74" r:id="rId74"/>
    <s:sheet name="SUPPLEMENTAL CASH FLOW DISCLO75" sheetId="75" r:id="rId75"/>
    <s:sheet name="EMPLOYEE SAVINGS AND BENEFIT 76" sheetId="76" r:id="rId76"/>
    <s:sheet name="FAIR VALUE OF FINANCIAL INSTR77" sheetId="77" r:id="rId77"/>
    <s:sheet name="FAIR VALUE OF FINANCIAL INSTR78" sheetId="78" r:id="rId78"/>
    <s:sheet name="FAIR VALUE OF FINANCIAL INSTR79" sheetId="79" r:id="rId79"/>
    <s:sheet name="ASSETS HELD FOR SALE (Details)" sheetId="80" r:id="rId80"/>
    <s:sheet name="ACQUISITIONS, DIVESTITURES AN81" sheetId="81" r:id="rId81"/>
    <s:sheet name="PERPETUAL CUMULATIVE CONVERTI82" sheetId="82" r:id="rId82"/>
    <s:sheet name="CONTINGENCIES AND COMMITMENTS83" sheetId="83" r:id="rId83"/>
    <s:sheet name="GUARANTOR - Condensed Balance S" sheetId="84" r:id="rId84"/>
    <s:sheet name="GUARANTOR - Condensed Income St" sheetId="85" r:id="rId85"/>
    <s:sheet name="GUARANTOR - Condensed Sharehold" sheetId="86" r:id="rId86"/>
    <s:sheet name="GUARANTOR - Condensed Cash Flow" sheetId="87" r:id="rId87"/>
    <s:sheet name="SUMMARIZED QUARTERLY FINANCIA88" sheetId="88" r:id="rId88"/>
  </s:sheets>
  <s:definedNames/>
  <s:calcPr calcId="124519" calcMode="auto" fullCalcOnLoad="1"/>
</s:workbook>
</file>

<file path=xl/sharedStrings.xml><?xml version="1.0" encoding="utf-8"?>
<sst xmlns="http://schemas.openxmlformats.org/spreadsheetml/2006/main" uniqueCount="1143">
  <si>
    <t>Document and Entity Information - USD ($)</t>
  </si>
  <si>
    <t>12 Months Ended</t>
  </si>
  <si>
    <t>Dec. 31, 2015</t>
  </si>
  <si>
    <t>Feb. 15, 2016</t>
  </si>
  <si>
    <t>Document Information [Line Items]</t>
  </si>
  <si>
    <t>Document Type</t>
  </si>
  <si>
    <t>10-K</t>
  </si>
  <si>
    <t>Document Period End Date</t>
  </si>
  <si>
    <t>Dec. 31,
		2015</t>
  </si>
  <si>
    <t>Amendment Flag</t>
  </si>
  <si>
    <t>false</t>
  </si>
  <si>
    <t>Document Fiscal Year Focus</t>
  </si>
  <si>
    <t>Document Fiscal Period Focus</t>
  </si>
  <si>
    <t>FY</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Trading Symbol</t>
  </si>
  <si>
    <t>ETM</t>
  </si>
  <si>
    <t>Common Class A [Member]</t>
  </si>
  <si>
    <t>Entity Common Stock Shares Outstanding</t>
  </si>
  <si>
    <t>Common Class B [Member]</t>
  </si>
  <si>
    <t>CONSOLIDATED BALANCE SHEETS - USD ($) $ in Thousands</t>
  </si>
  <si>
    <t>Dec. 31, 2014</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Investment in deconsolidated subsidiaries</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Preferred Stock, Par Value Per Share</t>
  </si>
  <si>
    <t>Preferred Stock, Shares Authorized</t>
  </si>
  <si>
    <t>Preferred Stock, Shares Issued and Outstanding</t>
  </si>
  <si>
    <t>Common Stock, Value</t>
  </si>
  <si>
    <t>Common Stock, Par Value Per Share</t>
  </si>
  <si>
    <t>Common Stock, Shares Authorized</t>
  </si>
  <si>
    <t>Common Stock, Shares Issued and Outstanding</t>
  </si>
  <si>
    <t>CONSOLIDATED STATEMENTS OF OPERATIONS - USD ($) $ in Thousands</t>
  </si>
  <si>
    <t>Dec. 31, 2013</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Interest and dividend incom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2</t>
  </si>
  <si>
    <t>Conversion of Class B common stock to Class A common stock SHARES</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Ending Balance SHARES at Dec. 31, 2013</t>
  </si>
  <si>
    <t>Opening Balance VALUE at Dec. 31, 2012</t>
  </si>
  <si>
    <t>Net income (loss)</t>
  </si>
  <si>
    <t>Compensation expense related to granting of restricted stock awards VALUE</t>
  </si>
  <si>
    <t>Issuance of common stock related to an incentive plan VALUE</t>
  </si>
  <si>
    <t>Common stock repurchase VALUE</t>
  </si>
  <si>
    <t>Purchase of vested employee restricted stock units</t>
  </si>
  <si>
    <t>Forfeitures of dividend equivalents VALUE</t>
  </si>
  <si>
    <t>Realization of tax benefit for dividend equivalent payments VALUE</t>
  </si>
  <si>
    <t>Exercise of stock options VALUE</t>
  </si>
  <si>
    <t>Net unrealized gain (loss) on investments VALUE</t>
  </si>
  <si>
    <t>Net unrealized gain (loss) on derivatives VALUE</t>
  </si>
  <si>
    <t>Ending Balance VALUE at Dec. 31, 2013</t>
  </si>
  <si>
    <t>Ending Balance SHARES at Dec. 31, 2014</t>
  </si>
  <si>
    <t>Ending Balance VALUE at Dec. 31, 2014</t>
  </si>
  <si>
    <t>Compensation expense related to granting of stock options SHARES</t>
  </si>
  <si>
    <t>Ending Balance SHARES at Dec. 31, 2015</t>
  </si>
  <si>
    <t>Ending Balance VALUE at Dec. 31, 2015</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Proceeds from the exercise of stock options</t>
  </si>
  <si>
    <t>Payment of dividend equivalents on vested restricted stock units</t>
  </si>
  <si>
    <t>Payment of dividends</t>
  </si>
  <si>
    <t>Payment of fees associated with the issuance of preferred stock</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 xml:space="preserve">1 . BASIS OF PRESENTATION Nature Of Business – Entercom Communications Corp. (the “Company”) is the fourth-largest radio broadcasting company in the United States with a portfolio that includes 125 radio stations in 27 top markets across the country. </t>
  </si>
  <si>
    <t>SIGNIFICANT ACCOUNTING POLICIES (Block)</t>
  </si>
  <si>
    <t>Accounting Policies Abstract</t>
  </si>
  <si>
    <t>Significant Accounting Policies Text Block</t>
  </si>
  <si>
    <t>2 . SIGNIFICANT ACCOUNTING POLICIES 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in connection with a pending acquisiti on or disposition of radio stations and the requirement to consolidate or deconsolidate a VIE may apply, depending on the facts and circumstances related to each transaction. As of December 31, 2015 , there were no outstanding VIEs. Reportable Segment - Th e Company operates under one reportable business segment, radio broadcasting, for which segment disclosure is consistent with the management decision-making process that determines the allocation of resources and the measuring of performance. Radio station s serving the same geographic area, which may be comprised of a city or combination of cities, are referred to as markets or as distinct operating segments. The Company has 2 7 operating segments. These operating segments are aggregated to create one report able segment. Management’s Use Of Estimates – The preparation of consolidated financial statements, in conformity with accounting principles generally accepted in the United States of America, requires the Company to make estimates and assumptions that a ffect the reported amounts of assets and liabilities, and the disclosure of contingent assets and liabilities, as of the date of the consolidated financial statements, and the reported amounts of revenues and expenses during the reporting period. Significa nt estimates and assumptions are used for, but not limited to: (1) asset impairments, including broadcasting licenses and goodwill; (2) income tax valuation allowances for deferred tax assets; (3) allowance for doubtful accounts; (4) self-insurance reserve s; (5) fair value of equity awards; (6) estimated lives for tangible and intangible assets; (7) contingency and litigation reserves; (8) fair value measurements; (9) acquisition purchase price asset and liability allocations; and (10) uncertain tax positio ns. The Company’s accounting estimates require the use of judgment as future events and the effect of these events cannot be predicted with certainty. The accounting estimates may change as new events occur, as more experience is acquired and as more infor mation is obtained. The Company evaluates and updates assumptions and estimates on an ongoing basis and may use outside experts to assist in the Company’s evaluation, as considered necessary. Actual results could differ from those estimates. Income Tax es – The Company applies the liability method to the accounting for deferred income taxes. Deferred income taxes are recognized for all temporary differences between the tax and financial reporting bases of the Company’s assets and liabilities based on ena 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 olidated statements of operations in the period that such an adjustment is required. The Company applies the guidance for income taxes and intra - period allocation to the recognition of uncertain tax positions. This guidance clarifies the recognition, de -recognition and measurement in financial statements of income tax positions taken in previously filed tax returns or tax positions expected to be taken in tax returns, including a decision whether to file or not to file in a particular jurisdiction. The g uidance requires that any liability created for unrecognized tax benefits is disclosed. The application of this guidance may also affect the tax bases of assets and liabilities and therefore may change or create deferred tax liabilities or assets. This gu idance also clarifies the method to allocate income taxes (benefit) to the different components of income (loss), such as: (1) income (loss) from continuing operations; (2) income (loss) from discontinued operations; (3) extraordinary items; (4) other comp rehensive income (loss); (5) the cumulative effects of accounting changes; and (6) other charges or credits recorded directly to shareholders’ equity. See Note 14 for a further discussion of income taxes. Property And Equipment – Property and equipment are carried at cost. Major additions or improvements are capitalized, including interest expense when material, while repairs and maintenance are charged to expense when incurred. Upon sale or retirement, the related cost and accumul ated depreciation are removed from the accounts, and any gain or loss is recognized in the statement of operations. D epreciation expense on property and equipment is determined on a straight-line basis. D epreciation expense for property and equipment is reflected in the following table : Property And Equipment Years Ended December 31, 2015 2014 2013 (amounts in thousands) Depreciation expense $ 7,419 $ 6,748 $ 7,543 A s of December 31, 2015 , the Company ha d capital expenditure commitments outstanding of $ 1.4 million. During 2014, the Company wrote off a significant amount of unused and obsolete assets that primarily consisted of fully depreciated assets. The following is a summary of the categories of property and equipment along with the range of estimated useful lives used for depreciation purposes: Depreciation Period Property And Equipment In Years December 31, From To 2015 2014 (amounts in thousands) Land, land easements and land improvements - 15 $ 16,764 $ 12,020 Buildings 20 40 22,711 21,836 Equipment 3 40 108,399 97,509 Furniture and fixtures 5 10 10,868 9,906 Leasehold improvements shorter of economic life or lease term 23,119 21,245 181,861 162,516 Accumulated depreciation (124,870) (118,667) 56,991 43,849 Capital improvements in progress 1,002 813 Net property and equipment $ 57,993 $ 44,662 Long-Lived Assets - The Company evaluates the recoverability of its long-lived assets, which include property and equipment, broadcasting licenses (subject to an eight-year renewal cycle), goodwill, deferred charges, and other assets. See Note 4 for further discussion. If events or changes in circumstances were to indicate that an asset’s carrying value is not recoverable, a write-down of the asset would be recorded through a charge to operations. The determination and measurement of the fair va lue of long-lived assets requires the use of significant judgments and estimates. Future events may impact these judgments and estimates. During the second quarter of 2013, the Company conducted an evaluation of useful lives for longer-lived assets, such as broadcast towers and buildings. As a result of this review, which was based upon current facts and circumstances, the Company determined that future acquisitions may warrant the use of longer lives anywhere between 15 years and 40 years. Revenue Recognition – The Company generates revenue from the sale to advertisers of various services and products, including but not limited to: (1) commercial broadcast time; (2) digital advertising ; (3) local events; (4) e-commerce where an advertiser’s goods and services are sold through our websites; and (5) digital product and marketing solutions. Revenue from services and products is recognized when delivered. Advertiser payments received in advance of when the prod ucts or services are delivered are recorded on the Company’s balance sheet as unearned revenue. Revenues presented in the consolidated financial statements are reflected on a net basis, after the deduction of advertising agency fees by the advertising ag encies. The Company also evaluates when it is appropriate to recognize revenue based on the gross amount invoiced to the customer or the net amount retained by the Company if a third party is involved. The following table presents the amounts of unearned revenues as of the periods indicated: Unearned Revenues December 31, Balance Sheet Location 2015 2014 (amounts in thousands) Current Other current liabilities $ 306 $ 191 Long-term Other long-term liabilities $ - $ 10 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The Company also maintains deposit accounts with financial institutions. At times, such deposits may exceed FDIC insurance limits. Debt Issuance Costs And Original Issue Discount – The costs related to the issuance of debt are capitalized and amortized over the lives of the related debt and such amortization is accounted for as interest expense . S ee Note 8 for further discussion for the amount of deferred financing expense and original issue discount that was included in interest expense in the accompanying consolidated statements of operations. Extinguishment Of Debt –The Company may am 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See Note 8 for a discussion of the Company’s long-term debt . In addition, refer to the recent accounting pronouncements section of th is note, Debt Issuance Costs, for a change in the balance sheet presentation of debt issuance costs effective January 1, 2016. Corporate General And Administrative Expense – Corporate general and administrative expense consists of corporate overhead cos ts and non-cash compensation expense. Included in corporate general and administrative expenses are those costs not specifically allocable to any of the Company’s individual business properties. Time Brokerage Agreement (Income) Fees – TBA fees or income consist of fees paid or received under agreements which permit an acquirer to program and market stations prior to an acquisition. The Company sometimes enters into a TBA prior to the consummation of station acquisitions and dispositions. The Company may also enter into a Joint Sales Agreement (“JSA”) to market, but not to program, a station for a defined period of time. Barter Transactions – The Company provides advertising broadcast time in exchange for certain products, supplies and services. The terms of the exchanges generally permit the Company to preempt such broadcast time in favor of advertisers who purchase time on regular terms. T he Company includes the value of such exchanges in both broadcasting net revenues and station operating expenses. Barter valuation is based upon management’s estimate of the fair value of the products, supplies and services received. See Note 15 , Su pplemental Cash Flow Disclosures On Non-Cash Investing And Financing Activities, for a summary of the Company’s barter transactions. Business Combinations – Accounting guidance for business combinations provides the criteria to recognize intangible assets apart from goodwill. Other than goodwill, the Company uses a direct value method to determine the fair value of all intangible assets required to be recogn ized for business combinations. For a discussion of impairment testing of those assets acquired in a business combination, including goodwill, see Note 4 . Asset Retirement Obligations – The Com pany reasonably estimates the fair value of an asset retirement obligation. For an asset retirement obligation that is conditional (uncertainty about the timing and/or method of settlement), the Company factors into its fair value measurement a probabilit y factor as the obligation depends upon a future event that may or may not be within the control of the Company. The Company’s asset retirement obligations are not significant when compared to its net outstanding property and equipment. Accrued Compensat ion – Certain types of employee compensation, which amounts are included in the balance sheets under other current liabilities, are paid in subsequent periods. See Note 6 for amounts reflected in the balance sheets. Cash And Cash Equivalents – Cash consists primarily of amounts held on deposit with financial institutions. From time to time, the Company may invest in cash equivalents, which consists of investments in immediately available money market accounts and all highly liquid debt instruments with initial maturities of three months or less. As of December 31, 2015 and 2014 , the Company had no cash equivalents on hand. Derivative Financial Instruments – The Company follows accounting guidance for its derivative financial instruments that it enters into from time to time, including certain derivative instruments embedded in other contracts, and hedging activities. Leases – The Company follows accounting guidance for its leases, which includes the recognition of escalated rents on a straight-line basis over the term of the lease agreement, as described further in Note 7 . Share-Based Compensation – T he Comp any records compensation expense for all share-based payment awards made to employees and directors, at estimated fair value. The Company also uses the simplified method in developing an estimate of the expected term of certain stock options. For further d iscussion of share-based compensation, see Note 13 . Investments – For those investments in which the Company has the ability to exercise significant influence over the operating and financial policies of the investee, the investment is accounted f or under the equity method. For those investments in which the Company does not have such significant influence, the Company applies the accounting guidance for certain investments in debt and equity securities. An investment is classified into one of thre e categories: held-to-maturity, available-for-sale, or trading securities, and, depending upon the classification, is carried at fair value based upon quoted market prices or historical cost when quoted market prices are unavailable. The Company also p rovides certain quantitative and qualitative disclosures for those investments that are impaired (other than temporarily) at the balance sheet date and for those investments for which an impairment has not been recognized. Advertising And Promotion Cost s – Costs of media advertising and associated production costs are expensed when incurred. Insurance And Self-Insurance Liabilities – The Company uses a combination of insurance and self-insurance mechanisms to provide for the potential liabilities for wo rkers’ compensation, general liability, property, director and officers’ liability, vehicle liability and employee health care benefits. Liabilities associated with the risks that are retained by the Company are estimated, in part, by considering claims ex perience, demographic factors, severity factors, outside expertise and other actuarial assumptions. For any legal costs expected to be incurred in connection with a loss contingency, the Company recognizes the expense as incurred. Recognition Of Insuran ce Recoveries – The Company recognizes insurance recoveries when all of the contingencies related to the insurance claims have been satisfied. Sports Programming Costs – Programming costs which are for a specified number of events are amortized on an ev ent-by-event basis, and programming costs which are for a specified season are amortized over the season on a straight-line basis. The Company allocates that portion of sports programming costs that are related to sponsorship and marketing activities to s ales and marketing expenses on a straight-line basis over the term of the agreement. Accrued L itigation - The Company evaluates the likelihood of an unfavorable outcome in legal or regulatory proceedings to which it is a party and records a loss contingen cy when it is probable that a liability has been incurred and the amount of the loss can be reasonably estimated. These judgments are subjective, based on the status of such legal or regulatory proceedings, the merits of the Company’s defenses and consulta tion with corporate and external legal counsel. Actual outcomes of these legal and regulatory proceedings may materially differ from the Company’s estimates. The Company expenses legal costs as incurred in professional fees. See Note 20 , Contingencies And Commitments . Software Costs – The Company capitalizes direct internal and external costs incurred to develop internal-use software during the application development state. Internal-use software includes w ebsite development activities such as the planning and design of additional functionality and features for existing sites and/or the planning and design of new sites . Costs related to the maintenance , content development and training of internal-use software are expensed as incurred. Capitalized costs are amortized over the estimated useful life of three years using the straight-line method . 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Leasing Transactions In February 2016, the accounting guidance was modified to require that all leases with a term of more than one year, covering leased assets such as real estate, broadcasting towers and equipment, be reflected on the balance sheet as assets and liabilities for the rights and obligations created by these leases. While the Company is currently reviewing the effects of this guidance , the Company believes that this would result in: (1) an increase in the assets and liabilities reflected on the Company’s consolidated balance sheets; and (2) an increase in the Company’s interest expense and de preciation and amortization expense and a decrease to the Company’s station operating expense reflected on its consolidated statements of operations. This guidance is effective for the Company as of January 1, 2019. Balance Sheet Classification Of Defer red Taxes In November 2015, the accounting guidance for balance sheet classification of deferred taxes was modified to present deferred taxes for each jurisdiction as noncurrent on the balance sheet. Previously, deferred taxes were presented for each ju risdiction as a net current asset or liability and net noncurrent asset or liability. This guidance is effective for the Company as of January 1, 2017. The Company anticipates that this guidance will have no impact on the Company’s cash flows or results of operation and no material impact on the Company’s financial position. Business Combinations In September 2015, the accounting guidance for business combinations was modified to reflect measurement period adjustments to be recorded prospectively rather than retroactively to the assets and liabilities initially recorded under purchase price accounting. This guidance was effective for the Company as of January 1, 2016. The Company anticipates that this guidance could have an impact on the Company’s finan cial position and results of operations in the period that the adjustment is recorded for a previously reported business combination. There should be no material impact to the Company’s cash flows. Fees Paid In A Cloud Computing Arrangement In April 2015 , the accounting guidance was revised to identify when a cloud computing service includes a software license that is to be capitalized and treated consistently with the acquisition of other software licenses. This guidance was effective for the Company as of January 1, 2016. The Company believes that this accounting guidance will not have any material effect on the Company’s results of operations, cash flows or financial condition. Debt Issuance Cos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 dance was subsequently modified in August 2015 to allow the existing presentation to continue for line-of-credit arrangements. This guidance was effective for the Company as of January 1, 2016. The impact of this guidance to the Company will be for balance sheet presentation purposes only and will have no impact on the Company’s results of operations, cash flows or financial condition. Consolidation In February 2015, the accounting guidance for consolidation was amended which revises the analysis of an d reduces the need to consolidate certain entities. This guidance was effective for the Company as of Januar y 1, 2016. The Company believes that this accounting guidance will not have any material effect on the Company’s results of operations, cash flows o r financial condition. Extraordinary Items In January 2015, the accounting guidance was updated to eliminate the concept of an extraordinary item and the requirement to consider whether an underlying event or transaction is extraordinary. If an item is considered extraordinary, it is presented in the income statement net of tax, after income from continuing operations. Eliminating the concept of extraordinary removes the uncertainty for the preparer as to whether the item had been treated properly. This guidance was effective for the Company as of January 1, 2016. The Company believes that this accounting guidance will not have any impact to the Company’s cash flows or financial condition as this only impacts the Company’s presentation on the Company’s r esults of operations . Derivatives And Hedging In November 2014, the accounting guidance was updated for determining whether the host contract in a hybrid financial instrument issued in the form of a share is more akin to debt or to equity. This update d oes not change the current cri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is guidance was effective for the Company as of January 1, 2016. The Company believes that this accounting guidance will not have any material effect on the Company’s results of operations, cash flows or financial condition. Stock-Based Performance Awards In June 2014, the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rmance conditions should be applied. This gui dance was effective for the Company as of January 1, 2016. The Company believes that this accounting guidance will not have any material effect on the Company’s results of operations, cash flows or financial condition. Revenue Recognition In August 2015, the effective date of the accounting guidance for revenue recognition from contracts with customers was deferred for an additional year. The guidance was originally issued in May 2014. Along with the update, most industry-specific revenue guidance was e liminated.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 s incurred to obtain or fulfill a contract. The guidance will be applied using one of two retrospective methods. The guidance is effective for the Company as of January 1, 2018. The Company has not determined the potential effects of this guidance on its f inancial statements. Reporting Discontinued Operations In April 2014, the criteria for reporting discontinued operations, including enhanced disclosures, was modified under new accounting guidance.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 nformation about the assets, liabilities, income, and expenses of discontinued operations. The guidance was effective for the Company as of January 1, 2015. The Company believes that this accounting guidance did not have any impact on the Company’s cash f lows or financial condition as this only impacts the Company’s presentation of the Company’s results of operations . In 2015, the Company disposed of a market cluster of radio stations. This disposition did not qualify as discontinued operations under this new guidance, whereas under prior guidance, this disposition would have qualified as discontinued operations.</t>
  </si>
  <si>
    <t>ACCOUNTS RECEIVABLE AND RELATED ALLOWANCE FOR DOUBTFALL ACCOUNTS (Block)</t>
  </si>
  <si>
    <t>Receivables [Abstract]</t>
  </si>
  <si>
    <t>Loans Notes Trade And Other Receivables Disclosure Text Block</t>
  </si>
  <si>
    <t>3 . ACCOUNTS RECEIVABLE AND RELATED ALLOWANCE FOR DOUBTFUL ACCOUNTS Accounts receivable are primarily attributable to advertising which has been provided and for which payment has not been received from the advertiser. Accounts receivable are net of agency commissions and an estimated allowance for doubtful accounts. Estimates of the allowance for doubtful accounts are recorded based on management’s judgment of the collectability of the accounts receivable based on historical information, relat ive improvements or deteriorations in the age of the accounts receivable and changes in current economic conditions. The accounts receivable balances and reserve for doubtful accounts are presented in the following table: Net Accounts Receivable December 31, 2015 2014 (amounts in thousands) Accounts receivable $ 89,291 $ 72,698 Allowance for doubtful accounts (2,134) (2,449) Accounts receivable, net of allowance for doubtful accounts $ 87,157 $ 70,249 See the table in Note 6 for accounts receivable credits outstanding as of the periods indicated. The following table presents the changes in the allowance for doubtful accounts Changes In Allowance For Doubtful Accounts Additions Balance At Charged To Deductions Balance At Beginning Costs And From End Of Year Ended Of Year Expenses Reserves Year (amounts in thousands) December 31, 2015 $ 2,449 $ 1,553 $ (1,868) $ 2,134 December 31, 2014 2,413 1,004 (968) 2,449 December 31, 2013 2,703 824 (1,114) 2,413</t>
  </si>
  <si>
    <t>INTANGIBLE ASSETS AND GOODWILL (Block)</t>
  </si>
  <si>
    <t>Goodwil And Intangible Assets Disclosure [Abstract]</t>
  </si>
  <si>
    <t>Goodwill And Intangible Assets Disclosure Text Block</t>
  </si>
  <si>
    <t>4 . 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 he Company may only write down the carrying value of i ts indefinite-lived intangibles. The Company is not permitted to increase the carrying value if the fair value of these assets subsequently increases. The following table presents the changes in broadcasting licenses that include an acquisition for multiple radio stations in new markets along with a related transaction that covers the exchange of certain stations in Denver for a station in Los Angeles (see Note 18 for further discussion): Broadcasting Licenses Carrying Amount December 31, December 31, 2015 2014 (amounts in thousands) Beginning of period balance as of January 1, $ 718,992 $ 718,542 Acquisition of radio stations 79,209 - Acquisition of a radio station through an exchange 53,057 - Acquisitions - other 100 450 Assets held for sale (1,397) - Disposition of radio stations previously reflected as held for sale (32,979) - Disposition of a radio station previously reflected as deconsolidated subsidiary (9,601) - Ending period balance $ 807,381 $ 718,992 The following table presents the changes in goodwill that include an acquisition for multiple radio stations in new markets along with a related transaction that covers the exchange of certain stations in Denver for a station in Los Angeles ( see Note 18 for further discussion ) Goodwill Carrying Amount December 31, December 31, 2015 2014 (amounts in thousands) Goodwill balance before cumulative loss on impairment as of January 1, $ 164,465 $ 164,465 Accumulated loss on impairment as of January 1, (125,615) (125,615) Goodwill beginning balance after cumulative loss on impairment as of January 1, 38,850 38,850 Loss on impairment during year - - Acquisition of radio stations 5,866 - Acquisition of radio stations through an exchange 266 - Adjustment to acquired goodwill associated with an assumed fair value liability (1,364) - Disposition of radio stations previously reflected as assets held for sale (10,230) - Disposition of a radio station previously reflected as a deconsolidated subsidiary (759) - Ending period balance $ 32,629 $ 38,850 Broadcasting Licenses Impairment Test The Company performs its annual broadcasting license impairment test during the second quarter of each year by evaluating its broadcasting licenses for impairment at the market level using the direct method . During the second quarter for each of the years 2015, 2014 and 2013, t he Company completed its annual impairment test for broadcasting licenses and determined that the fair value of its broadcasting licenses was greater than the amount reflected in the balance sheet for each of the Company’s markets and, accordingly, no impairment was recorded. For the four new markets added during the second half of 2015, similar valuation techniques that are used in the testing process wer e applied to the valuation of the broadcasting licenses under purchase price accounting.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 (3) the forecast growth rate of each radio market; ( 4 ) the estimated capital start-up costs and losses incurred during the early years; (5) the likely media competition within the market area ; (6) the tax rate; and (7) future terminal values. 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 The following table reflects the estimates and assumptions used in the second quarter of each year ( no interim tests were performed in these years) : Estimates And Assumptions Second Second Second Second Quarter Quarter Quarter Quarter 2015 2014 2013 2012 Discount rate 9.7% 9.6% 9.8% 10.0% Operating profit margin ranges expected for average stations in the markets where the Company operates 25% to 40% 25% to 40% 25% to 41% 21% to 41% Long-term revenue growth rate range of the Company's markets 1.5% to 2.0% 1.5% to 2.0% 1.5% to 2.0% 1.5%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 ’s second quarter annual license impairment test that indicated an interim review of broadcasting licenses was required. Goodwill Impairment Test The Company performs its annual goodwill impairment test during the second quarter of each year by evaluating its goodwill for each reporting unit. During the second quarter in each of the years 2015, 2014 and 2013, t he results of step one indicated that it was not necessary to perform the second step analysis in any of the reporting units that contained goodwill. For the four new markets added during the second half of 2015, similar valuation techniques that are used in the testing process were applied to the valuation of goodwill under purchase price accounting. The Company also performed a reasonableness test on the fair value results for goodwill on a combined basis by comparing the carrying value of the Company’s assets to the C ompany’s enterprise value based upon its stock price. The Company determined that t he results were reasonable. In step one of the Company’s goodwill analysis, the Company considered the results of the market approach and , when appropriate, the income approach in computing the fair value of the Company’s reporting units. In the market approach, the Company applied an estimated market multiple to each reporting unit’s operating profit to calculate the fair value. In the income approach, the Company utilized the discounted cash flow methodology to calculate the fair value of the reporting unit . Management believes that these approaches are commonly used and appropriate methodologies for valuing broadcast radio stations. Factors contributing to the determination of the reporting unit’s operating performance were historical performance and/o r management’s estimates of future performance. The Company has determined that a radio market is a reporting unit and the Company assesses goodwill in each of the Company’s markets . If the fair value of any reporting unit is less than the amount reflected on the balance sheet, an indication exists that the amount of goodwill attributed to a reporting unit may be impaired, and the Company is required to perform a second step of the impairment test. The Company uses quantitative rather than qualitative factors to determine whether it is necessary to perform the two-step goodwill impairment test. In the second step, the Company compares the amount reflected on the balance sheet to the implied fair value of the reporting unit’s goodwill, determined by allocating the reporting unit’s fair value to all of its assets and liabilities in a manner similar to a purchase price allocation. To determine the fair value, the Company uses a market approach and, when appropriate, an income approach in computing the fair value of each reporting unit. The market approach calculates the fair value of each market ’s radio stations by analyzing recent sales and offering prices of similar properties expressed as a multiple of cash flow . The income approach utilizes a discounted cash flow method by projecting the subject property’s income over a specified time and capitalizing at an appropriate market rate to arrive at an indication of the most probable selling price. The following table reflects the estimates and assumptions used in the second quarter of each year ( no interim tests were performed in these years): Estimates And Assumptions Second Second Second Second Quarter Quarter Quarter Quarter 2015 2014 2013 2012 Discount rate 9.7% 9.6% 9.8% 10.0% Long-term revenue growth rate range of the Company's markets 1.5% to 2.0% 1.5% to 2.0% 1.5% to 2.0% 1.5% to 2.0% Market multiple used in the market valuation approach 7.5x to 8.0x 7.5x to 8.0x 7.5x to 8.0x 7.5x to 8.0x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5 , 2014 and 2013 , the Company reviewed the carrying value and the useful lives of these assets and determined they were appropriate. See Note 5 for: (1) a listing of the assets comprising definite-lived assets, which are included in deferred charges an d other assets on the balance sheets; (2) the amount of amortization expense for definite-lived assets ; and (3) the Company’s estimate of amortization expense for definite-lived assets in future periods.</t>
  </si>
  <si>
    <t>DEFERRED CHARGES AND OTHER ASSETS (Block)</t>
  </si>
  <si>
    <t>Deferred Costs Capitalized Prepaid And Other Assets Disclosure Abstract</t>
  </si>
  <si>
    <t>Deferred Costs Capitalized Prepaid And Other Assets Disclosure Text Block</t>
  </si>
  <si>
    <t>5 . DEFERRED CHARGES AND OTHER ASSETS Deferred charges and other assets, including definite-lived intangible assets, consist of the following: Deferred Charges And Other Assets December 31, 2015 2014 Period Of Asset Reserve Net Asset Reserve Net Amortization (amounts in thousands) Deferred contracts and other agreements $ 1,788 $ 1,442 $ 346 $ 1,788 $ 1,374 $ 414 Term of contract Leasehold premium 735 426 309 846 515 331 Less than 1 year Other definitive-lived assets 861 836 25 833 833 - 3 years Total definite-lived intangibles 3,384 2,704 680 3,467 2,722 745 Debt issuance costs 23,154 16,457 6,697 23,154 13,594 9,560 Term of debt Prepaid assets - long-term 2,233 - 2,233 467 - 467 Software costs and other 6,367 4,043 2,324 5,665 3,198 2,467 $ 35,138 $ 23,204 $ 11,934 $ 32,753 $ 19,514 $ 13,239 The following table presents the various categories of amortization expense , including deferred financing expense which is reflected as interest expense: Amortization Expense Deferred Charges And Other Assets For The Years Ended December 31, 2015 2014 2013 (amounts in thousands) Definite-lived assets $ 150 $ 147 $ 203 Deferred financing expense 2,863 3,860 3,870 Software costs 850 899 800 Total $ 3,863 $ 4,906 $ 4,873 The following table presents the Company’s estimate of amortization expense, for each of the five succeeding years for : (1) deferred charges and other assets ; and (2) definite-lived assets : Future Amortization Expense Definite-Lived Total Other Assets Years ending December 31, (amounts in thousands) 2016 $ 3,711 $ 3,626 85 2017 2,391 2,313 78 2018 1,585 1,511 74 2019 1,043 971 72 2020 70 - 70 Thereafter 301 - 301 Total $ 9,101 $ 8,421 $ 680</t>
  </si>
  <si>
    <t>OTHER CURRENT LIABILITIES (Block)</t>
  </si>
  <si>
    <t>Other Liabilities Current Abstract</t>
  </si>
  <si>
    <t>Accounts Payable Accrued Liabilities And Other Liabilities Disclosure Current Text Block</t>
  </si>
  <si>
    <t>6 . OTHER CURRENT LIABILITIES O ther current liabilities consist of the following as of the periods indicated: Other Current Liabilities December 31, 2015 2014 (amounts in thousands) Accrued compensation $ 8,865 $ 5,783 Accounts receivable credits 3,575 2,398 Advertiser obligations 1,198 928 Accrued interest payable 3,547 2,777 Other 2,739 1,613 Total other current liabilities $ 19,924 $ 13,499</t>
  </si>
  <si>
    <t>OTHER LONG-TERM LIABILITIES (Block)</t>
  </si>
  <si>
    <t>Other Liabilities Noncurrent Abstract</t>
  </si>
  <si>
    <t>Accounts Payable Accrued Liabilities And Other Liabilities Disclosure Noncurrent Text Block</t>
  </si>
  <si>
    <t>7 . OTHER LONG-TERM LIABILITIES Deferred Rent Liabilities Under the Company’s leases, t he Company recognizes: (1) escalated rents, including any rent-free periods, on a straight-line basis over the term of the lease for those lease agreements where the Company receives the right to control the use of the entire leased property at the beginning of the lease term; (2) amortization expense over the shorter of the economic lives of the leasehold assets or the lease term, excluding any lease renewals unless the lease renewals are reasonab ly assured; (3) landlord incentive payments to the Company as deferred rent that is amortized as reductions to lease rent expense over the lease term; and (4) rental costs associated with ground or building operating leases, that are incurred during a cons truction period, as rental expense. For those leasehold improvements acquired in a business combination or acquired subsequent to lease inception, the amortization period is based on the lesser of the useful life of the leasehold improvements or the pe riod of the lease including all renewal periods that are reasonably assured of exercise at the time of the acquisition. The following table reflects deferred rent liabilities included under other long-term liabilities: Deferred Rent Liabilities December 31, 2015 2014 (amounts in thousands) Deferred rent liabilities $ 6,137 $ 5,120</t>
  </si>
  <si>
    <t>LONG-TERM DEBT (Block)</t>
  </si>
  <si>
    <t>Debt Disclosure [Abstract]</t>
  </si>
  <si>
    <t>Debt Disclosure Text Block</t>
  </si>
  <si>
    <t xml:space="preserve">8 . LONG-TERM DEBT Long-term debt, including financing method lease obligations, was comprised of the following : Long-Term Debt December 31, 2015 2014 (amounts in thousands) Credit Facility Revolver, due November 23, 2016 $ 26,000 $ - Term B Loan, due November 23, 2018 242,750 262,000 Senior Notes 10.5% senior unsecured notes, due December 1, 2019 220,000 220,000 Total 488,750 482,000 Current amount of long-term debt (31,832) (3,000) Unamortized original issue discount (1,731) (2,071) Total long-term debt $ 455,187 $ 476,929 Outstanding standby letter of credit $ 670 $ 620 (A) Senior Debt The Credit Facility As of December 31, 2015 , the amount outstanding under the term loan component (the “Term B Loan”) of the Company’s senior secured credit facility (the “Credit Facility”) was $ 242.8 million and the amount outstanding under the revolving credit facility (the “Revolver”) of the Credit Facility was $ 26.0 million. The amount available under the Revolver, which includes the impact of outstanding letters of credit, was $ 13.3 million as of December 31, 2015 . On November 23, 2011, the Company entered into a credit agreement with a syndicate of lenders for a $ 425 million Credit Facility that was initially comprised of: (a) a $ 50 million Revolver (reduced to $ 40 million in December 2015) that matures on November 23, 2016; and (b) a $ 375 million Term B Loan that matures on November 23, 2018. The Credit Facility is secured by a pledge of 100% of the capital stock and other equity interest in all of the Company’s wholly owned subsidiaries. In addition, the Credit Facility is secured by a lien on substantially all of the Company’s assets, with limited exclusions (including the Company’s real property ) . The assets securing the Credit Facility are subject t o customary release provisions which would enable the Company to sell such assets free and clear of encumbrance, subject to certain conditions and exceptions. The Term B Loan requires mandatory prepayments equal to 50 % of Excess Cash Flow, as defined within the agreement, subject to incremental step-downs to 0 % , de pending on the Consolidated Leverage Ratio . The Excess Cash Flow payment is due in the first quarter of each year and is based on the Excess Cash Flow and Leverage Ratio for the prior year. The Excess Cash Flow payment due in the first quarter of 2016, net of prepayment s made through December 31, 2015, is included under the current portion of long-term debt. The Company expects to fund the payment using cash from operating activities. Management believes that over the next 12 months the Company can continue to maintain compliance with its financial covenants . The Company’s operating cash flow is positive, and management believes that it is adequate to fund the Company’s operating needs and mandatory debt repayments under the Company’s Credit Facility . As of December 31, 2015 , the Company is in compliance with all financial covenants and all ot her terms of the Credit Facility in all material respects. The Company’s ability to maintain compliance with its covenants is highly dependent on its results of operations. The amount outstanding under the Revolver as of December 31, 2015 was primarily used to partially fund an acquisition de scribed under Note 18 . During December 2015, the Company reduced the total Revolver capacity from $ 50 million to $ 40 million. The Company anticipates that it will use funds from operations to fu lly retire the Revolver, which matures on November 23, 2016. Management believes that cash on hand and cash from operating activities will be sufficient to permit the Company to meet its liquidity req uirements over the next 12 months, including its debt repayments. The Credit Facility requires the Company to maintain compliance with certain financial covenants which are defined terms within the agreement, including: a maximum Consolidated Leverage Ratio that cannot exceed 4.75 times as of December 31, 201 5 and which decreases to 4.5 times as of March 31, 2016 and thereafter; and a minimum Consolidated Interest Coverage Ratio of 2.0 times as of D ecember 31, 201 5 and thereafter. The Term B Loan was last amended o n December 2, 2013 which reduc ed the interest rates. Under the December 2, 2013 amendment of the Term B Loan and depending on the Consolidated Leverage Ratio, the Company may elect an interest rate per annum equal to: (1) the Eurodollar London Interbank Offered Rate (“LIBOR”) plus fees of 3.0 % ; and (2) the Base Rate plus fees of 2.0 % . The Term B Loan includes a LI BOR floor of 1.0 % . Under the Revolver and depending on the Consolidated Leverage Ratio, the Company may elect an interest rate per annum equal to: (1) LIBOR plus fees that can range from 4.5 % to 5.0 % ; or (2) the Base Rate plus fees that can range from 3.5 % to 4.0 % , where the Base Rate is the highest of: (a) the administrative agent’s prime rate; (b) t he Federal Funds Rate plus 0.5 % ; and (c) LIBOR plus 1.0 % . In addition, the Revolver requires the Company to pay a commitment fee of 0.5 % per annum for the unuse d amount of the Revolver. 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Senior Notes could cause a cross default in the other instru ment and result in the acceleration of the maturity of all outstanding debt. T he acceleration of the Company’s debt could have a material adverse effect on its business. The Company may seek from time to time to amend its Credit Facility or obtain other funding or additional funding, which may result in higher interest rates. ( B ) Senior Unsecured Debt The Senior Notes The Senior Notes may be redeemed at any time on or after December 1, 2015 at a redemption price of 105.25 % of the principal amount plus accrued interest. The redemption price decreases over time. O n November 23, 2011 , the Company issued $ 220.0 million of 10.5 % unsecured Senior Notes which matu re on December 1, 2019. The Company received net proceeds of $ 212.7 million, which include d a discount of $ 2.9 million , and incurred deferred financing costs of $ 6.1 million. These amounts are amortized over the term under the effective interest rate method. Interest on the Senior Notes is payable semi-annually in arrears on June 1 and Decemb er 1 of each year . The Senior Notes are in minimum denominations of $ 2,000 . Th e Senior Notes are unsecured and rank: (1) senior in right of payment to the Company’s future subordinated debt; (2) equally in right of payment with all of the Company’s existing and future senior debt; (3) effectively subordinated to the Company’s existi ng and future secured debt (including the debt under the Company’s Credit Facility), to the extent of the value of the collateral securing such debt; and (4) structurally subordinated to all of the liabilities of the Company’s subsidiaries that do not guar antee the Senior Notes, to the extent of the assets of those subsidiaries. Financial statements of the subsidiaries are not included in accordance with Rule 3-10 of Regulation S-X as: (1) Entercom Communications Corp., after excluding all subsidiaries (the “Parent Company”), has no independent assets or operations; (2) Entercom Radio , LLC (“Radio”) is a 100% owned finance subsidiary of the Parent Company; (3) the Parent Company has guaranteed the Credit Facility and Senior Notes; (4) all of the Parent Company’s direct and indirect subsidiaries other than Radio have guaranteed the Credit Facility and Senior Notes; (5) all of the guarantees are full and unconditional (subject to the customary automatic release provisions); and (6) all of the guarantees are joint and several. Radio, which is a wholly owne d subsidiary of the Parent Company , holds the ownership interest in various subsidiary companies that own the operating assets, including broadcasting licenses, permits, authorizations and cash royalties. Radio is the borrower under the Credit Facility an d is the issuer of the Senior Notes . The assets securing both the Credit Facility and the Senior Notes are subject to customary release provisions which would enable the Company to sell such assets free and clear of encumbrance, subject to certain conditi ons and exceptions. Under certain covenants, the Company’s subsidiary guarantors are restricted from paying dividends or distributions in excess of amounts defined under the Senior Notes, and the subsidiary guarantors are limited in their ability to incu r additional indebtedness under certain restrictive covenants. See Note 21 for financial statements of the P arent Company . A default under the Company’s Senior Notes could cause a default under the Company’s Credit Facility. Any event of default, therefore, could have a material adverse effect on the Company’s business and financial condition. ( C ) Net Interest Expense The components of net interest expense are as follows: Net Interest Expense Years Ended December 31, 2015 2014 2013 (amounts in thousands) Interest expense $ 34,764 $ 34,656 $ 40,091 Amortization of deferred financing costs 2,863 3,860 3,870 Amortization of original issue discount of senior notes 340 305 274 Interest income and other investment income (6) - (3) Total net interest expense $ 37,961 $ 38,821 $ 44,232 The weighted average interest rate under the Credit Facility (before taking into account the fees on the unused portion of the Revolver) was: ( 1) 4.1 % as of December 31, 2015 ; and (2) 4.0 % as of December 31, 2014 . ( D ) Interest Rate Transactions As of December 31, 2015 and 2014 , there were no derivative interest rate transactions outstanding. The Company from time to time enters into interest rate transactions with different lenders to diversify its risk associated with interest rate fluctuations of its variable rate debt . Under these transactions, the Company agrees with other parties (participating members of the Company’s Credit Facility ) to exchange, at specified intervals, the difference between fixed rate and floating rate interest amounts calculated by reference to an agreed notional principal amount against the variable debt. 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 The Company’s credit exposure under these hedging agreements, or similar agreements the Company m ay enter into in the future, is the cost of replacing such agreements in the event of nonperformance by the Company’s counterparty. For those interest rate transactions that may be entered into with the same counterparty, the Company will enter into a mast er netting agreement that would allow, under certain circumstances, the Company a nd the counterparty to settle financial assets and liabilities on a net basis. ( E ) Aggregate Principal Maturities The minimum a ggregate principal maturities on the Company’s outstanding debt (excluding any impact from required principal payments based upon the Company’s future operating performance) are as follow s: Principal Debt Maturities Credit Senior Facility Notes Total (amounts in thousands) Years ending December 31: 2016 $ 31,832 $ - $ 31,832 2017 168 - 168 2018 236,750 - 236,750 2019 - 220,000 220,000 2020 - - - Thereafter - - - Total $ 268,750 $ 220,000 $ 488,750 (F) Outstanding Letters Of Credit The Company is required to maintain standby letters of credit in connection with insurance coverage as described in Note 20 . (G ) Guarantor and Non-Guarantor Financial Information Radio , which is a wholly owned subsidiary of Entercom Communications Corp., holds the ownership interest in various subsidiary companies that own the operating assets, including broadcasting licenses, permits and authorizations. Radio (1) is the borrower under the Credit Facility , as described in Note 8 (A) ; and (2) is the issuer of the Senior Notes , as described in Note 8 (B ). As of December 31, 2015 , Entercom Communications Corp. and each direct and indirect subsidiar y of Radio is a guarantor of Radio’s obligations under both the Credit Facility and the Senior Notes . Separate condensed consolidating financial information is not included as Entercom Communications Corp. does not have independent assets or operations, Radio is a 100% owned finance subsidiary of Entercom Communications Corp., and all guarantees by Entercom Communications Corp. and its guarantor subsidiaries are full, unconditional (subject to the customary automatic release provisions) , joint and several under its Credit Facility and are full, unconditional, joint and several under its Senior Notes. Under the Credit Facility , Radio is permitted to make distributions to Entercom Communications Corp. in amounts as defined, which are required to pay Entercom Communications Corp.’s reasonable overhead costs, including income taxes and other costs associated with conducting the operations of Radio and its subsidiaries . Under the indenture governing the Senior Notes , Radio is permitted to make distributions to Entercom Communications Corp. in amounts, as defined, that are required to pay Entercom Communications Corp’s overhead costs and other costs associated with conducting the operations of Radio and its subsidiaries. </t>
  </si>
  <si>
    <t>TOWER SALE AND LEASEBACK (Block)</t>
  </si>
  <si>
    <t>Tower Sale And Leaseback [Abstract]</t>
  </si>
  <si>
    <t>Tower Sale And Leaseback [Text Block]</t>
  </si>
  <si>
    <t>12 . TOWER SALE AND LEASEBACK During the second quarter of 2013, the Company: (1) recorded current and deferred gain s of $ 1.6 million and $ 9.9 million, respectively , from the sale of certain towers; and (2) applied sale and leaseback accounting to the leases that the Company had entered into for radio station space on these same towers. All of the leases were accounted for as operating leases. The current gain was included in 2013 in the statement of operations under net ( gain) loss on sale or disposal of assets . The deferred gain is amortized on a straight-line basis over the 16.5 year life of the lease s and during this period the gain will be reflected as a net (gain) loss on sale or disposal of assets. Minimum rental commitments at December 31, 2015 for these non-cancellable leases are included within the operating lease commitment table under Note 20 .</t>
  </si>
  <si>
    <t>SHAREHOLDERS' EQUITY (Block)</t>
  </si>
  <si>
    <t>Stockholders Equity Note Abstract</t>
  </si>
  <si>
    <t>Stockholders Equity Note Disclosure Text Block</t>
  </si>
  <si>
    <t>10 . 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Dividends The Company does not currently pay, and has not paid, dividends on its common stock since 2008. Any future dividends will be at the discretion of the Board of Directors based upon the relevant factors at the time of such consideration, including, without limitation, compliance with the restrictions set forth in the Credit Facility, the indenture governing the Senior Notes and the Preferred. The payment of dividends on the Preferred and the repayment of the liquidation preference of the P referred will take preference over any dividends or other payments to the Company’s common stockholders. Under the Credit Facility, the Company has $ 40 million available for dividends, share repurchases, investments and debt repurchases, which can be used when its pro forma Consolidated Leverage Ratio is less than or equal to the maximum Leverage Ratio permitted at the time. The amount available can increase over time based upon the Company’s financial performance and used whe n its pro forma Consolidated Leverage Ratio is less than or equal to the maximum Leverage Ratio permitted at the time. There are certain other limitations that apply to its use. The following table presents a summary of the Company’s dividend activity as of December 31, 2015 : Aggregate Record Payment Dividends Payment Equity Type Date Date Per Share Amount Perpetual convertible cumulative preferred stock October 15, 2015 October 16, 2015 $ 37,500.00 $ 412,500 Dividend Equivalents The Company’s grants of restricted stock units (“RSUs”) include the right, upon vesting, to receive a cash payment equal to the aggregate amount of dividends, if any, that holders would have received on the shares of common stock underlying their RSUs if such RSUs had been vested during the period. The fol lowing table presents the amounts accrued and unpaid on unvested RSUs: Dividend Equivalent Liabilities Balance Sheet December 31, Location 2015 2014 (amounts in thousands) Long-term Other long-term liabilities $ 210 $ 216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 ion on the deemed repurchase of vested RSUs: Years Ended December 31, 2015 2014 2013 (amounts in thousands) Shares of stock deemed repurchased 132 142 186 Amount recorded as financing activity $ 1,562 $ 1,514 $ 1,640</t>
  </si>
  <si>
    <t>SHARE-BASED COMPENSATION (Block)</t>
  </si>
  <si>
    <t>Disclosure Of Compensation Related Costs Sharebased Payments Abstract</t>
  </si>
  <si>
    <t>Disclosure Of Compensation Related Costs Share Based Payments Text Block</t>
  </si>
  <si>
    <t>13 . SHARE-BASED COMPENSATION Equity Compensation Plan 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On January 1 of each year, the number of shares of Class A common stock aut horized under the Plan is automatically increased by 1.5 million, or a lesser number as may be determined by the Company’s Board of Directors. The Board of Directors elected to forego the January 1, 2015 and January 1, 2016 increase in the share s available for grant. As of December 31, 2015 , the shares available for grant were 2.5 million shares. The Plan includes certain performance criteria for purposes of satisfying expense deduction requirements for income tax purposes. Accounting For Share-Based Compensation The measurement and recognition of compensation expense, for all share-based payment awards made to employees and directors, is based on estimated fair values. The fair value is determined at the time of grant: ( 1) using the Company’s stock price for RSUs; and (2) using the Black Scholes model for options. The value of the portion of the award that is ultimately expected to vest is recognized as expense over the requisite service periods in the Company’s consolid ated statements of operations. Estimated forfeitures are revised, if necessary, in subsequent periods if actual forfeitures differ from those estimates. RSU Activity The following is a summary of the changes in RSUs under the Plan during the current period: Number Weighted Aggregate Of Weighted Average Intrinsic Restricted Average Remaining Value As Of Stock Purchase Contractual December 31, Period Ended Units Price Term (Years) 2015 RSUs outstanding as of: December 31, 2014 1,258,685 RSUs awarded 795,693 RSUs released (406,463) RSUs forfeited (57,498) RSUs outstanding as of: December 31, 2015 1,590,417 $ - 1.1 $ 18,051,233 RSUs vested and expected to vest as of: December 31, 2015 1,512,428 $ - 1.0 $ 16,242,396 RSUs exercisable (vested and deferred) as of: December 31, 2015 81,380 $ - - $ 923,663 Weighted average remaining recognition period in years 1.8 Unamortized compensation expense, net of estimated forfeitures $ 7,988,821 The following table presents additional information on RSU activity : Years Ended December 31, 2015 2014 2013 Shares Amount Shares Amount Shares Amount (amounts in thousands, except per share) RSUs issued 796 $ 9,045 685 $ 5,754 361 $ 2,906 RSUs forfeited - service based (58) (709) (47) (727) (64) (685) RSUs forfeited - market based - - - - (200) (2,110) Net RSUs issued and increase (decrease) to paid-in capital 738 $ 8,336 638 $ 5,027 97 $ 111 Weighted average grant date fair value per share $ 11.36 $ 8.40 $ 8.05 Fair value of shares vested per share $ 11.85 $ 10.58 $ 8.76 RSUs vested and released 406 410 547 RSUs With Service And Market Conditions T he Company issued RSUs with service and market conditions that are included in the table above .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one to two years. The following table presents the changes in outstanding RSUs with market conditions : Years Ended December 31, 2015 2014 2013 (amounts in thousands, except per share data) Reconciliation Of RSUs With Market Conditions Beginning of period balance 290 - 200 Number of RSUs granted 165 290 - Number of RSUs forfeited - - (200) Number of RSUs vested (65) - - End of period balance 390 290 - Average fair value of RSUs issued with market conditions $ 8.39 $ 6.90 $ -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Years Ended December 31, 2015 2014 Expected Volatility Structure (1) 34% to 39% 33% to 42% Risk Free Interest Rate (2) 0.1% to 1.1% 0.1% to 0.4% Dividend Yield (3) 0.0% 0.0% Expected Volatility Term Structure - The Company estimated the volatility term structure using: (1) the historical volatility of its stock; and (2) the implied volatility provided by its traded options from a trailing month’s average of the closing bid-ask price quotes. Risk-Free Interest Rate - The Company estimated the risk-free interest rate based upon the implied yield available on U.S. Treasury issues using the Treasury bond rate as of the date of grant. Dividend Yield - The Company c alculated the dividend yield at the time of grant based upon the Company’s most recent history of not paying a dividend on its common stock.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Years Ended December 31, 2015 2014 2013 (amounts in thousands, except per share data) Reconciliation Of RSUs With Performance Conditions Beginning of period balance 8 - - Number of RSUs granted 21 11 - Number of RSUs that did not meet criteria - (3) - Number of RSUs vested - - - End of period balance 29 8 - Average fair value of RSUs issued with performance conditions $ 11.11 $ 9.60 $ - As of December 31, 2015 , no non-cash compensation expense was accrued. Option Activity The following table presents the option activity during the current year ended under the Plan: Weighted Intrinsic Weighted Average Value Average Remaining As Of Number Of Exercise Contractual December 31, Period Ended Options Price Term (Years) 2015 Options outstanding as of: December 31, 2014 486,675 $ 2.11 Options granted - - Options exercised (11,750) 3.02 Options forfeited (3,750) 8.72 Options expired (4,250) 13.63 Options outstanding as of: December 31, 2015 466,925 $ 1.93 3.1 $ 4,401,204 Options vested and expected to vest as of: December 31, 2015 466,925 $ 1.93 3.1 $ 4,401,204 Options vested and exercisable as of: December 31, 2015 466,925 $ 1.93 3.1 $ 4,401,204 Weighted average remaining recognition period in years - Unamortized compensation expense, net of estimated forfeitures $ 10,307 The following table summarizes significant ranges of outstanding and exercisable options as of the current period : Options Outstanding Options Exercisable Number Of Weighted Number Of Options Average Weighted Options Weighted Range Of Outstanding Remaining Average Exercisable Average Exercise Prices December 31, Contractual Exercise December 31, Exercise From To 2015 Life Price 2015 Price $ 1.34 $ 1.34 432,925 3.1 $ 1.34 432,925 $ 1.34 $ 2.02 $ 11.78 34,000 2.7 $ 9.50 34,000 $ 9.50 $ 1.34 $ 11.78 466,925 3.1 $ 1.93 466,925 $ 1.93 The following table provides summary information on the granting and vesting of options: Years Ended December 31, Option Issuance And Exercise Data 2015 2014 2013 (amounts in thousands except for per share and years) From To From To From To Exercise price range of options issued $ - $ - $ - $ - $ 8.72 $ 8.72 Upon vesting, period to exercise in years - - - - 1 10 Fair value per share upon grant $ - $ - $ 6.07 Fair value per share upon exercise $ 8.57 $ 8.99 $ 7.15 Intrinsic value of options exercised $ 101 $ 517 $ 1,228 Tax benefit from options exercised (1) $ 38 $ 196 $ 466 Cash received from exercise price of options exercised $ 35 $ 82 $ 245 Number of options granted - - 5 (1) Amount excludes impact from suspended income tax benefits and/or valuation allowances. (1) Amount excludes impact from suspended income tax benefits and/or valuation allowances. Valuation Of Options The Company estimates the fair value of option awards on the date of grant using an option-pricing model. The Company used the straight-line single option method for recognizing compensation expense ,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1) the term by using the simplified plain-vanilla method as the Company’s employee exercise history may not be indicative for estimating future exercises ; (2) a historical volatility over a period commensurate with the expected term, with the observation of the volatility on a daily basis; (3) a risk-free interest rate that was consistent with the expected term of the stock options and based on the U.S. Treasury yield curve in effect at the time of the grant; and (4) an annual dividend yield based upon the Company’s most recent quarterly dividend at the time of grant. The following table presents the range of the assumptions used to determine the fair value : Option Valuation Estimates Years Ended December 31, 2015 2014 2013 Expected life (years) no options issued no options issued 6.3 Expected volatility factor (%) 78.8 Risk-free interest rate (%) 2.0 Expected dividend yield (%) - Recognized Non-Cash Stock-Based Compensation Expense The following non-cash stock-based compensation expense, which is comprised primarily of RSUs, is included in each of the respective line items in our statement of operations: Years Ended December 31, 2015 2014 2013 (amounts in thousands) Station operating expenses $ 1,259 $ 919 $ 766 Corporate general and administrative expenses 4,265 4,313 3,504 Stock-based compensation expense included in operating expenses 5,524 5,232 4,270 Income tax benefit (1) 2,036 1,502 1,080 Net stock-based compensation expense $ 3,488 $ 3,730 $ 3,190</t>
  </si>
  <si>
    <t>NET INCOME (LOSS) PER COMMON SHARE (Block)</t>
  </si>
  <si>
    <t>Earnings Per Share Abstract</t>
  </si>
  <si>
    <t>Earnings Per Share Text Block</t>
  </si>
  <si>
    <t>11. NET INCOME (LOSS) PER COMMON SHARE 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1) if the RSUs with service conditions were fully vested (using the treasury stock method); (2) if all of the Company’s outstanding stock options that are in-the-money were exercised (using the treasury stock method); (3) if the RSUs with ser vice and market conditions were considered contingently issuable; (4) if the RSUs with service and performance conditions were considered contingently issuable; and (5) if the perpetual cumulative convertible preferred stock was converted (using the as if converted method). The Company considered the allocation of undistributed net income for multiple classes of common stock and determined that it was appropriate to allocate undistributed net income between the Company’s Class A and Class B common stock on an equal basis. For purposes of making this determination, the Company’s charter provides that the holders of Class A and Class B common stock have equal rights and privileges except with respect to voting on most matters voted by Joseph Field or David F ield. T he following tables present the computations of basic and diluted net income (loss) per share: Year Ended December 31, 2015 2014 2013 (amounts in thousands, except share and per share data) Basic Income (Loss) Per Share Numerator Net income (loss) available to the Company $ 29,184 $ 26,823 $ 26,024 Preferred stock dividends 752 - - Net income (loss) available to common shareholders $ 28,432 $ 26,823 $ 26,024 Denominator Basic weighted average shares outstanding 38,083,647 37,763,353 37,417,807 Basic net income (loss) per share available to common shareholders $ 0.75 $ 0.71 $ 0.70 Diluted Income (Loss) Per Share Numerator Net income (loss) available to the Company $ 29,184 $ 26,823 $ 26,024 Preferred stock dividends 752 - - Net income (loss) available to common shareholders $ 28,432 $ 26,823 $ 26,024 Denominator Basic weighted average shares outstanding 38,083,647 37,763,353 37,417,807 Effect of RSUs and options under the treasury stock method 953,976 900,713 883,688 Diluted weighted average shares outstanding 39,037,623 38,664,066 38,301,495 Diluted net income (loss) per share available to common shareholders $ 0.73 $ 0.69 $ 0.68 Incremental Shares Disclosed As Anti-Dilutive T he following table provides the incremental shares excluded as they were anti-dilutive : Impact Of Equity Awards Years Ended December 31, 2015 2014 2013 (amounts in thousands, except per share data) Dilutive or anti-dilutive for all potentially dilutive equivalent shares dilutive dilutive dilutive Excluded shares as anti-dilutive under the treasury stock method: Options excluded 14 30 37 Price range of options excluded: from $ 11.24 $ 10.11 $ 10.52 Price range of options excluded: to $ 11.78 $ 33.90 $ 48.21 RSUs with service conditions 8 1 4 Excluded RSUs with service and market conditions as market conditions not met 165 193 - Excluded RSUs with service and performance conditions until performance criteria is probable 29 11 - Excluded preferred stock as anti-dilutive under the as if method 882 - -</t>
  </si>
  <si>
    <t>INCOME TAXES (Block)</t>
  </si>
  <si>
    <t>Income Tax Disclosure Abstract</t>
  </si>
  <si>
    <t>Income Tax Disclosure Text Block</t>
  </si>
  <si>
    <t>14 . INCOME TAXES Effective Tax Rate - Overview The Company’s effective income tax rate may be impacted by: (1) changes in the level of income in any of the Company’s taxing jurisdictions; (2) changes in the statutes and rules applicable to taxable income in the jurisdictions in which the Company operates; (3) changes in the expected outcome of income tax audits; (4) changes in the estimate of expenses that are not deductible for tax purposes; (5) income taxes in certain states where the states’ current taxable in come is dependent on factors other than the Company’s consolidated net income; and (6) adding facilities in states that on average have different income tax rates from states in which the Company currently operates and the resulting effect on previously re ported temporary differences between the tax and financial reporting bases of the Company’s assets and liabilities . The Company’s annual effective tax rate may also be materially impacted by tax expense associated with non-amortizable assets such as broadc asting licenses and goodwill and changes in the deferred tax valuation allowance . An impairment loss for financial statement purposes will result in an income tax benefit during the period incurred as the amortization of broadcasting licenses and goodwil l is deductible for income tax purposes. Exp ected And Reported Income Taxes (Benefit) Income tax expense (benefit) computed using the United States federal statutory rates is reconciled to the reported income tax expense (benefit) as follows: Years Ended December 31, 2015 2014 2013 (amounts in thousands) Federal statutory income tax rate 35% 35% 35% Computed tax expense at federal statutory rates on income before income taxes $ 16,667 $ 16,357 $ 16,975 State income tax expense, net of federal benefit 1,333 2,491 3,399 Non-recognition of expense due to full valuation allowance (244) - 54 Tax benefit shortfall associated with share-based awards 12 62 997 Nondeductible expenses and other 669 1,001 1,051 Income taxes $ 18,437 $ 19,911 $ 22,476 For 2015 T he effective income tax rate was 38.7 % . This rate was higher t han the federal statutory rate of 35 % primarily due to the combination of: (1) an increase in net deferred tax liabilities associated with non-amortizable assets such as broadcasting licenses and goodwill; (2) an adjustment for expenses that are not deductible for tax purposes; and (3) a tax benefit shortfall associated with share-based awards. The income tax rate has been trending down as expenses not deductible for tax purposes have decreased due to the issuance to senior management of a higher percentage of awards that were market based. Effective during the second half of 2015, the estimated annual income tax rate increased due to the impact of acquisitions on the Company’s state income apportionments to states with higher income tax rates. This increase was offset by a discrete state income tax credit due to recent legislation that allowed for the release of a partial valuation allowan ce in a certain single member state. For 2014 T he effective income tax rate was 42.6 % . This rate was higher t han the federal statutory rate of 35 % primarily due to the combination of: (1) an increase in net d eferred tax liabilities associated with non-amortizable assets such as broadcasting licenses and goodwill; (2) an adjustment for expenses that are not deductible for tax purposes; and (3) a tax benefit shortfall associated with share-based awards. In addi tion, the Company recorded a discrete tax benefit from legislatively reduced income tax rates in certain states. For 2013 T he effective income tax rate was 46.3 % . This rate was higher t han the federal statutory rate of 35 % primarily due to the combination of: (1) an increase in net deferred tax liabilities associated with non-amortizable assets such as broadcasting licenses and goodwill; (2) an adjustment for expenses that are not deductible for tax purposes; a nd (3) a tax benefit shortfall associated with share-based awards. Income Tax Expense Income tax expense (benefit) for each year is summarized as follows: Years Ended December 31, 2015 2014 2013 Current: Federal $ 25 $ - $ - State 90 100 54 Total current 115 100 54 Deferred: Federal 17,042 17,373 19,051 State 1,280 2,438 3,371 Total deferred 18,322 19,811 22,422 Total income taxes (benefit) $ 18,437 $ 19,911 $ 22,476 Deferred Tax Assets A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 C hanges to the se estimates could have a future impact on the Company’s financial positio n or results of operations. The tax effects of significant temporary differences that comprise the net deferred tax assets and liabilities are as follows: December 31, 2015 2014 (amounts in thousands) Deferred tax assets: Employee benefits $ 783 $ 678 Deferred compensation 988 588 Provision for doubtful accounts 835 959 Deferred gain on tower transaction 235 236 Other 987 505 Total current deferred tax assets before valuation allowance 3,828 2,966 Valuation allowance (231) (620) Total current deferred tax assets - net 3,597 2,346 Federal and state income tax loss carryforwards 129,944 130,074 Share-based compensation 3,218 2,648 Investments - impairments 499 498 Lease rental obligations 3,440 2,289 Deferred compensation 3,968 4,322 Deferred gain on tower transaction 3,039 3,281 Other non-current 1,014 1,154 Total non-current deferred tax assets before valuation allowance 145,122 144,266 Valuation allowance (20,407) (20,146) Total non-current deferred tax assets - net 124,715 124,120 Total deferred tax assets $ 128,312 $ 126,466 Deferred tax liabilities: Advertiser broadcasting obligations $ (133) $ (98) Total current deferred tax liabilities (133) (98) Deferral of gain recognition on the extinguishment of debt (4,568) (6,119) Property, equipment and certain intangibles (other than broadcasting licenses and goodwill) 4,804 5,579 Broadcasting licenses and goodwill (206,594) (187,050) Total non-current deferred tax liabilities (206,358) (187,590) Total deferred tax liabilities $ (206,491) $ (187,688) Total net deferred tax liabilities $ (78,179) $ (61,222) Valuation Allowance For Deferred T a x Assets Judgment is required in estimating valuation allowances for deferred tax assets. Deferred tax assets are reduced by a valuation allowance if an assessment of their components indicates that it is more likely than not that all or some portion of these asset s will not be realized. The realization of a deferred tax asset ultimately depends on the existence of sufficient taxable income in the carryforward periods under tax law. The Company periodically assess 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 ong other matters, forecasts of future profitability , the duration of statutory carryforward periods and any ownership change limitations under Internal Revenue Code Section 382 o n the Company’s future income that can be used to offset historic losses.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 Increase Increase (Decrease) (Decrease) Charged Charged (Credited) (Credited) Balance At To Income To Balance At Beginning Taxes Balance End Of Year Ended Of Year (Benefit) Sheet Year (amounts in thousands) December 31, 2015 $ 20,766 $ (165) $ 37 $ 20,638 December 31, 2014 20,238 528 - 20,766 December 31, 2013 18,333 1,905 - 20,238 Liabilities F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 T he income tax liabilities and accrued interest and penalties are presented as non - current liabilities , as payments are not anticipated within one year of the balance sheet date. These non - current income tax liabilities are recorded in other long-term liabilities in the consolidated balance sheets . The Company’s liabilities for uncertai n tax positions are reflected in the following table: December 31, 2015 2014 (amounts in thousands) Liabilities for uncertain tax positions Tax $ 67 $ 67 Interest and penalties 170 150 Total $ 237 $ 217 The amounts for interest and penalties expense reflected in the statements of operations were eliminated in the statements of cash flows under net deferred taxes (benefit) and other as no cash payments were made during these periods. The follo wing table presents the expense (income) for uncertain tax positions, which amounts were reflected in the consolidated statements of operations as an increase (decrease) to income tax expense: Years Ended December 31, 2015 2014 2013 (amounts in thousands) Interest and penalties (income) 20 18 11 Total income taxes (benefit) from uncertain tax positions $ 20 $ 18 $ 11 The increa se in liabilities for uncertain tax positions for 2015 primarily reflects the addition of interest related to existing uncertain tax positions. The following table presents the gross amount of changes in unrecognized tax benefits : Years Ended December 31, 2015 2014 2013 (amounts in thousands) Beginning of year balance $ (7,690) $ (7,690) $ (7,690) Prior year positions Gross Increases - - - Gross Decreases - - - Current year positions Gross Increases - - - Gross Decreases - - - Settlements with tax authorities - - - Reductions due to statute lapse - - - End of year balance $ (7,690) $ (7,690) $ (7,690) Ending liability balance included above that was reflected as an offset to deferred tax assets $ (7,623) $ (7,623) $ (7,623) The gross amount of the Company’s unrecognized tax benefits is reflected in the above table which , if recognized, would impact the Company’s effective income tax rate in the period of recognition. The total amount of unrecognized tax benefits could increas e or decrease within the next 12 months for a number of reasons including the expiration of statutes of limitations, audit settlements and tax examination activities . As of December 31, 2015 ,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nd State Income Tax Audits The Company is subject to federal and state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 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During 2010, the Company concluded an audit by the IRS with no proposed adjustment for the tax years of 2004 through 2008. For most states where the Company conducts business, the Company is subject to examination for the preceding three to six years. In certain states, the period could be longer. Income Tax Payments, Refunds And Credits The Company accrued a $ 0.1 million Alternative Minimum Tax (“AMT”) associated with expected income subject to tax for 2015, before the offset of available net operating loss carryforwards (“NOLs”). The AMT is available to be carried forward indefinitely to be used as a credit to offset future income tax liabilities. The following table provides the amount of income tax payments and income tax refunds for the periods indicated: Years Ended December 31, 2015 2014 2013 (amounts in thousands) State income tax payments $ 81 $ 79 $ 69 Federal and state income tax refunds $ - $ 10 $ 5 Net Operating Loss Carryforwards The Company has recorded a valuation allowance for certain of its state NOLs as the Company does not expect to obtain a benefit in future periods. In addition, u tilization in future years of the NOL carryforwards may be subject to limitations due to the changes in ownership provisions under Section 382 of the Internal Revenue Code and similar state provisions. W indfall tax benefits will be recognized for book purposes and recorded to paid-in capital only when realized. The Company does not recognize a deferred tax asset for unrealized tax benefits associated with the tax deductions in excess of the compensation recorded (excess tax benefit). The Company applies the “with and without” approach for utilization of tax attributes upon realization of NOLs in the future. This method allocates stock-based compensation benefits last among other tax benefits recognized. The NOLs reflected in the following table exclud e these windfall stock compensation deductions . In addition, the NOLs reflect an estimate of the NOLs for the 201 5 tax filing year as these returns will not be filed until later in 201 6 : Net Operating Losses December 31, 2015 Suspended NOLs Windfall NOL Expiration Period (amounts in thousands) (in years) Federal NOL carryforwards $ 292,800 $ 10,799 2030 to 2035 State NOL carryforwards $ 614,834 $ 8,806 2016 to 2034 State income tax credit $ 1,248 to 2018</t>
  </si>
  <si>
    <t>EMPLOYEE SAVINGS AND BENEFIT PLANS (Block)</t>
  </si>
  <si>
    <t>Compensation And Retirement Disclosure Abstract</t>
  </si>
  <si>
    <t>Compensation And Employee Benefit Plans Text Block</t>
  </si>
  <si>
    <t>16 . 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 hange in the deferred compensation liability for each period is recorded to corporate general and administrative expense s and to station operating expenses in the statement of operations. Years Ended December 31, Benefit Plan Disclosures 2015 2014 2013 (amounts in thousands) Deferred compensation Beginning of period balance $ 11,017 $ 10,459 $ 8,377 Employee compensation deferrals 534 420 369 Employee compensation payments (1,464) (734) (297) Increase (decrease) in plan fair value 50 872 2,010 End of period balance $ 10,137 $ 11,017 $ 10,459 401(k) S avings Plan T he Company has a savings plan which is intended to be qualified under Section 401(k) of the Internal Revenue Code. The plan is a defined contribution plan, available to a l 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he Company’s contributions for 2015 , 2014 and 2013 were $ 0.9 million, $ 0.8 million and $ 0.9 million, respectveily .</t>
  </si>
  <si>
    <t>FAIR VALUE OF FINANCIAL INSTRUMENTS (Block)</t>
  </si>
  <si>
    <t>Fair Value Disclosures Abstract</t>
  </si>
  <si>
    <t>Fair Value Disclosures Text Block</t>
  </si>
  <si>
    <t xml:space="preserve">17 . FAIR VALUE OF FINANCIAL INSTRUMENTS Fair Value Of Financial Instruments Subject To Fair Value Measurements The Company has determined the types of financial assets and liabilities subject to fair value measurement are: (1) certain tangible and intangible assets subject to impairment testing as described in Note 4 ; (2) financial instruments as described in Note 8 ; (3 ) interes t rate derivative transactions that are outstanding from time to time (none currently outstanding) ; (4) deemed deferred compensation plans as described in Note 16 ; and (5) lease abandonment liabilities as described in Note 18 .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ed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Value Measurements At Reporting Date December 31, Description 2015 2014 (amounts in thousands) Liabilities Deferred compensation - Level 1 (1) $ 10,137 $ 11,01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The Company reviewed the fair value of its broadcasting licenses, goodwill and net property and equipment and other intangibles, and concluded that these assets were not impaired as the fair value of these assets equaled or exceeded their carrying values. During 2013, the Company determined that land it had reclassified as held for sale was in excess of the fair value less the cost to sell. T he Company measured $ 2.1 million of land held for sale using significant unobservable inputs (Level 3) and recorded an impairment loss of $ 0.9 million. This land was lat er sold in October 2014. Fair Value Of Financial Instruments Subject T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 arket assumptions may have a material effect on the estimated fair value amount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December 31, December 31, 2015 2014 Carrying Fair Carrying Fair Value Value Value Value (amounts in thousands) Term B Loan (1) $ 242,750 $ 242,447 $ 262,000 $ 261,345 Revolver (2) $ 26,000 $ 26,000 $ - $ - Senior Notes (3) $ 218,269 $ 227,000 $ 217,929 $ 237,134 Letters of credit (4) $ 670 $ 620 The following methods and assumptions were used to estimate the fair value of financial instruments: (1) The Company’s determination of the fair value of the Term B Loan was based on quoted prices for this instrument and is considered a Level 2 measurement as the pricing inputs are other than quoted prices in active markets . (2) The fair value of the Revolver is considered to approximate the carrying value as the interest payments are based on LIBOR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 ( 4 ) The Company does not believe it is practicable to estimate the fair value of the outstanding standby letter s of credit and does not expect any material loss since the performance of the letter s of credit is not likely to be required. </t>
  </si>
  <si>
    <t>ACQUISITIONS AND OTHER (Block)</t>
  </si>
  <si>
    <t>Business Combinations [Abstract]</t>
  </si>
  <si>
    <t>Mergers Acquisitions And Dispositions Disclosures Text Block</t>
  </si>
  <si>
    <t>18 . BUSINESS COMBINATIONS The Company consummated acquisitions under the purchase method of accounting, and the purchase price was allocated to the assets and liabilities based upon their respective fair values as determined as of the acquisition date. Merger and acquisition costs are excluded from the purchase price as these costs are expensed for book purposes and amortized for tax purposes . 2015 Acquisitions Acquisition Of Lincoln Financial Media Company On July 16, 2015 , the Company acquired under a Stock Purchase Agreement (“SPA”) with The Lincoln National Life Insurance Company the stock of one of its subsidiaries, Lincoln Financial Media Company (“Lincoln”), which hold through subsidiaries the assets and liabilities of radio stations serving the Atlanta, Denver, Miami and San Diego markets. The purchase price was $ 105.0 million of which: (1) $ 77.5 million was paid in cash using $ 42.0 million in borrowing under the Company’s Revolver together with cash on hand; and (2) $ 27.5 million was paid with the Company’s issuance of Preferred . The SPA , originally dated December 7, 2014 and subsequently amended on July 10, 2015, pr ovided for a working capital reimbursement to Lincoln of $ 11.0 million before a working capital credit to the Company of $ 2.7 million. The SPA provide d for a step-up in basis for tax purposes. Three Denve r radio stations acquired from Lincoln together with another Denver radio station were included in an exchange transaction as described below in Note 18 . The Company recorded goodwill on its books, which is fully deductible for income tax purposes . Management believes that this acquisition provides the Company with an opportunity to increase its national footprint to compete more effectively for national business and to benefit from certain operational synergies. In addition, this acquisition allo ws for certain operational synergies in programming, sales and administration that were not available to Lincoln. The preliminary purchase price allocations are based upon a preliminary valuation of assets and liabilities and the estimates and assumptio ns are subject to change as the Company obtains additional information during the measurement period, which may be up to one year from the acquisition date. The assets and liabilities pending finalization include the valuation of acquired intangible assets and working capital. Differences between the preliminary and final valuation could be substantially different from the initial estimates. As Reported As Revised September 30, December 31, Useful Lives In Years Description 2015 Adjustment 2015 From To (Amounts in thousands) Cash $ 2,246 $ $ 2,246 Net accounts receivable 11,908 25 11,933 less than 1 year Prepaid expenses, deposits and other 953 17 970 less than 1 year Total current assets 15,107 42 15,149 Land 7,368 - 7,368 non-depreciating Land improvements 87 - 87 15 15 Building 1,067 - 1,067 15 25 Leasehold improvements 973 - 973 2 11 Equipment and towers 8,651 - 8,651 3 40 Furniture and fixtures 29 - 29 5 5 Total tangible property 18,175 - 18,175 Assets held for sale 1,885 - 1,885 Other intangibles 487 - 487 1 5 Broadcasting licenses 79,209 - 79,209 non-amortizing Goodwill 5,866 (1,364) 4,502 non-amortizing Deferred tax assets - 1,364 1,364 over remaining lease life Total intangible and other assets 87,447 - 87,447 Total assets $ 120,729 $ 42 $ 120,771 Accounts payable $ 723 $ - $ 723 less than 1 year Accrued expenses 3,232 234 3,466 less than 1 year Other current liabilities 12 - 12 less than 1 year Total current liabilities 3,967 234 4,201 Unfavorable contracts and other liabilities 3,272 - 3,272 over remaining lease life Total liabilities acquired $ 7,239 $ 234 $ 7,473 Net assets acquired $ 113,490 $ (192) $ 113,298 The allocations as of December 31, 2015, were revised during the fourth quarter of 2015 due to : (1) a change in working capital based upon information that was not available at the time of the original estimate; and (2) the recording of a deferred tax asset associated with certain underlying unfavorable lease and contract liabilities, net of a deferred tax liability for a separate company state valuation allowance. The allocations presented in the table are based upon management’s estimate of the fair values using valuation techniques including income, cost and market approaches. In estimating the fai r value of the acquired assets and assumed liabilities, the fair value estimates are based on, but not limited to, expected future revenue and cash flows that assume expected future growth rates of 1.0 % to 1.5 % ; and an e stimated discount rate of 9.6 % . The gross profit margins are similar to the ranges used in the Company’s second quarter 2015 annual license impairment testing. The fair value for accounts receivable is net of an estimate for bad de bts. The Company determines the fair value of the broadcasting licenses in each of these markets by relying on a discounted cash flow approach assuming a start-up scenario in which the only assets held by an investor are broadcasting licenses. The Company’ s fair value analysis contains assumptions based upon past experience, reflects expectations of industry observers and includes judgments about future performance using industry normalized information for an average station within a certain market. Any exc ess of the purchase price over the net assets acquired was reported as goodwill. Exchange Transaction: Denver, Colorado, And Los Angeles, California On November 24, 2015, the Company completed an asset exchange agreement (“AEA”) with Bonneville International Corporation (“Bonneville”) that was entered into on July 10, 2015. The Company divested four Denver, Colorado, radio stations as consideration by the Company in exchange for a radio station in Los Angeles, California. The Company, which did not require cash to complete this transaction, now owns : (1) one station in Los Angeles, a new market for the Company ; and (2) five radio stations in the Denver market , an existing market for the Company . The Company recorded both the disposition and the acquisition on its balance sheet as of December 31, 2015. On July 17 , 2015 the C ompany entered into two TBAs . Pursuant to these TBAs, on July 17, 2015 , the Company commenced operation of the Los Angeles station and Bonneville commenced operation of the Denver stations. During the period of the TBA s (July 17, 2015 through November 24, 2015) , the Company : ( i ) include d net revenues and station operating expenses associated with the Company’s operati on of the Los Angeles station in the Company’s consolidated financial statements; and (ii) exclude d net revenues and station operating expens es associated with Bonneville’s operati on of the Denver stations in the Company’s consolidated financial statements. The Company incurred no TBA expense to Bonneville for operation of the Los Angeles station and received $ 0.3 million of monthly TBA income from Bonneville during the period of the TBA. The Company did not consider the net revenues and station operating expenses to be material to the Company’s financial position, results of operations or cash flows. Certain of the Denver r adio stations that were exchanged with Bonneville qualified as assets held for sale as of September 30, 2015. In addition, during the period of the TBA, certain of the assets and liabilities that were held in a trust (KKFN FM) and operated by Bonneville w ere deconsolidated by the Company as of September 30, 2015 as Bonneville was the primary beneficiary absorbing the majority of the profits and losses. For all other assets during the period of the TBA, the Company was the primary beneficiary absorbing the majority of the profits and losses. Upon closing, there were no remaining assets held for sale or outstanding VIEs related to this transaction. The following preliminary purchase price allocations are based upon a preliminary valuation of assets and liabilities and the estimates and assumptions are subject to change as the Company obtains additional information during the measurement period, which may be up to one year from the acquisition date. The assets and liabilities pending finalization include the valuation of acquired intangible assets and liabilities . Differences between the preliminary and final valuation could be substantially diffe rent from the initial estimates. As Reported As Revised September 30, December 31, Useful Lives In Years Description 2015 Adjustment 2015 From To (amounts in thousands) Other receivables $ 4,175 $ 689 $ 4,864 Equipment 1,012 - 1,012 3 15 Furniture and fixtures 121 - 121 5 5 Total tangible property 1,133 - 1,133 Advertiser lists and customer relationships 1 - 1 3 3 Trademarks and trade names 2 - 2 5 5 Broadcasting licenses 53,371 (314) 53,057 non-amortizing Goodwill 641 (375) 266 non-amortizing Total intangible assets 54,015 (689) 53,326 Total assets 59,323 - 59,323 Unfavorable contract and lease liabilities (323) - (323) 1 4 Net assets acquired $ 59,000 $ - $ 59,000 Fair value of net assets provided as consideration $ 59,000 $ - $ 59,000 The allocations as of December 31, 2015 were revised primarily to reflect a change in the original estimate of accounts receivable available for recovery. The allocations presented in the tabl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 umes the expected future growth rate of 1.0 % and an estimated discount rate of 9.2 % . The gross profit margin range was similar to the ranges used in the Company’s second quarter 2015 annual impairment testi ng for broadcasting licenses. The Company determines the fair value of the broadcasting licenses in each of these markets by relying on a discounted cash flow approach assuming a start-up scenario in which the only assets held by an investor are broadcasti 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In valuing the non-monetary assets that were part of the consideration transferred, the Company utilized the fair value as of the acquisition date , with any excess of the purchase price over the net assets acquired reported as goodwill. The fair value was measured from the perspective of a market participant, applying the same methodology and types of assumptions as described above in estimating the fair value of the acquired assets and liabilities. Applying these methodologies requires significant judgment. The Company reported in the statements of operations for the year ended December 31, 2015 a non cash gain of $ 1.5 million under gain (lo ss) on sale or disposal of assets on the Denver assets provided as consideration, primarily from the non-Lincoln assets included in the exchange. Summary Of Lincoln And Bonneville Transactions By Radio Station 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 Merger And Acquisition Costs And Restructuring Charges Merger and acquisition costs and restructuring charges were expensed as a separate line item in the statement of operations. These costs consist primarily of legal, professional, advisory services and restructuring costs (as identified below) related to the Company’s acquisition of Lincoln and the Company’s exchange agreement with Bonneville. During the third and fourth quarter s of 2015, the Company initiated a restructuring plan primarily as a r esult of the integration of the Lincoln radio stations acquired in July 2015. The restructuring plan included : (1) costs associated with exiting contractual vendor obligations as these obligations were duplicative; (2) a workforce reduction and realignment charges that included one-time termination benefits and related costs ; and (3) lease abandonment costs as described below . The estimated amount of unpaid restructuring charges as of December 31, 2015 were included in accrued expenses as most expenses are expected to be paid within one year . In connection with the Lincoln acquisition, the Company assumed a studio lease in one of its markets that included excess space. During the fourth quarter of 2015, the Company ceased using a portion of the space after analyz ing its future needs as well as comparing its space utilization in other of the Company’s markets. As a result, the Company recorded a lease abandonment expense during the fourth quarter of 2015. Lease abandonment costs include future lease liabilities of fset by estimated sublease income. Due to the location of the space in an area of the city that is not considered prime, including a very high vacancy rate in the existing and neighboring building in a soft rental market that is expected to continue throu ghout the remaining term of the lease, the Company did not include an estimate to sublease any of the space. The Company will continue to evaluate the opportunities to sublease this space and revise its sublease estimates accordingly. Any increase in the estimate of sublease income will be reflected through the income statement and such amount will also reduce the lease abandonment liability. The lease expires in the year 2026. The lease liability is discounted using a credit risk adjusted basis utilizin g the estimated rental cash flows over the remaining term of the agreement. Years Ended December 31, 2015 2014 2013 (amounts in thousands) Restructuring charges - beginning balance $ - $ - $ - Costs to exit duplicative contracts 646 - - Workforce reduction 1,538 - - Lease abandonment costs 687 - - Changes in estimates (13) - - Total restructuring charges 2,858 - - - Merger and acquisition costs 3,978 1,042 - Total merger &amp; acquisition costs and restructuring charges $ 6,836 $ 1,042 $ - Total restructuring charges $ 2,858 $ - $ - Deductions from reserves through payments (1,172) - - Restructuring charges unpaid and outstanding $ 1,686 $ - $ - Under purchase price accounting for the Lincoln and Bonneville acquisitions, the Company recorded unfavorable lease and contract liabilities for studio and transmitter site property leases and vendor contracts as these contracts contained terms that were considered to be above market rates. The unfavorable liabilities are reflected in other long-term liabilities in the consolidated balance sheets and are amortized as a reduction to station operating expenses on a straight-line basis over the lives of the leases and contracts. The future amortization of unfavorable leases and contracts is as follows: As Of December 31, 2015 (amounts in thousands) Years ending December 31, 2016 $ 1,041 2017 875 2018 295 2019 167 2020 147 Thereafter 518 $ 3,043 Lease Abandonment Costs During the second quarter of 2013, the Company entered into a sublease for pre viously abandoned studio space. As a result, the Company eliminated a lease abandonment liability of $ 0.7 million and recorded a reduction to station operating expense s of $ 0.6 million, net of broker’s commission. The lease expires during the third quarter of 2018. Acquisitions For 2014 and 2013 There were no acquisitions during these periods. Unaudited Pro Forma Summary Of Financial Information The following pro forma information presents the consolidated results of operations as if the Lincoln and the Bonneville exchange transactions had occurred as of the beginning of the prior pro forma period presented, after giving effect to certain adjustments, including : (1) depreciation and amortization of assets ; (2 ) amortization of unfavorable contracts related to the fair value adjustments of the assets acquired; ( 3) change in the effective tax rate; (4) interest expense on any debt incurred ; (5) merger and acquisition costs and restructuring charges; and (6) accrued dividends on the Preferred . For purposes of this presentation , the pro forma data : (a) excludes certain Lincoln radio stations disposed to Bonneville as the Company never operated these stations and does not expect to operate these stations at a future time (KYGO FM; KKFN FM and KEPN AM); and (b) ex clude s a radio station disposed to Bonneville and operated by the Company prior to the TBA (KOSI FM) as these assets were a key component of the assets acquired . These unaudited pro forma results have been prepared for comparative purposes only and do not purport to be indicative of what would have occurred had the acquisitions been made as of that date or results which may occur in the future. Years Ended December 31, 2015 2014 2013 (amounts in thousands, except per share data) Pro Forma Pro Forma Actual Net revenues $ 442,485 $ 437,597 $ 377,618 Net income (loss) available to the Company $ 33,050 $ 22,736 $ 26,024 Net income (loss) available to common shareholders $ 30,850 $ 21,086 $ 26,024 Net income (loss) available to commons shareholders per common share - basic $ 0.81 $ 0.56 $ 0.70 Net income (loss) available to commons shareholders per common share - diluted $ 0.79 $ 0.55 $ 0.68 Weighted shares outstanding basic 38,084 37,763 37,418 Weighted shares outstanding diluted 39,038 38,664 38,301 Conversion of preferred stock for dilutive purposes under the as if method anti-dilutive anti-dilutive n/a</t>
  </si>
  <si>
    <t>PERPETUAL CUMULATIVE CONVERTIBLE PREFERRED STOCK (Block)</t>
  </si>
  <si>
    <t>Disclosure Text Block Supplement Abstract</t>
  </si>
  <si>
    <t>PreferredStockTextBlock</t>
  </si>
  <si>
    <t>9 . PERPETUAL CUMULATIVE CONVERTIBLE PREFERRED STOCK In connection with an acquisition on July 16, 2015 as described in Note 18 , Business Combinations, the Company issued perpetual cumulative convertible preferred stock (“Preferred”) that ranks senior to common stock in its capital structure. The payment of dividends on the Preferred and the repayment of the liquidation preference of the Preferred will t ake preference over any dividends or other payments to the Company’s common shareholders. The Preferred is convertible by the holder into a fixed number of 1.9 million shares at a price of $ 14.35 , subject to customary anti-dilution provisions after a three -year waiting period. At certain times (including during the first three years after issuance), the Company can redeem the Preferred in cash at a price of 100 %. The dividend rate on the Preferred increases over time from 6 % to 12 %. Due to the legal obliga tion to pay cumulative dividends as a liquidation preference, the dividends are accrued as they are earned instead of when they are declared. The Company reflected the Preferred as mezzanine due to a change in control contingency provision that provides the holder with a redeemable feature. For accounting purposes, the Preferred is not considered mandatorily redeemable at the holder’s option until the contingency is met. The Company incurred issuance costs, which are recorded as a reduction of the Pref erred. The following table reflects the Preferred shares authorized, issued and outstanding : December 31, December 31, 2015 2014 (amounts in thousands, except shares) Perpetual cumulative convertible preferred stock $0.01 par value Shares issued and outstanding 11 - Aggregate liquidation preference $ 27,500 $ - Less stock issuance costs (220) - Plus accrued dividend as of the end of period 339 - Net carrying value $ 27,619 $ -</t>
  </si>
  <si>
    <t>CONTINGENCIES AND COMMITMENTS (Block)</t>
  </si>
  <si>
    <t>Commitments And Contingencies Disclosure Abstract</t>
  </si>
  <si>
    <t>Commitments And Contingencies Disclosure Text Block</t>
  </si>
  <si>
    <t>20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Insurance The Company uses a combination of insurance and self-insurance mechanisms to mitigate the potential liabilities for workers’ com pensation, general liability, property, directors’ and officers’ liability, vehicle liability and employee health care benefits. Liabilities associated with the risks that are retained by the Company are estimated, in part, by considering claims experience , demographic factors, severity factors, outside expertise and other actuarial assumptions. Under these policies, the Company is required to maintain letters of credit in the amount of $ 0.7 million. Broadcast Licenses The Company could face increased costs in the form of fines and a greater risk that the Company could lose any one or more of its broadcasting licenses if the Federal Communications Commission (the “FCC”) concludes that programming broadcast by a Company station was obscen e, indecent or profane and such conduct warrants license revocation. The FCC's authority to impose a fine for the broadcast of such material is $ 325,000 for a single incident, with a maximum fine of up to $ 3,000,000 for a continuing viola tion. In the past, the FCC has issued Notices of Apparent Liability and a Forfeiture Order with respect to several of the Company’s stations proposing fines for certain programming which the FCC deemed to have been indecent. These cases are the subject of pending administrative appeals. The FCC has also investigated other complaints from the public that some of the Company’s stations broadcast indecent programming. These investigations remain pending. The FCC initiated an investigation into an incident w here a person died in January 2007 after participating in a contest at one of the Company’s stations and this investigation remains pending . The Company has determined that, at this time, the amount of potential fines and penalties , if any, can not be estim ated . The Company has filed, on a timely basis, renewal applications for those radio stations with radio broadcasting licenses that are subject to renewal with the FCC. The Company’s costs to renew its licenses with the FCC are nominal and are expensed as incurred rather than capitalized. Seven of the Company’s FCC radio station license renewal applications filed in the most recent 2011-2014 renewal application window have not yet been granted . For five of those seven stations, license renewal applications filed during the prior 2003-2006 renewal application window have also not yet been granted. The Co mpany continues to operate these radio stations under their existing licenses until the licenses are renewed. The FCC may delay the renewal pending the resolution of open inquiries. The affected stations are, however, authorized to continue operations unt il the FCC acts upon the renewal applications. Pending Divestiture In December 2015, the Company entered into an agreement with a buyer to dispose of KRWZ AM in Denver, Colorado, for the amount of $ 3.8 million in cash. The Company believes that the elimination of this station, with a marginal market share, will not alter the Company’s competitive position in the market for the remaining four stations the Company will continue to operate in this market. The Company anticipates that this transaction, which is subject to FCC approval, will close in the first half of 2016. Upon completion of this transaction, the Company expects to report a nominal gain on the disposition of these assets. Accounting guideli nes for variable interest entities require that the primary beneficiary consolidate the entity into its financial statements. The Company will remain as the primary beneficiary until the transaction is completed as the Company will absorb all of the profit s and losses from the operation of the entity holding the Denver, Colorado, radio station, KRWZ AM. Other Matters During the third quarter of 2014, the Company settled a legal claim for $ 1.0 million. The amount was included in corporate general and administrative expenses for the year ended December 31, 2014.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a sale and leaseback transaction whereby the Company sold certain of its radio broadcasting towers to a third party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15 2014 2013 (amounts in thousands) Rent Expense $ 16,116 $ 14,556 $ 13,226 The Company also has various commitments under the following types of contracts: Future Minimum Annual Commitments Sale Rent Under Leaseback Programming Operating Operating And Related Leases Leases Contracts Total (amounts in thousands) Years ending December 31, 2016 $ 17,167 $ 841 $ 81,589 $ 99,597 2017 17,174 865 32,317 50,356 2018 14,552 891 9,957 25,400 2019 12,935 918 2,129 15,982 2020 9,903 946 551 11,400 Thereafter 28,301 9,691 258 38,250 $ 100,032 $ 14,152 $ 126,801 $ 240,985</t>
  </si>
  <si>
    <t>GUARANTOR ARRANGEMENTS (Block)</t>
  </si>
  <si>
    <t>Commitments Contingencies And Guarantees Text Block</t>
  </si>
  <si>
    <t>21 . GUARANTOR ARRANGEMENTS Guarantor Arrangements T he Company recognizes, at the inception of a guarantee, a liability for the fair value of the obligation undertaken by issuing the guarantee. The following is a summary of agreements that the Company has determined are within the scope of guarantor arrangements : The Company enters into indemnification agreements in the ordinary course of business. Under these agreements, the Company typically indemnifies, holds harmless, and agrees to reimburse the indemnified party for losses suffered or incurred by the indemnified party. The maximum potential amount of future payments the Company could be required to make under these indemnification agreements is unlimited. The Company believes that the estimated fair value of these agreements is minimal. Accordingly, the Company has not recorded liabilities for these agreements as of December 31, 2015 . Under the Company’s Credit Facility, the Company is required to reimburse lenders for any increased costs that they may incur in the event o f a change in law, rule or regulation resulting in their reduced returns from any change in capital requirements. The Company cannot estimate the potential amount of any future payment under this provision, nor can the Company predict if such an event will ever occur. In connection with many of the Company’s acquisitions, the Company enters into time brokerage agreements or local marketing agreements for specified periods of time, usually six months or less, whereby the Company typically indemnifies the ow ner and operator of the radio station, their employees, agents and contractors from liability, claims and damages arising from the activities of operating the radio station under such agreements. The maximum potential amount of any future payments the Comp any could be required to make for any such previous indemnification obligations is indeterminable at this time. The Company has not, however, previously incurred any significant costs to defend lawsuits or settle claims relating to any such indemnification obligation. Financial Statements Of Parent The condensed financial data of the Parent Company has been prepared in accordance with Rule 12-04 of Regulation S-X. The P aren t C ompany ’s financial data includes the financial data of Entercom Communications Corp., excluding all subsidiaries . The most significant restrictions on the payment of dividends by Radio (as contemplated by Rule 4-08(e) of Regulation S-X) are set forth in the Credit Facility and the indenture governing the Senior No tes. Under both the Credit Facility and the indenture governing the Senior Notes, Radio is permitted to make distributions to the Parent Company in amounts, as defined, as follow : (a) amounts which are required to pay the Parent Company’s reasonable overhead costs, including income taxes and other costs associated with conducting the operations of Radio and its subsidiaries; and (b) certain amounts which qualify as “Restricted Paym ents.” With respect to the Credit Facility, the permitted Restricted Payment is generally $40 million plus Cumulative Retained Excess Cash Flow. The Company’s ability to make a Restricted Payment in these amounts under the Credit Facility is a function of its leverage ratio. With respect to the indenture governing the Senior Notes, the permitted Restricted Payment is generally $60 million plus a variable amount. The variable amount is a function of the Company’s EBITDA and the Company’s leverage ratio. Effectively all of Radio’s assets are subject to these distribution limitations to the Parent Company . The following tables set forth the condensed financial data (other than the statement s of shareholders’ equity and statements of compreh ensive income as th ese statement s are not condensed) of the Parent Company: the balance sheets as of December 31, 2015 and 2014 ; the statements of operations for the year s ended December 31, 2015 , 2014 and 2013 ; the statements of shareholders’ equity for the year s ended December 31, 2015 , 2014 and 2013 ; and the statements of cash flows for the year s ended December 31, 2015 , 2014 and 2013 . ENTERCOM COMMUNICATIONS CORP. CONDENSED PARENT COMPANY BALANCE SHEETS (amounts in thousands) 2015 2014 ASSETS Current Assets $ 7,289 $ 6,446 Property And Equipment - Net 472 495 Deferred Charges And Other Assets - Net 3,807 2,233 Investment In Subsidiaries / Intercompany 424,493 360,091 TOTAL ASSETS $ 436,061 $ 369,265 LIABILITIES AND SHAREHOLDERS' EQUITY Current Liabilities $ 19,631 $ 14,041 Long Term Liabilities 27,361 26,203 Total Liabilities 46,992 40,244 Perpectual Cumulative Convertible Preferred Stock 27,619 - Shareholders' Equity: Class A, B and C Common Stock 397 391 Additional Paid-In Capital 611,754 608,515 Accumulated Deficit (250,701) (279,885) Total shareholders' equity 361,450 329,021 TOTAL LIABILITIES AND SHAREHOLDERS' EQUITY $ 436,061 $ 369,265 See notes to condensed Parent Company financial statements. ENTERCOM COMMUNICATIONS CORP. CONDENSED PARENT COMPANY INCOME STATEMENTS (amounts in thousands) YEARS ENDED DECEMBER 31, 2015 2014 2013 NET REVENUES $ 1,536 $ 1,309 $ 615 OPERATING (INCOME) EXPENSE: Depreciation and amortization expense 1,123 1,217 1,122 Corporate general and administrative expenses 26,395 26,463 24,229 Merger and acquisition costs and restructuring charges 6,836 1,042 - Net (gain) loss on sale or disposal of assets (601) (601) (1,954) Total operating expense 33,753 28,121 23,397 OPERATING INCOME (LOSS) (32,217) (26,812) (22,782) OTHER (INCOME) EXPENSE: Net interest expense, including amortization of deferred financing expense - 15 1 Other expense (income) - - (165) Income from equity investment in subsidiaries (79,838) (73,561) (71,118) TOTAL OTHER (INCOME) EXPENSE (79,838) (73,546) (71,282) INCOME (LOSS) BEFORE INCOME TAXES (BENEFIT) 47,621 46,734 48,500 INCOME TAXES (BENEFIT) 18,437 19,911 22,476 NET INCOME (LOSS) AVAILABLE TO THE COMPANY 29,184 26,823 26,024 Preferred stock dividend (752) - - NET INCOME (LOSS) AVAILABLE TO COMMON SHAREHOLDERS $ 28,432 $ 26,823 $ 26,024 See notes to condensed Parent Company financial statements. ENTERCOM COMMUNICATIONS CORP. PARENT COMPANY STATEMENTS OF SHAREHOLDERS' EQUITY YEARS ENDED DECEMBER 31, 2015, 2014 AND 2013 (amounts in thousands, except share data) Retained Common Stock Additional Earnings Class A Class B Paid-in (Accumulated Shares Amount Shares Amount Capital Deficit) Total Balance, December 31, 2012 31,226,047 $ 312 7,197,532 $ 72 $ 601,847 $ (332,737) $ 269,494 Net income (loss) available to the Company - - - - - 26,024 26,024 Compensation expense related to granting of stock awards 96,560 1 - - 4,269 - 4,270 Exercise of stock options 171,625 2 - - 243 - 245 Purchase of vested employee restricted stock units (186,038) (2) - - (1,638) - (1,640) Balance, December 31, 2013 31,308,194 313 7,197,532 72 604,721 (306,713) 298,393 Net income (loss) available to the Company - - - - - 26,823 26,823 Compensation expense related to granting of stock awards 638,102 7 - - 5,225 - 5,232 Exercise of stock options 57,500 - - - 82 - 82 Purchase of vested employee restricted stock units (141,502) (1) - - (1,513) - (1,514) Forfeitures of dividend equivalents - - - - - 5 5 Balance, December 31, 2014 31,862,294 319 7,197,532 72 608,515 (279,885)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 325 7,197,532 $ 72 $ 611,754 $ (250,701) $ 361,450 See notes to Parent Company financial statements. ENTERCOM COMMUNICATIONS CORP. CONDENSED PARENT COMPANY STATEMENTS OF CASH FLOWS (amounts in thousands) YEARS ENDED DECEMBER 31, 2015 2014 2013 OPERATING ACTIVITIES: Net cash provided by (used in) operating activities $ (25,355) $ (21,652) $ (18,167) INVESTING ACTIVITIES: Additions to property and equipment (304) (213) (146) Deferred charges and other assets (1,142) (481) (468) Proceeds (distributions) from investments in subsidiaries 29,030 23,610 20,208 Net cash provided by (used in) investing activities 27,584 22,916 19,594 FINANCING ACTIVITIES: Payment of fees associated with the issuance of preferred stock (220) - - Proceeds from the exercise of stock options 35 82 245 Purchase of vested employee restricted stock units (1,562) (1,514) (1,640) Payment of dividend equivalents on vested restricted stock units (7) - - Payment of dividends (413) - - Net cash provided by (used in) financing activities (2,167) (1,432) (1,395) NET INCREASE (DECREASE) IN CASH AND CASH EQUIVALENTS 62 (168) 32 CASH AND CASH EQUIVALENTS, BEGINNING OF YEAR 133 301 269 CASH AND CASH EQUIVALENTS, END OF YEAR $ 195 $ 133 $ 301 See notes to condensed Parent Company financial statements. Accounting Policies T he Parent Company follows the accounting policies as described in Note 2 except that the Parent Company accounts for its investment in its subsidiaries using the equity method. Debt – For a discussion of debt obligations of the Company, refer to Note 8 . Other - For further information, reference should be made to the notes to the consolidated financial statements of the Company.</t>
  </si>
  <si>
    <t>ASSETS HELD FOR SALE (Block)</t>
  </si>
  <si>
    <t>Discontinued Operations And Disposal Groups Abstract</t>
  </si>
  <si>
    <t>Disposal Groups Including Discontinued Operations Disclosure Text Block</t>
  </si>
  <si>
    <t xml:space="preserve">19 .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December 31, 2015 , the Company classified a ssets held for sale, which primarily reflect : (1) an AM radio station in Denver, Colorado, that is described in Note 20 , Contingencies And Commitments; (2) land, building and a tower at a tower/antenna site to be sold to a government agency; and (3) land and a building that the Company formerly used as its main studio facility in one of its markets and a co-located tower/antenna structure for two of its AM radio stations that the Company plans to relocate to other suitable sites . Goodwill, which is usually measured at the market level rather than the station level, is not included with the sale of the Denver radio station. It is expected that the cash flows of this radio station will not be migrated to other Company-owned radio s tations in the Denver market. As a result, the Company determined that it was not appropriate to include an amount of goodwill that is attributable to this radio station. Long-lived assets are reviewed for impairment whenever events or changes in circ umstances indicate that the carrying amount of an asset may not be recoverable. The Company determined that the carrying value of these assets was less than the fair value by utilizing offers from third parties for a bundle of assets. This is considered a Level 3 measurement. The major categories of these assets are as follows: As Of December 31, Assets Held For Sale 2015 (amounts in thousands) Land and land improvements $ 3,972 Building 1,036 Equipment 497 Total property and equipment 5,505 Depreciation and amortization 796 Net property and equipment 4,709 Radio broadcasting licenses 1,397 Total intangibles 1,397 Assets held for sale $ 6,106 During the fourth quarter of 2014, the Company completed the sale of land at a former transmitter site that was previously reflected as held for sale and received $ 2.1 million in cash. Impairment Of Assets Held For Sale In 2013, the Company determined that the carrying value of land it was holding for sale was in excess of the fair value less the cost to sell . The Level 3 fair valu e measurement was determined using a third party’s offer as representative of the fair value. The third party’s offer was accepted by the Company in early July 2013. As a result, the Company recorded an impairment of $ 0.9 million in 2013. </t>
  </si>
  <si>
    <t>SUPPLEMENTAL CASH FLOW INFORMATION (Block)</t>
  </si>
  <si>
    <t>Supplemental Cash Flow Information [Abstract]</t>
  </si>
  <si>
    <t>Cash Flow, Supplemental Disclosures [Text Block]</t>
  </si>
  <si>
    <t>15 . SUPPLEMENTAL CASH FLOW DISCLOSURES ON NON-CASH INV ESTING AND FINANCING ACTIVITIES The following table provides non-cash disclosures during the periods indicated: Years Ended December 31, 2015 2014 2013 (amounts in thousands) Operating Activities Barter revenues $ 4,002 $ 3,826 $ 3,821 Barter expenses $ 4,258 $ 3,665 $ 3,766 Financing Activities Increase in paid-in capital from the issuance of RSUs $ 9,045 $ 5,754 $ 2,906 Decrease in paid-in capital from the forfeiture of RSUs (709) (727) (2,795) Net paid-in capital of RSUs issued (forfeited) $ 8,336 $ 5,027 $ 111 Perpetual cumulative convertible preferred stock issued in connection with an acquisition $ 27,500 $ - $ - Dividend accrued on perpetual cumulative convertible preferred stock $ 339 $ - $ - Retirement of finance method lease obligations and other $ - $ - $ 12,679 Investing Activities Net radio station assets given up in a market $ 59,000 $ - $ - Net radio station assets acquired in a market $ 59,000 $ - $ - Radio station assets acquired through the issuance of perpetual cumulative convertible preferred stock $ 27,500 $ - $ -</t>
  </si>
  <si>
    <t>SUBSEQUENT EVENTS (Block)</t>
  </si>
  <si>
    <t>Subsequent Events Abstract</t>
  </si>
  <si>
    <t>Schedule Of Subsequent Events Text Block</t>
  </si>
  <si>
    <t xml:space="preserve">22 . SUBSEQUENT EVENTS Events occurring after December 31, 2015 and through the date that these consolidated financial statements were issued were evaluated to ensure that any subsequent events that met the criteria for recognition have been included. </t>
  </si>
  <si>
    <t>SUMMARIZED QUARTERLY FINANCIAL DATA (Unaudited) (Block)</t>
  </si>
  <si>
    <t>Quarterly Financial Information Disclosure Abstract</t>
  </si>
  <si>
    <t>Quarterly Financial Information Text Block</t>
  </si>
  <si>
    <t xml:space="preserve">23 . SUMMARIZED QUARTERLY FINANCIAL DATA (Unaudited) 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 er are not necessarily indicative of results of operations for a full year. The Company’s financial results are also not comparable from quarter to quarter due to the Company’s acquisitions and dispositions of radio stations as described in Note 18 and due to the seasonality of revenues, with revenues usually the lowest in the first quarter of ea ch year . Quarters Ended December 31 September 30 June 30 March 31 (amounts in thousands, except per share data) 2015 Net revenues $ 117,704 $ 114,662 $ 100,592 $ 78,420 Operating income $ 32,555 $ 23,159 $ 20,615 $ 9,253 Net income (loss) available to the Company $ 14,088 $ 8,442 $ 6,747 $ (93) Net income (loss) available to common shareholders $ 13,675 $ 8,103 $ 6,747 $ (93) Net income (loss) available to common shareholders per share - basic (1) $ 0.36 $ 0.21 $ 0.18 $ - Weighted average common shares outstanding - basic 38,088 38,076 38,074 38,026 Net income (loss) available to common shareholders per share - diluted (1) $ 0.34 $ 0.21 $ 0.17 $ - Weighted average common shares outstanding - diluted 40,974 38,913 38,929 38,026 Quarters Ended December 31 September 30 June 30 March 31 (amounts in thousands, except per share data) 2014 Net revenues $ 101,513 $ 99,840 $ 100,201 $ 78,235 Operating income $ 28,531 $ 21,205 $ 23,916 $ 11,924 Net income (loss) available to the Company $ 10,850 $ 6,473 $ 8,137 $ 1,363 Net income (loss) available to common shareholders $ 10,850 $ 6,473 $ 8,137 $ 1,363 Net income (loss) available to common shareholders per share - basic (1) $ 0.29 $ 0.17 $ 0.22 $ 0.04 Weighted average common shares outstanding - basic 37,779 37,693 37,687 37,660 Net income (loss) available to common shareholders per share - diluted (1) $ 0.28 $ 0.17 $ 0.21 $ 0.04 Weighted average common shares outstanding - diluted 38,730 38,482 38,446 38,501 Basic and diluted n et income per share is computed independently for each quarter and the full year based upon respective average shares outstanding. Therefore, the sum of the quarterly per share amounts may not equal the annual per share amounts reported. </t>
  </si>
  <si>
    <t>SIGNIFICANT ACCOUNTING POLICIES (Policies)</t>
  </si>
  <si>
    <t>Principles Of Consolidation</t>
  </si>
  <si>
    <t>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in connection with a pending acquisiti on or disposition of radio stations and the requirement to consolidate or deconsolidate a VIE may apply, depending on the facts and circumstances related to each transaction. As of December 31, 2015 , there were no outstanding VIEs.</t>
  </si>
  <si>
    <t>Reportable Segment</t>
  </si>
  <si>
    <t xml:space="preserve">Reportable Segment - Th e Company operates under one reportable business segment, radio broadcasting, for which segment disclosure is consistent with the management decision-making process that determines the allocation of resources and the measuring of performance. Radio station s serving the same geographic area, which may be comprised of a city or combination of cities, are referred to as markets or as distinct operating segments. The Company has 2 7 operating segments. These operating segments are aggregated to create one report able segment. </t>
  </si>
  <si>
    <t>Management's Use Of Estimates</t>
  </si>
  <si>
    <t xml:space="preserve">Management’s Use Of Estimates – The preparation of consolidated financial statements, in conformity with accounting principles generally accepted in the United States of America, requires the Company to make estimates and assumptions that a ffect the reported amounts of assets and liabilities, and the disclosure of contingent assets and liabilities, as of the date of the consolidated financial statements, and the reported amounts of revenues and expenses during the reporting period. Significa nt estimates and assumptions are used for, but not limited to: (1) asset impairments, including broadcasting licenses and goodwill; (2) income tax valuation allowances for deferred tax assets; (3) allowance for doubtful accounts; (4) self-insurance reserve s; (5) fair value of equity awards; (6) estimated lives for tangible and intangible assets; (7) contingency and litigation reserves; (8) fair value measurements; (9) acquisition purchase price asset and liability allocations; and (10) uncertain tax positio ns. The Company’s accounting estimates require the use of judgment as future events and the effect of these events cannot be predicted with certainty. The accounting estimates may change as new events occur, as more experience is acquired and as more infor mation is obtained. The Company evaluates and updates assumptions and estimates on an ongoing basis and may use outside experts to assist in the Company’s evaluation, as considered necessary. Actual results could differ from those estimates. </t>
  </si>
  <si>
    <t>Income Taxes</t>
  </si>
  <si>
    <t xml:space="preserve">Income Tax es – The Company applies the liability method to the accounting for deferred income taxes. Deferred income taxes are recognized for all temporary differences between the tax and financial reporting bases of the Company’s assets and liabilities based on ena 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 olidated statements of operations in the period that such an adjustment is required. The Company applies the guidance for income taxes and intra - period allocation to the recognition of uncertain tax positions. This guidance clarifies the recognition, de -recognition and measurement in financial statements of income tax positions taken in previously filed tax returns or tax positions expected to be taken in tax returns, including a decision whether to file or not to file in a particular jurisdiction. The g uidance requires that any liability created for unrecognized tax benefits is disclosed. The application of this guidance may also affect the tax bases of assets and liabilities and therefore may change or create deferred tax liabilities or assets. This gu idance also clarifies the method to allocate income taxes (benefit) to the different components of income (loss), such as: (1) income (loss) from continuing operations; (2) income (loss) from discontinued operations; (3) extraordinary items; (4) other comp rehensive income (loss); (5) the cumulative effects of accounting changes; and (6) other charges or credits recorded directly to shareholders’ equity. See Note 14 for a further discussion of income taxes. </t>
  </si>
  <si>
    <t>Property And Equipment</t>
  </si>
  <si>
    <t>Property And Equipment – Property and equipment are carried at cost. Major additions or improvements are capitalized, including interest expense when material, while repairs and maintenance are charged to expense when incurred. Upon sale or retirement, the related cost and accumul ated depreciation are removed from the accounts, and any gain or loss is recognized in the statement of operations. D epreciation expense on property and equipment is determined on a straight-line basis. D epreciation expense for property and equipment is reflected in the following table : Property And Equipment Years Ended December 31, 2015 2014 2013 (amounts in thousands) Depreciation expense $ 7,419 $ 6,748 $ 7,543 A s of December 31, 2015 , the Company ha d capital expenditure commitments outstanding of $ 1.4 million. During 2014, the Company wrote off a significant amount of unused and obsolete assets that primarily consisted of fully depreciated assets. The following is a summary of the categories of property and equipment along with the range of estimated useful lives used for depreciation purposes: Depreciation Period Property And Equipment In Years December 31, From To 2015 2014 (amounts in thousands) Land, land easements and land improvements - 15 $ 16,764 $ 12,020 Buildings 20 40 22,711 21,836 Equipment 3 40 108,399 97,509 Furniture and fixtures 5 10 10,868 9,906 Leasehold improvements shorter of economic life or lease term 23,119 21,245 181,861 162,516 Accumulated depreciation (124,870) (118,667) 56,991 43,849 Capital improvements in progress 1,002 813 Net property and equipment $ 57,993 $ 44,662</t>
  </si>
  <si>
    <t>Revenue Recognition</t>
  </si>
  <si>
    <t>Revenue Recognition – The Company generates revenue from the sale to advertisers of various services and products, including but not limited to: (1) commercial broadcast time; (2) digital advertising ; (3) local events; (4) e-commerce where an advertiser’s goods and services are sold through our websites; and (5) digital product and marketing solutions. Revenue from services and products is recognized when delivered. Advertiser payments received in advance of when the prod ucts or services are delivered are recorded on the Company’s balance sheet as unearned revenue. Revenues presented in the consolidated financial statements are reflected on a net basis, after the deduction of advertising agency fees by the advertising ag encies. The Company also evaluates when it is appropriate to recognize revenue based on the gross amount invoiced to the customer or the net amount retained by the Company if a third party is involved. The following table presents the amounts of unearned revenues as of the periods indicated: Unearned Revenues December 31, Balance Sheet Location 2015 2014 (amounts in thousands) Current Other current liabilities $ 306 $ 191 Long-term Other long-term liabilities $ - $ 10</t>
  </si>
  <si>
    <t>Concentration Of Credit Risk</t>
  </si>
  <si>
    <t xml:space="preserve">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The Company also maintains deposit accounts with financial institutions. At times, such deposits may exceed FDIC insurance limits. </t>
  </si>
  <si>
    <t>Long-Lived Assets</t>
  </si>
  <si>
    <t xml:space="preserve">Long-Lived Assets - The Company evaluates the recoverability of its long-lived assets, which include property and equipment, broadcasting licenses (subject to an eight-year renewal cycle), goodwill, deferred charges, and other assets. See Note 4 for further discussion. If events or changes in circumstances were to indicate that an asset’s carrying value is not recoverable, a write-down of the asset would be recorded through a charge to operations. The determination and measurement of the fair va lue of long-lived assets requires the use of significant judgments and estimates. Future events may impact these judgments and estimates. During the second quarter of 2013, the Company conducted an evaluation of useful lives for longer-lived assets, such as broadcast towers and buildings. As a result of this review, which was based upon current facts and circumstances, the Company determined that future acquisitions may warrant the use of longer lives anywhere between 15 years and 40 years. </t>
  </si>
  <si>
    <t>Debt Issuance Costs And Original Issue Discount</t>
  </si>
  <si>
    <t xml:space="preserve">Debt Issuance Costs And Original Issue Discount – The costs related to the issuance of debt are capitalized and amortized over the lives of the related debt and such amortization is accounted for as interest expense . S ee Note 8 for further discussion for the amount of deferred financing expense and original issue discount that was included in interest expense in the accompanying consolidated statements of operations. </t>
  </si>
  <si>
    <t>Extinguishment Of Debt</t>
  </si>
  <si>
    <t xml:space="preserve">Extinguishment Of Debt –The Company may am 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See Note 8 for a discussion of the Company’s long-term debt . In addition, refer to the recent accounting pronouncements section of th is note, Debt Issuance Costs, for a change in the balance sheet presentation of debt issuance costs effective January 1, 2016. </t>
  </si>
  <si>
    <t>Corporate General And Administrative Expense</t>
  </si>
  <si>
    <t>Corporate General And Administrative Expense – Corporate general and administrative expense consists of corporate overhead cos ts and non-cash compensation expense. Included in corporate general and administrative expenses are those costs not specifically allocable to any of the Company’s individual business properties.</t>
  </si>
  <si>
    <t>Time Brokerage Agreement (Income) Fees</t>
  </si>
  <si>
    <t xml:space="preserve">Time Brokerage Agreement (Income) Fees – TBA fees or income consist of fees paid or received under agreements which permit an acquirer to program and market stations prior to an acquisition. The Company sometimes enters into a TBA prior to the consummation of station acquisitions and dispositions. The Company may also enter into a Joint Sales Agreement (“JSA”) to market, but not to program, a station for a defined period of time. </t>
  </si>
  <si>
    <t>Barter Transactions</t>
  </si>
  <si>
    <t xml:space="preserve">Barter Transactions – The Company provides advertising broadcast time in exchange for certain products, supplies and services. The terms of the exchanges generally permit the Company to preempt such broadcast time in favor of advertisers who purchase time on regular terms. T he Company includes the value of such exchanges in both broadcasting net revenues and station operating expenses. Barter valuation is based upon management’s estimate of the fair value of the products, supplies and services received. See Note 15 , Su pplemental Cash Flow Disclosures On Non-Cash Investing And Financing Activities, for a summary of the Company’s barter transactions. </t>
  </si>
  <si>
    <t>Business Combinations</t>
  </si>
  <si>
    <t xml:space="preserve">Business Combinations – Accounting guidance for business combinations provides the criteria to recognize intangible assets apart from goodwill. Other than goodwill, the Company uses a direct value method to determine the fair value of all intangible assets required to be recogn ized for business combinations. For a discussion of impairment testing of those assets acquired in a business combination, including goodwill, see Note 4 . </t>
  </si>
  <si>
    <t>Asset Retirement Obligations</t>
  </si>
  <si>
    <t>Asset Retirement Obligations – The Com pany reasonably estimates the fair value of an asset retirement obligation. For an asset retirement obligation that is conditional (uncertainty about the timing and/or method of settlement), the Company factors into its fair value measurement a probabilit y factor as the obligation depends upon a future event that may or may not be within the control of the Company. The Company’s asset retirement obligations are not significant when compared to its net outstanding property and equipment.</t>
  </si>
  <si>
    <t>Accrued Compensation</t>
  </si>
  <si>
    <t xml:space="preserve">Accrued Compensat ion – Certain types of employee compensation, which amounts are included in the balance sheets under other current liabilities, are paid in subsequent periods. See Note 6 for amounts reflected in the balance sheets. </t>
  </si>
  <si>
    <t>Cash And Cash Equivalents</t>
  </si>
  <si>
    <t>Cash And Cash Equivalents – Cash consists primarily of amounts held on deposit with financial institutions. From time to time, the Company may invest in cash equivalents, which consists of investments in immediately available money market accounts and all highly liquid debt instruments with initial maturities of three months or less. As of December 31, 2015 and 2014 , the Company had no cash equivalents on hand.</t>
  </si>
  <si>
    <t>Derivative Financial Instruments</t>
  </si>
  <si>
    <t xml:space="preserve">Derivative Financial Instruments – The Company follows accounting guidance for its derivative financial instruments that it enters into from time to time, including certain derivative instruments embedded in other contracts, and hedging activities. </t>
  </si>
  <si>
    <t>Leases</t>
  </si>
  <si>
    <t xml:space="preserve">Leases – The Company follows accounting guidance for its leases, which includes the recognition of escalated rents on a straight-line basis over the term of the lease agreement, as described further in Note 7 . </t>
  </si>
  <si>
    <t>Share-Based Compensation</t>
  </si>
  <si>
    <t xml:space="preserve">Share-Based Compensation – T he Comp any records compensation expense for all share-based payment awards made to employees and directors, at estimated fair value. The Company also uses the simplified method in developing an estimate of the expected term of certain stock options. For further d iscussion of share-based compensation, see Note 13 . </t>
  </si>
  <si>
    <t>Investments</t>
  </si>
  <si>
    <t xml:space="preserve">Investments – For those investments in which the Company has the ability to exercise significant influence over the operating and financial policies of the investee, the investment is accounted f or under the equity method. For those investments in which the Company does not have such significant influence, the Company applies the accounting guidance for certain investments in debt and equity securities. An investment is classified into one of thre e categories: held-to-maturity, available-for-sale, or trading securities, and, depending upon the classification, is carried at fair value based upon quoted market prices or historical cost when quoted market prices are unavailable. The Company also p rovides certain quantitative and qualitative disclosures for those investments that are impaired (other than temporarily) at the balance sheet date and for those investments for which an impairment has not been recognized. </t>
  </si>
  <si>
    <t>Advertising And Promotion Costs</t>
  </si>
  <si>
    <t>Advertising And Promotion Cost s – Costs of media advertising and associated production costs are expensed when incurred.</t>
  </si>
  <si>
    <t>Insurance And Self-Insurance Liabilities</t>
  </si>
  <si>
    <t xml:space="preserve">Insurance And Self-Insurance Liabilities – The Company uses a combination of insurance and self-insurance mechanisms to provide for the potential liabilities for wo rkers’ compensation, general liability, property, director and officers’ liability, vehicle liability and employee health care benefits. Liabilities associated with the risks that are retained by the Company are estimated, in part, by considering claims ex perience, demographic factors, severity factors, outside expertise and other actuarial assumptions. For any legal costs expected to be incurred in connection with a loss contingency, the Company recognizes the expense as incurred. </t>
  </si>
  <si>
    <t>Recognition Of Insurance Recoveries</t>
  </si>
  <si>
    <t xml:space="preserve">Recognition Of Insuran ce Recoveries – The Company recognizes insurance recoveries when all of the contingencies related to the insurance claims have been satisfied. </t>
  </si>
  <si>
    <t>Sports Programming Costs</t>
  </si>
  <si>
    <t>Sports Programming Costs – Programming costs which are for a specified number of events are amortized on an ev ent-by-event basis, and programming costs which are for a specified season are amortized over the season on a straight-line basis. The Company allocates that portion of sports programming costs that are related to sponsorship and marketing activities to s ales and marketing expenses on a straight-line basis over the term of the agreement.</t>
  </si>
  <si>
    <t>Accrued Litigation</t>
  </si>
  <si>
    <t xml:space="preserve">Accrued L itigation - The Company evaluates the likelihood of an unfavorable outcome in legal or regulatory proceedings to which it is a party and records a loss contingen cy when it is probable that a liability has been incurred and the amount of the loss can be reasonably estimated. These judgments are subjective, based on the status of such legal or regulatory proceedings, the merits of the Company’s defenses and consulta tion with corporate and external legal counsel. Actual outcomes of these legal and regulatory proceedings may materially differ from the Company’s estimates. The Company expenses legal costs as incurred in professional fees. See Note 20 , Contingencies And Commitments . </t>
  </si>
  <si>
    <t>Software Costs</t>
  </si>
  <si>
    <t xml:space="preserve">Software Costs – The Company capitalizes direct internal and external costs incurred to develop internal-use software during the application development state. Internal-use software includes w ebsite development activities such as the planning and design of additional functionality and features for existing sites and/or the planning and design of new sites . Costs related to the maintenance , content development and training of internal-use software are expensed as incurred. Capitalized costs are amortized over the estimated useful life of three years using the straight-line method . </t>
  </si>
  <si>
    <t>New Accounting Pronouncements and Changes in Accounting Principles</t>
  </si>
  <si>
    <t>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Leasing Transactions In February 2016, the accounting guidance was modified to require that all leases with a term of more than one year, covering leased assets such as real estate, broadcasting towers and equipment, be reflected on the balance sheet as assets and liabilities for the rights and obligations created by these leases. While the Company is currently reviewing the effects of this guidance , the Company believes that this would result in: (1) an increase in the assets and liabilities reflected on the Company’s consolidated balance sheets; and (2) an increase in the Company’s interest expense and de preciation and amortization expense and a decrease to the Company’s station operating expense reflected on its consolidated statements of operations. This guidance is effective for the Company as of January 1, 2019. Balance Sheet Classification Of Defer red Taxes In November 2015, the accounting guidance for balance sheet classification of deferred taxes was modified to present deferred taxes for each jurisdiction as noncurrent on the balance sheet. Previously, deferred taxes were presented for each ju risdiction as a net current asset or liability and net noncurrent asset or liability. This guidance is effective for the Company as of January 1, 2017. The Company anticipates that this guidance will have no impact on the Company’s cash flows or results of operation and no material impact on the Company’s financial position. Business Combinations In September 2015, the accounting guidance for business combinations was modified to reflect measurement period adjustments to be recorded prospectively rather than retroactively to the assets and liabilities initially recorded under purchase price accounting. This guidance was effective for the Company as of January 1, 2016. The Company anticipates that this guidance could have an impact on the Company’s finan cial position and results of operations in the period that the adjustment is recorded for a previously reported business combination. There should be no material impact to the Company’s cash flows. Fees Paid In A Cloud Computing Arrangement In April 2015 , the accounting guidance was revised to identify when a cloud computing service includes a software license that is to be capitalized and treated consistently with the acquisition of other software licenses. This guidance was effective for the Company as of January 1, 2016. The Company believes that this accounting guidance will not have any material effect on the Company’s results of operations, cash flows or financial condition. Debt Issuance Cos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 dance was subsequently modified in August 2015 to allow the existing presentation to continue for line-of-credit arrangements. This guidance was effective for the Company as of January 1, 2016. The impact of this guidance to the Company will be for balance sheet presentation purposes only and will have no impact on the Company’s results of operations, cash flows or financial condition. Consolidation In February 2015, the accounting guidance for consolidation was amended which revises the analysis of an d reduces the need to consolidate certain entities. This guidance was effective for the Company as of Januar y 1, 2016. The Company believes that this accounting guidance will not have any material effect on the Company’s results of operations, cash flows o r financial condition. Extraordinary Items In January 2015, the accounting guidance was updated to eliminate the concept of an extraordinary item and the requirement to consider whether an underlying event or transaction is extraordinary. If an item is considered extraordinary, it is presented in the income statement net of tax, after income from continuing operations. Eliminating the concept of extraordinary removes the uncertainty for the preparer as to whether the item had been treated properly. This guidance was effective for the Company as of January 1, 2016. The Company believes that this accounting guidance will not have any impact to the Company’s cash flows or financial condition as this only impacts the Company’s presentation on the Company’s r esults of operations . Derivatives And Hedging In November 2014, the accounting guidance was updated for determining whether the host contract in a hybrid financial instrument issued in the form of a share is more akin to debt or to equity. This update d oes not change the current cri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is guidance was effective for the Company as of January 1, 2016. The Company believes that this accounting guidance will not have any material effect on the Company’s results of operations, cash flows or financial condition. Stock-Based Performance Awards In June 2014, the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rmance conditions should be applied. This gui dance was effective for the Company as of January 1, 2016. The Company believes that this accounting guidance will not have any material effect on the Company’s results of operations, cash flows or financial condition. Revenue Recognition In August 2015, the effective date of the accounting guidance for revenue recognition from contracts with customers was deferred for an additional year. The guidance was originally issued in May 2014. Along with the update, most industry-specific revenue guidance was e liminated.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 s incurred to obtain or fulfill a contract. The guidance will be applied using one of two retrospective methods. The guidance is effective for the Company as of January 1, 2018. The Company has not determined the potential effects of this guidance on its f inancial statements. Reporting Discontinued Operations In April 2014, the criteria for reporting discontinued operations, including enhanced disclosures, was modified under new accounting guidance.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 nformation about the assets, liabilities, income, and expenses of discontinued operations. The guidance was effective for the Company as of January 1, 2015. The Company believes that this accounting guidance did not have any impact on the Company’s cash f lows or financial condition as this only impacts the Company’s presentation of the Company’s results of operations . In 2015, the Company disposed of a market cluster of radio stations. This disposition did not qualify as discontinued operations under this new guidance, whereas under prior guidance, this disposition would have qualified as discontinued operations.</t>
  </si>
  <si>
    <t>SIGNIFICANT ACCOUNTING POLICIES (Tables)</t>
  </si>
  <si>
    <t>Schedule of depreciation expense on property pland and equipment</t>
  </si>
  <si>
    <t>Property And Equipment Years Ended December 31, 2015 2014 2013 (amounts in thousands) Depreciation expense $ 7,419 $ 6,748 $ 7,543</t>
  </si>
  <si>
    <t>Schedule of property plant and equipment by category</t>
  </si>
  <si>
    <t>Depreciation Period Property And Equipment In Years December 31, From To 2015 2014 (amounts in thousands) Land, land easements and land improvements - 15 $ 16,764 $ 12,020 Buildings 20 40 22,711 21,836 Equipment 3 40 108,399 97,509 Furniture and fixtures 5 10 10,868 9,906 Leasehold improvements shorter of economic life or lease term 23,119 21,245 181,861 162,516 Accumulated depreciation (124,870) (118,667) 56,991 43,849 Capital improvements in progress 1,002 813 Net property and equipment $ 57,993 $ 44,662</t>
  </si>
  <si>
    <t>Schedule of Deferred Revenue, by Arrangement</t>
  </si>
  <si>
    <t>Unearned Revenues December 31, Balance Sheet Location 2015 2014 (amounts in thousands) Current Other current liabilities $ 306 $ 191 Long-term Other long-term liabilities $ - $ 10</t>
  </si>
  <si>
    <t>ACCOUNTS RECEIVABLE AND RELATED ALLOWANCE FOR DOUBTFUL ACCOUNTS (Tables)</t>
  </si>
  <si>
    <t>Schedule of accounts receivable balances and reserve for doubtful amount</t>
  </si>
  <si>
    <t>Net Accounts Receivable December 31, 2015 2014 (amounts in thousands) Accounts receivable $ 89,291 $ 72,698 Allowance for doubtful accounts (2,134) (2,449) Accounts receivable, net of allowance for doubtful accounts $ 87,157 $ 70,249</t>
  </si>
  <si>
    <t>Schedule of changes in allowance for doubtful accounts</t>
  </si>
  <si>
    <t>Changes In Allowance For Doubtful Accounts Additions Balance At Charged To Deductions Balance At Beginning Costs And From End Of Year Ended Of Year Expenses Reserves Year (amounts in thousands) December 31, 2015 $ 2,449 $ 1,553 $ (1,868) $ 2,134 December 31, 2014 2,413 1,004 (968) 2,449 December 31, 2013 2,703 824 (1,114) 2,413</t>
  </si>
  <si>
    <t>INTANGIBLE ASSETS AND GOODWILL (Tables)</t>
  </si>
  <si>
    <t>Goodwill and Intangible Assets Disclosure [Abstract]</t>
  </si>
  <si>
    <t>Schedule of the changes in broadcasting license</t>
  </si>
  <si>
    <t>Broadcasting Licenses Carrying Amount December 31, December 31, 2015 2014 (amounts in thousands) Beginning of period balance as of January 1, $ 718,992 $ 718,542 Acquisition of radio stations 79,209 - Acquisition of a radio station through an exchange 53,057 - Acquisitions - other 100 450 Assets held for sale (1,397) - Disposition of radio stations previously reflected as held for sale (32,979) - Disposition of a radio station previously reflected as deconsolidated subsidiary (9,601) - Ending period balance $ 807,381 $ 718,992</t>
  </si>
  <si>
    <t>Schedule of assumptions and estimates for broadcasting licences impairment testing</t>
  </si>
  <si>
    <t>Estimates And Assumptions Second Second Second Second Quarter Quarter Quarter Quarter 2015 2014 2013 2012 Discount rate 9.7% 9.6% 9.8% 10.0% Operating profit margin ranges expected for average stations in the markets where the Company operates 25% to 40% 25% to 40% 25% to 41% 21% to 41% Long-term revenue growth rate range of the Company's markets 1.5% to 2.0% 1.5% to 2.0% 1.5% to 2.0% 1.5% to 2.0%</t>
  </si>
  <si>
    <t>Schedule of changes in goodwill</t>
  </si>
  <si>
    <t>Goodwill Carrying Amount December 31, December 31, 2015 2014 (amounts in thousands) Goodwill balance before cumulative loss on impairment as of January 1, $ 164,465 $ 164,465 Accumulated loss on impairment as of January 1, (125,615) (125,615) Goodwill beginning balance after cumulative loss on impairment as of January 1, 38,850 38,850 Loss on impairment during year - - Acquisition of radio stations 5,866 - Acquisition of radio stations through an exchange 266 - Adjustment to acquired goodwill associated with an assumed fair value liability (1,364) - Disposition of radio stations previously reflected as assets held for sale (10,230) - Disposition of a radio station previously reflected as a deconsolidated subsidiary (759) - Ending period balance $ 32,629 $ 38,850</t>
  </si>
  <si>
    <t>Schedule of assumptions and estimates for goodwill impairment testing</t>
  </si>
  <si>
    <t>Estimates And Assumptions Second Second Second Second Quarter Quarter Quarter Quarter 2015 2014 2013 2012 Discount rate 9.7% 9.6% 9.8% 10.0% Long-term revenue growth rate range of the Company's markets 1.5% to 2.0% 1.5% to 2.0% 1.5% to 2.0% 1.5% to 2.0% Market multiple used in the market valuation approach 7.5x to 8.0x 7.5x to 8.0x 7.5x to 8.0x 7.5x to 8.0x</t>
  </si>
  <si>
    <t>DEFERRED CHARGES AND OTHER ASSETS (Tables)</t>
  </si>
  <si>
    <t>Schedule of Deferred Charges and Other Assets</t>
  </si>
  <si>
    <t>Deferred Charges And Other Assets December 31, 2015 2014 Period Of Asset Reserve Net Asset Reserve Net Amortization (amounts in thousands) Deferred contracts and other agreements $ 1,788 $ 1,442 $ 346 $ 1,788 $ 1,374 $ 414 Term of contract Leasehold premium 735 426 309 846 515 331 Less than 1 year Other definitive-lived assets 861 836 25 833 833 - 3 years Total definite-lived intangibles 3,384 2,704 680 3,467 2,722 745 Debt issuance costs 23,154 16,457 6,697 23,154 13,594 9,560 Term of debt Prepaid assets - long-term 2,233 - 2,233 467 - 467 Software costs and other 6,367 4,043 2,324 5,665 3,198 2,467 $ 35,138 $ 23,204 $ 11,934 $ 32,753 $ 19,514 $ 13,239</t>
  </si>
  <si>
    <t>Schdule of Deferred Charges Amortization Expense</t>
  </si>
  <si>
    <t>Amortization Expense Deferred Charges And Other Assets For The Years Ended December 31, 2015 2014 2013 (amounts in thousands) Definite-lived assets $ 150 $ 147 $ 203 Deferred financing expense 2,863 3,860 3,870 Software costs 850 899 800 Total $ 3,863 $ 4,906 $ 4,873</t>
  </si>
  <si>
    <t>Schdule of Future Estimated Amortization Expense</t>
  </si>
  <si>
    <t>Future Amortization Expense Definite-Lived Total Other Assets Years ending December 31, (amounts in thousands) 2016 $ 3,711 $ 3,626 85 2017 2,391 2,313 78 2018 1,585 1,511 74 2019 1,043 971 72 2020 70 - 70 Thereafter 301 - 301 Total $ 9,101 $ 8,421 $ 680</t>
  </si>
  <si>
    <t>OTHER CURRENT AND LONG-TERM LIABILITIES (Tables)</t>
  </si>
  <si>
    <t>Other Liabilities Disclosure Abstract</t>
  </si>
  <si>
    <t>Schedule of Accounts Payable and Accrued Liabilities</t>
  </si>
  <si>
    <t>Other Current Liabilities December 31, 2015 2014 (amounts in thousands) Accrued compensation $ 8,865 $ 5,783 Accounts receivable credits 3,575 2,398 Advertiser obligations 1,198 928 Accrued interest payable 3,547 2,777 Other 2,739 1,613 Total other current liabilities $ 19,924 $ 13,499</t>
  </si>
  <si>
    <t>Schedule of Deferred Rent Liabilities</t>
  </si>
  <si>
    <t>Deferred Rent Liabilities December 31, 2015 2014 (amounts in thousands) Deferred rent liabilities $ 6,137 $ 5,120</t>
  </si>
  <si>
    <t>LONG-TERM DEBT LIABILITIES (Tables)</t>
  </si>
  <si>
    <t>Schedule of Debt</t>
  </si>
  <si>
    <t>Long-Term Debt December 31, 2015 2014 (amounts in thousands) Credit Facility Revolver, due November 23, 2016 $ 26,000 $ - Term B Loan, due November 23, 2018 242,750 262,000 Senior Notes 10.5% senior unsecured notes, due December 1, 2019 220,000 220,000 Total 488,750 482,000 Current amount of long-term debt (31,832) (3,000) Unamortized original issue discount (1,731) (2,071) Total long-term debt $ 455,187 $ 476,929 Outstanding standby letter of credit $ 670 $ 620</t>
  </si>
  <si>
    <t>Schedule Of Net Interest Expense</t>
  </si>
  <si>
    <t>Net Interest Expense Years Ended December 31, 2015 2014 2013 (amounts in thousands) Interest expense $ 34,764 $ 34,656 $ 40,091 Amortization of deferred financing costs 2,863 3,860 3,870 Amortization of original issue discount of senior notes 340 305 274 Interest income and other investment income (6) - (3) Total net interest expense $ 37,961 $ 38,821 $ 44,232</t>
  </si>
  <si>
    <t>Schedule of Maturities of Long-term Debt</t>
  </si>
  <si>
    <t>Principal Debt Maturities Credit Senior Facility Notes Total (amounts in thousands) Years ending December 31: 2016 $ 31,832 $ - $ 31,832 2017 168 - 168 2018 236,750 - 236,750 2019 - 220,000 220,000 2020 - - - Thereafter - - - Total $ 268,750 $ 220,000 $ 488,750</t>
  </si>
  <si>
    <t>SHAREHOLDER'S EQUITY (Tables)</t>
  </si>
  <si>
    <t>Schedule of dividends payable on unvested restricted stock units</t>
  </si>
  <si>
    <t>Dividend Equivalent Liabilities Balance Sheet December 31, Location 2015 2014 (amounts in thousands) Long-term Other long-term liabilities $ 210 $ 216</t>
  </si>
  <si>
    <t>Schedule Of Vested Employee Restricted Stock Units And Value</t>
  </si>
  <si>
    <t>Years Ended December 31, 2015 2014 2013 (amounts in thousands) Shares of stock deemed repurchased 132 142 186 Amount recorded as financing activity $ 1,562 $ 1,514 $ 1,640</t>
  </si>
  <si>
    <t>Schedule of dividend activity</t>
  </si>
  <si>
    <t>Aggregate Record Payment Dividends Payment Equity Type Date Date Per Share Amount Perpetual convertible cumulative preferred stock October 15, 2015 October 16, 2015 $ 37,500.00 $ 412,500</t>
  </si>
  <si>
    <t>SHARE-BASED COMPENSATION (Tables)</t>
  </si>
  <si>
    <t>Schedule Of Restricted Stock Units Market Based</t>
  </si>
  <si>
    <t>Years Ended December 31, 2015 2014 2013 (amounts in thousands, except per share data) Reconciliation Of RSUs With Market Conditions Beginning of period balance 290 - 200 Number of RSUs granted 165 290 - Number of RSUs forfeited - - (200) Number of RSUs vested (65) - - End of period balance 390 290 - Average fair value of RSUs issued with market conditions $ 8.39 $ 6.90 $ -</t>
  </si>
  <si>
    <t>Schedule Of Other Options Dislcosure</t>
  </si>
  <si>
    <t>Years Ended December 31, Option Issuance And Exercise Data 2015 2014 2013 (amounts in thousands except for per share and years) From To From To From To Exercise price range of options issued $ - $ - $ - $ - $ 8.72 $ 8.72 Upon vesting, period to exercise in years - - - - 1 10 Fair value per share upon grant $ - $ - $ 6.07 Fair value per share upon exercise $ 8.57 $ 8.99 $ 7.15 Intrinsic value of options exercised $ 101 $ 517 $ 1,228 Tax benefit from options exercised (1) $ 38 $ 196 $ 466 Cash received from exercise price of options exercised $ 35 $ 82 $ 245 Number of options granted - - 5</t>
  </si>
  <si>
    <t>Stock Option Valuation Assumptions</t>
  </si>
  <si>
    <t>Option Valuation Estimates Years Ended December 31, 2015 2014 2013 Expected life (years) no options issued no options issued 6.3 Expected volatility factor (%) 78.8 Risk-free interest rate (%) 2.0 Expected dividend yield (%) -</t>
  </si>
  <si>
    <t>Schedule Of significant ranges of outstanding and exercisable options</t>
  </si>
  <si>
    <t>Options Outstanding Options Exercisable Number Of Weighted Number Of Options Average Weighted Options Weighted Range Of Outstanding Remaining Average Exercisable Average Exercise Prices December 31, Contractual Exercise December 31, Exercise From To 2015 Life Price 2015 Price $ 1.34 $ 1.34 432,925 3.1 $ 1.34 432,925 $ 1.34 $ 2.02 $ 11.78 34,000 2.7 $ 9.50 34,000 $ 9.50 $ 1.34 $ 11.78 466,925 3.1 $ 1.93 466,925 $ 1.93</t>
  </si>
  <si>
    <t>Schedule of recognized stock-based compensation expense</t>
  </si>
  <si>
    <t>Years Ended December 31, 2015 2014 2013 (amounts in thousands) Station operating expenses $ 1,259 $ 919 $ 766 Corporate general and administrative expenses 4,265 4,313 3,504 Stock-based compensation expense included in operating expenses 5,524 5,232 4,270 Income tax benefit (1) 2,036 1,502 1,080 Net stock-based compensation expense $ 3,488 $ 3,730 $ 3,190</t>
  </si>
  <si>
    <t>Schedule Of Restricted Stock Units Vested And Released</t>
  </si>
  <si>
    <t>Years Ended December 31, 2015 2014 2013 Shares Amount Shares Amount Shares Amount (amounts in thousands, except per share) RSUs issued 796 $ 9,045 685 $ 5,754 361 $ 2,906 RSUs forfeited - service based (58) (709) (47) (727) (64) (685) RSUs forfeited - market based - - - - (200) (2,110) Net RSUs issued and increase (decrease) to paid-in capital 738 $ 8,336 638 $ 5,027 97 $ 111 Weighted average grant date fair value per share $ 11.36 $ 8.40 $ 8.05 Fair value of shares vested per share $ 11.85 $ 10.58 $ 8.76 RSUs vested and released 406 410 547</t>
  </si>
  <si>
    <t>Resticted Stock Unit Valuation Assumptions</t>
  </si>
  <si>
    <t>Years Ended December 31, 2015 2014 Expected Volatility Structure (1) 34% to 39% 33% to 42% Risk Free Interest Rate (2) 0.1% to 1.1% 0.1% to 0.4% Dividend Yield (3) 0.0% 0.0%</t>
  </si>
  <si>
    <t>Schedule of Share-based Compensation Arrangement by Share-based Payment Award, Restricted Stock Units, Vested and Expected to Vest</t>
  </si>
  <si>
    <t>Number Weighted Aggregate Of Weighted Average Intrinsic Restricted Average Remaining Value As Of Stock Purchase Contractual December 31, Period Ended Units Price Term (Years) 2015 RSUs outstanding as of: December 31, 2014 1,258,685 RSUs awarded 795,693 RSUs released (406,463) RSUs forfeited (57,498) RSUs outstanding as of: December 31, 2015 1,590,417 $ - 1.1 $ 18,051,233 RSUs vested and expected to vest as of: December 31, 2015 1,512,428 $ - 1.0 $ 16,242,396 RSUs exercisable (vested and deferred) as of: December 31, 2015 81,380 $ - - $ 923,663 Weighted average remaining recognition period in years 1.8 Unamortized compensation expense, net of estimated forfeitures $ 7,988,821</t>
  </si>
  <si>
    <t>Schedule Of Share Based Compensation Arrangement By Share Based Payment Award Options Vested And Expected To Vest Outstanding</t>
  </si>
  <si>
    <t>Weighted Intrinsic Weighted Average Value Average Remaining As Of Number Of Exercise Contractual December 31, Period Ended Options Price Term (Years) 2015 Options outstanding as of: December 31, 2014 486,675 $ 2.11 Options granted - - Options exercised (11,750) 3.02 Options forfeited (3,750) 8.72 Options expired (4,250) 13.63 Options outstanding as of: December 31, 2015 466,925 $ 1.93 3.1 $ 4,401,204 Options vested and expected to vest as of: December 31, 2015 466,925 $ 1.93 3.1 $ 4,401,204 Options vested and exercisable as of: December 31, 2015 466,925 $ 1.93 3.1 $ 4,401,204 Weighted average remaining recognition period in years - Unamortized compensation expense, net of estimated forfeitures $ 10,307</t>
  </si>
  <si>
    <t>Schedule Of Restricted Stock Units Performance Based [Text Block]</t>
  </si>
  <si>
    <t>Years Ended December 31, 2015 2014 2013 (amounts in thousands, except per share data) Reconciliation Of RSUs With Performance Conditions Beginning of period balance 8 - - Number of RSUs granted 21 11 - Number of RSUs that did not meet criteria - (3) - Number of RSUs vested - - - End of period balance 29 8 - Average fair value of RSUs issued with performance conditions $ 11.11 $ 9.60 $ -</t>
  </si>
  <si>
    <t>NET INCOME PER COMMON SHARE (Tables)</t>
  </si>
  <si>
    <t>Earnings Per Share, Basic and Diluted, Other Disclosures [Abstract]</t>
  </si>
  <si>
    <t>Schedule of Earnings Per Share Reconciliation [Table Text Block]</t>
  </si>
  <si>
    <t>Year Ended December 31, 2015 2014 2013 (amounts in thousands, except share and per share data) Basic Income (Loss) Per Share Numerator Net income (loss) available to the Company $ 29,184 $ 26,823 $ 26,024 Preferred stock dividends 752 - - Net income (loss) available to common shareholders $ 28,432 $ 26,823 $ 26,024 Denominator Basic weighted average shares outstanding 38,083,647 37,763,353 37,417,807 Basic net income (loss) per share available to common shareholders $ 0.75 $ 0.71 $ 0.70 Diluted Income (Loss) Per Share Numerator Net income (loss) available to the Company $ 29,184 $ 26,823 $ 26,024 Preferred stock dividends 752 - - Net income (loss) available to common shareholders $ 28,432 $ 26,823 $ 26,024 Denominator Basic weighted average shares outstanding 38,083,647 37,763,353 37,417,807 Effect of RSUs and options under the treasury stock method 953,976 900,713 883,688 Diluted weighted average shares outstanding 39,037,623 38,664,066 38,301,495 Diluted net income (loss) per share available to common shareholders $ 0.73 $ 0.69 $ 0.68</t>
  </si>
  <si>
    <t>Equity Award Impact Schedule</t>
  </si>
  <si>
    <t>Impact Of Equity Awards Years Ended December 31, 2015 2014 2013 (amounts in thousands, except per share data) Dilutive or anti-dilutive for all potentially dilutive equivalent shares dilutive dilutive dilutive Excluded shares as anti-dilutive under the treasury stock method: Options excluded 14 30 37 Price range of options excluded: from $ 11.24 $ 10.11 $ 10.52 Price range of options excluded: to $ 11.78 $ 33.90 $ 48.21 RSUs with service conditions 8 1 4 Excluded RSUs with service and market conditions as market conditions not met 165 193 - Excluded RSUs with service and performance conditions until performance criteria is probable 29 11 - Excluded preferred stock as anti-dilutive under the as if method 882 - -</t>
  </si>
  <si>
    <t>INCOME TAXES (Tables)</t>
  </si>
  <si>
    <t>Schedule Of Income Tax Expense Reconciliation</t>
  </si>
  <si>
    <t>Years Ended December 31, 2015 2014 2013 (amounts in thousands) Federal statutory income tax rate 35% 35% 35% Computed tax expense at federal statutory rates on income before income taxes $ 16,667 $ 16,357 $ 16,975 State income tax expense, net of federal benefit 1,333 2,491 3,399 Non-recognition of expense due to full valuation allowance (244) - 54 Tax benefit shortfall associated with share-based awards 12 62 997 Nondeductible expenses and other 669 1,001 1,051 Income taxes $ 18,437 $ 19,911 $ 22,476</t>
  </si>
  <si>
    <t>Schedule of Components of Income Tax Expense (Benefit)</t>
  </si>
  <si>
    <t>Years Ended December 31, 2015 2014 2013 Current: Federal $ 25 $ - $ - State 90 100 54 Total current 115 100 54 Deferred: Federal 17,042 17,373 19,051 State 1,280 2,438 3,371 Total deferred 18,322 19,811 22,422 Total income taxes (benefit) $ 18,437 $ 19,911 $ 22,476</t>
  </si>
  <si>
    <t>Schedule of Deferred Tax Assets and Liabilities</t>
  </si>
  <si>
    <t>December 31, 2015 2014 (amounts in thousands) Deferred tax assets: Employee benefits $ 783 $ 678 Deferred compensation 988 588 Provision for doubtful accounts 835 959 Deferred gain on tower transaction 235 236 Other 987 505 Total current deferred tax assets before valuation allowance 3,828 2,966 Valuation allowance (231) (620) Total current deferred tax assets - net 3,597 2,346 Federal and state income tax loss carryforwards 129,944 130,074 Share-based compensation 3,218 2,648 Investments - impairments 499 498 Lease rental obligations 3,440 2,289 Deferred compensation 3,968 4,322 Deferred gain on tower transaction 3,039 3,281 Other non-current 1,014 1,154 Total non-current deferred tax assets before valuation allowance 145,122 144,266 Valuation allowance (20,407) (20,146) Total non-current deferred tax assets - net 124,715 124,120 Total deferred tax assets $ 128,312 $ 126,466 Deferred tax liabilities: Advertiser broadcasting obligations $ (133) $ (98) Total current deferred tax liabilities (133) (98) Deferral of gain recognition on the extinguishment of debt (4,568) (6,119) Property, equipment and certain intangibles (other than broadcasting licenses and goodwill) 4,804 5,579 Broadcasting licenses and goodwill (206,594) (187,050) Total non-current deferred tax liabilities (206,358) (187,590) Total deferred tax liabilities $ (206,491) $ (187,688) Total net deferred tax liabilities $ (78,179) $ (61,222)</t>
  </si>
  <si>
    <t>Schedule of Deferred Tax Assets Valuation Allowance</t>
  </si>
  <si>
    <t>Increase Increase (Decrease) (Decrease) Charged Charged (Credited) (Credited) Balance At To Income To Balance At Beginning Taxes Balance End Of Year Ended Of Year (Benefit) Sheet Year (amounts in thousands) December 31, 2015 $ 20,766 $ (165) $ 37 $ 20,638 December 31, 2014 20,238 528 - 20,766 December 31, 2013 18,333 1,905 - 20,238</t>
  </si>
  <si>
    <t>Schedule of Liabilities For Uncertain Tax Positions</t>
  </si>
  <si>
    <t>December 31, 2015 2014 (amounts in thousands) Liabilities for uncertain tax positions Tax $ 67 $ 67 Interest and penalties 170 150 Total $ 237 $ 217</t>
  </si>
  <si>
    <t>Schedule of Expense Income For Uncertain Tax Positions</t>
  </si>
  <si>
    <t>Years Ended December 31, 2015 2014 2013 (amounts in thousands) Interest and penalties (income) 20 18 11 Total income taxes (benefit) from uncertain tax positions $ 20 $ 18 $ 11</t>
  </si>
  <si>
    <t>Schedule of Changes in Unrecognized Tax Benefits</t>
  </si>
  <si>
    <t>Years Ended December 31, 2015 2014 2013 (amounts in thousands) Beginning of year balance $ (7,690) $ (7,690) $ (7,690) Prior year positions Gross Increases - - - Gross Decreases - - - Current year positions Gross Increases - - - Gross Decreases - - - Settlements with tax authorities - - - Reductions due to statute lapse - - - End of year balance $ (7,690) $ (7,690) $ (7,690) Ending liability balance included above that was reflected as an offset to deferred tax assets $ (7,623) $ (7,623) $ (7,623)</t>
  </si>
  <si>
    <t>Schedule of Income Tax Payments and Refunds</t>
  </si>
  <si>
    <t>Years Ended December 31, 2015 2014 2013 (amounts in thousands) State income tax payments $ 81 $ 79 $ 69 Federal and state income tax refunds $ - $ 10 $ 5</t>
  </si>
  <si>
    <t>Summary of Operating Loss Carryforwards [Table Text Block]</t>
  </si>
  <si>
    <t>Net Operating Losses December 31, 2015 Suspended NOLs Windfall NOL Expiration Period (amounts in thousands) (in years) Federal NOL carryforwards $ 292,800 $ 10,799 2030 to 2035 State NOL carryforwards $ 614,834 $ 8,806 2016 to 2034 State income tax credit $ 1,248 to 2018</t>
  </si>
  <si>
    <t>EMPLOYEE SAVINGS AND BENEFIT PLANS (Tables)</t>
  </si>
  <si>
    <t>Schedule Of Deferred Compensation Plan</t>
  </si>
  <si>
    <t>Years Ended December 31, Benefit Plan Disclosures 2015 2014 2013 (amounts in thousands) Deferred compensation Beginning of period balance $ 11,017 $ 10,459 $ 8,377 Employee compensation deferrals 534 420 369 Employee compensation payments (1,464) (734) (297) Increase (decrease) in plan fair value 50 872 2,010 End of period balance $ 10,137 $ 11,017 $ 10,459</t>
  </si>
  <si>
    <t>FAIR VALUE OF FINANCIAL INSTRUMENTS (Tables)</t>
  </si>
  <si>
    <t>Schedule of recurring fair value measurements</t>
  </si>
  <si>
    <t>Value Measurements At Reporting Date December 31, Description 2015 2014 (amounts in thousands) Liabilities Deferred compensation - Level 1 (1) $ 10,137 $ 11,017</t>
  </si>
  <si>
    <t>Schedule Of Carrying Value Of Financial Instruments</t>
  </si>
  <si>
    <t>December 31, December 31, 2015 2014 Carrying Fair Carrying Fair Value Value Value Value (amounts in thousands) Term B Loan (1) $ 242,750 $ 242,447 $ 262,000 $ 261,345 Revolver (2) $ 26,000 $ 26,000 $ - $ - Senior Notes (3) $ 218,269 $ 227,000 $ 217,929 $ 237,134 Letters of credit (4) $ 670 $ 620</t>
  </si>
  <si>
    <t>ACQUISITIONS, DIVESTITURES AND PRO FORMA SUMMARY (Tables)</t>
  </si>
  <si>
    <t>Schedule of merger and acquisition costs</t>
  </si>
  <si>
    <t>Years Ended December 31, 2015 2014 2013 (amounts in thousands) Restructuring charges - beginning balance $ - $ - $ - Costs to exit duplicative contracts 646 - - Workforce reduction 1,538 - - Lease abandonment costs 687 - - Changes in estimates (13) - - Total restructuring charges 2,858 - - - Merger and acquisition costs 3,978 1,042 - Total merger &amp; acquisition costs and restructuring charges $ 6,836 $ 1,042 $ - Total restructuring charges $ 2,858 $ - $ - Deductions from reserves through payments (1,172) - - Restructuring charges unpaid and outstanding $ 1,686 $ - $ -</t>
  </si>
  <si>
    <t>Schedule of unaudited pro forma summary of financial information</t>
  </si>
  <si>
    <t>Years Ended December 31, 2015 2014 2013 (amounts in thousands, except per share data) Pro Forma Pro Forma Actual Net revenues $ 442,485 $ 437,597 $ 377,618 Net income (loss) available to the Company $ 33,050 $ 22,736 $ 26,024 Net income (loss) available to common shareholders $ 30,850 $ 21,086 $ 26,024 Net income (loss) available to commons shareholders per common share - basic $ 0.81 $ 0.56 $ 0.70 Net income (loss) available to commons shareholders per common share - diluted $ 0.79 $ 0.55 $ 0.68 Weighted shares outstanding basic 38,084 37,763 37,418 Weighted shares outstanding diluted 39,038 38,664 38,301 Conversion of preferred stock for dilutive purposes under the as if method anti-dilutive anti-dilutive n/a</t>
  </si>
  <si>
    <t>Schedule of the future amortization of unfavoarble leases from acquisition</t>
  </si>
  <si>
    <t>As Of December 31, 2015 (amounts in thousands) Years ending December 31, 2016 $ 1,041 2017 875 2018 295 2019 167 2020 147 Thereafter 518 $ 3,043</t>
  </si>
  <si>
    <t>Schedule Of Acquisition Valuation [Table Text Block]</t>
  </si>
  <si>
    <t>As Reported As Revised September 30, December 31, Useful Lives In Years Description 2015 Adjustment 2015 From To (Amounts in thousands) Cash $ 2,246 $ $ 2,246 Net accounts receivable 11,908 25 11,933 less than 1 year Prepaid expenses, deposits and other 953 17 970 less than 1 year Total current assets 15,107 42 15,149 Land 7,368 - 7,368 non-depreciating Land improvements 87 - 87 15 15 Building 1,067 - 1,067 15 25 Leasehold improvements 973 - 973 2 11 Equipment and towers 8,651 - 8,651 3 40 Furniture and fixtures 29 - 29 5 5 Total tangible property 18,175 - 18,175 Assets held for sale 1,885 - 1,885 Other intangibles 487 - 487 1 5 Broadcasting licenses 79,209 - 79,209 non-amortizing Goodwill 5,866 (1,364) 4,502 non-amortizing Deferred tax assets - 1,364 1,364 over remaining lease life Total intangible and other assets 87,447 - 87,447 Total assets $ 120,729 $ 42 $ 120,771 Accounts payable $ 723 $ - $ 723 less than 1 year Accrued expenses 3,232 234 3,466 less than 1 year Other current liabilities 12 - 12 less than 1 year Total current liabilities 3,967 234 4,201 Unfavorable contracts and other liabilities 3,272 - 3,272 over remaining lease life Total liabilities acquired $ 7,239 $ 234 $ 7,473 Net assets acquired $ 113,490 $ (192) $ 113,298</t>
  </si>
  <si>
    <t>PERPETUAL CUMULATIVE CONVERTIBALE PREFERRED STOCK (Tables)</t>
  </si>
  <si>
    <t>PreferredStockIncludingAdditionalPaidInCapitalAbstract</t>
  </si>
  <si>
    <t>Schedule Of Preferred Stock [Table Text Block]</t>
  </si>
  <si>
    <t>December 31, December 31, 2015 2014 (amounts in thousands, except shares) Perpetual cumulative convertible preferred stock $0.01 par value Shares issued and outstanding 11 - Aggregate liquidation preference $ 27,500 $ - Less stock issuance costs (220) - Plus accrued dividend as of the end of period 339 - Net carrying value $ 27,619 $ -</t>
  </si>
  <si>
    <t>CONTINGENCIES, GUARANTOR ARRANGEMENTS AND COMMITMENTS (Tables)</t>
  </si>
  <si>
    <t>Commitments And Contingencies Guarantor Disclosure [Abstract]</t>
  </si>
  <si>
    <t>Scehdule of Rent Expense</t>
  </si>
  <si>
    <t>Years Ended December 31, 2015 2014 2013 (amounts in thousands) Rent Expense $ 16,116 $ 14,556 $ 13,226</t>
  </si>
  <si>
    <t>Schedule of Contracts and Commitments</t>
  </si>
  <si>
    <t>Future Minimum Annual Commitments Sale Rent Under Leaseback Programming Operating Operating And Related Leases Leases Contracts Total (amounts in thousands) Years ending December 31, 2016 $ 17,167 $ 841 $ 81,589 $ 99,597 2017 17,174 865 32,317 50,356 2018 14,552 891 9,957 25,400 2019 12,935 918 2,129 15,982 2020 9,903 946 551 11,400 Thereafter 28,301 9,691 258 38,250 $ 100,032 $ 14,152 $ 126,801 $ 240,985</t>
  </si>
  <si>
    <t>Schedule of Condensed Parent Company Balance Sheet</t>
  </si>
  <si>
    <t>ENTERCOM COMMUNICATIONS CORP. CONDENSED PARENT COMPANY BALANCE SHEETS (amounts in thousands) 2015 2014 ASSETS Current Assets $ 7,289 $ 6,446 Property And Equipment - Net 472 495 Deferred Charges And Other Assets - Net 3,807 2,233 Investment In Subsidiaries / Intercompany 424,493 360,091 TOTAL ASSETS $ 436,061 $ 369,265 LIABILITIES AND SHAREHOLDERS' EQUITY Current Liabilities $ 19,631 $ 14,041 Long Term Liabilities 27,361 26,203 Total Liabilities 46,992 40,244 Perpectual Cumulative Convertible Preferred Stock 27,619 - Shareholders' Equity: Class A, B and C Common Stock 397 391 Additional Paid-In Capital 611,754 608,515 Accumulated Deficit (250,701) (279,885) Total shareholders' equity 361,450 329,021 TOTAL LIABILITIES AND SHAREHOLDERS' EQUITY $ 436,061 $ 369,265 See notes to condensed Parent Company financial statements.</t>
  </si>
  <si>
    <t>Schedule of Condensed Parent Company Income Statement</t>
  </si>
  <si>
    <t>ENTERCOM COMMUNICATIONS CORP. CONDENSED PARENT COMPANY INCOME STATEMENTS (amounts in thousands) YEARS ENDED DECEMBER 31, 2015 2014 2013 NET REVENUES $ 1,536 $ 1,309 $ 615 OPERATING (INCOME) EXPENSE: Depreciation and amortization expense 1,123 1,217 1,122 Corporate general and administrative expenses 26,395 26,463 24,229 Merger and acquisition costs and restructuring charges 6,836 1,042 - Net (gain) loss on sale or disposal of assets (601) (601) (1,954) Total operating expense 33,753 28,121 23,397 OPERATING INCOME (LOSS) (32,217) (26,812) (22,782) OTHER (INCOME) EXPENSE: Net interest expense, including amortization of deferred financing expense - 15 1 Other expense (income) - - (165) Income from equity investment in subsidiaries (79,838) (73,561) (71,118) TOTAL OTHER (INCOME) EXPENSE (79,838) (73,546) (71,282) INCOME (LOSS) BEFORE INCOME TAXES (BENEFIT) 47,621 46,734 48,500 INCOME TAXES (BENEFIT) 18,437 19,911 22,476 NET INCOME (LOSS) AVAILABLE TO THE COMPANY 29,184 26,823 26,024 Preferred stock dividend (752) - - NET INCOME (LOSS) AVAILABLE TO COMMON SHAREHOLDERS $ 28,432 $ 26,823 $ 26,024 See notes to condensed Parent Company financial statements.</t>
  </si>
  <si>
    <t>Schedule of Condensed Parent Company Shareholder's Equity</t>
  </si>
  <si>
    <t>ENTERCOM COMMUNICATIONS CORP. PARENT COMPANY STATEMENTS OF SHAREHOLDERS' EQUITY YEARS ENDED DECEMBER 31, 2015, 2014 AND 2013 (amounts in thousands, except share data) Retained Common Stock Additional Earnings Class A Class B Paid-in (Accumulated Shares Amount Shares Amount Capital Deficit) Total Balance, December 31, 2012 31,226,047 $ 312 7,197,532 $ 72 $ 601,847 $ (332,737) $ 269,494 Net income (loss) available to the Company - - - - - 26,024 26,024 Compensation expense related to granting of stock awards 96,560 1 - - 4,269 - 4,270 Exercise of stock options 171,625 2 - - 243 - 245 Purchase of vested employee restricted stock units (186,038) (2) - - (1,638) - (1,640) Balance, December 31, 2013 31,308,194 313 7,197,532 72 604,721 (306,713) 298,393 Net income (loss) available to the Company - - - - - 26,823 26,823 Compensation expense related to granting of stock awards 638,102 7 - - 5,225 - 5,232 Exercise of stock options 57,500 - - - 82 - 82 Purchase of vested employee restricted stock units (141,502) (1) - - (1,513) - (1,514) Forfeitures of dividend equivalents - - - - - 5 5 Balance, December 31, 2014 31,862,294 319 7,197,532 72 608,515 (279,885)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 325 7,197,532 $ 72 $ 611,754 $ (250,701) $ 361,450 See notes to Parent Company financial statements.</t>
  </si>
  <si>
    <t>Schedule of Condensed Parent Company Cash flow</t>
  </si>
  <si>
    <t>ENTERCOM COMMUNICATIONS CORP. CONDENSED PARENT COMPANY STATEMENTS OF CASH FLOWS (amounts in thousands) YEARS ENDED DECEMBER 31, 2015 2014 2013 OPERATING ACTIVITIES: Net cash provided by (used in) operating activities $ (25,355) $ (21,652) $ (18,167) INVESTING ACTIVITIES: Additions to property and equipment (304) (213) (146) Deferred charges and other assets (1,142) (481) (468) Proceeds (distributions) from investments in subsidiaries 29,030 23,610 20,208 Net cash provided by (used in) investing activities 27,584 22,916 19,594 FINANCING ACTIVITIES: Payment of fees associated with the issuance of preferred stock (220) - - Proceeds from the exercise of stock options 35 82 245 Purchase of vested employee restricted stock units (1,562) (1,514) (1,640) Payment of dividend equivalents on vested restricted stock units (7) - - Payment of dividends (413) - - Net cash provided by (used in) financing activities (2,167) (1,432) (1,395) NET INCREASE (DECREASE) IN CASH AND CASH EQUIVALENTS 62 (168) 32 CASH AND CASH EQUIVALENTS, BEGINNING OF YEAR 133 301 269 CASH AND CASH EQUIVALENTS, END OF YEAR $ 195 $ 133 $ 301 See notes to condensed Parent Company financial statements.</t>
  </si>
  <si>
    <t>Schedule of Completed and Pending Transactions</t>
  </si>
  <si>
    <t>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t>
  </si>
  <si>
    <t>Schedule Of Pending Purchase Price Allocation [Table Text Block]</t>
  </si>
  <si>
    <t>As Reported As Revised September 30, December 31, Useful Lives In Years Description 2015 Adjustment 2015 From To (amounts in thousands) Other receivables $ 4,175 $ 689 $ 4,864 Equipment 1,012 - 1,012 3 15 Furniture and fixtures 121 - 121 5 5 Total tangible property 1,133 - 1,133 Advertiser lists and customer relationships 1 - 1 3 3 Trademarks and trade names 2 - 2 5 5 Broadcasting licenses 53,371 (314) 53,057 non-amortizing Goodwill 641 (375) 266 non-amortizing Total intangible assets 54,015 (689) 53,326 Total assets 59,323 - 59,323 Unfavorable contract and lease liabilities (323) - (323) 1 4 Net assets acquired $ 59,000 $ - $ 59,000 Fair value of net assets provided as consideration $ 59,000 $ - $ 59,000</t>
  </si>
  <si>
    <t>ASSETS HELD FOR SALE (Tables)</t>
  </si>
  <si>
    <t>Property Plant And Equipment Assets Held For Sale Disclosure [Abstract]</t>
  </si>
  <si>
    <t>Disclosure Of Long Lived Assets Held For Sale [Text Block]</t>
  </si>
  <si>
    <t>As Of December 31, Assets Held For Sale 2015 (amounts in thousands) Land and land improvements $ 3,972 Building 1,036 Equipment 497 Total property and equipment 5,505 Depreciation and amortization 796 Net property and equipment 4,709 Radio broadcasting licenses 1,397 Total intangibles 1,397 Assets held for sale $ 6,106</t>
  </si>
  <si>
    <t>SUPPLEMENTAL CASH FLOW DISCLOSURES ON NON-CASH INVESTING AND FINANCING ACTIVITIES (Tables)</t>
  </si>
  <si>
    <t>Schedule of Cash Flow, Supplemental Disclosures</t>
  </si>
  <si>
    <t>Years Ended December 31, 2015 2014 2013 (amounts in thousands) Operating Activities Barter revenues $ 4,002 $ 3,826 $ 3,821 Barter expenses $ 4,258 $ 3,665 $ 3,766 Financing Activities Increase in paid-in capital from the issuance of RSUs $ 9,045 $ 5,754 $ 2,906 Decrease in paid-in capital from the forfeiture of RSUs (709) (727) (2,795) Net paid-in capital of RSUs issued (forfeited) $ 8,336 $ 5,027 $ 111 Perpetual cumulative convertible preferred stock issued in connection with an acquisition $ 27,500 $ - $ - Dividend accrued on perpetual cumulative convertible preferred stock $ 339 $ - $ - Retirement of finance method lease obligations and other $ - $ - $ 12,679 Investing Activities Net radio station assets given up in a market $ 59,000 $ - $ - Net radio station assets acquired in a market $ 59,000 $ - $ - Radio station assets acquired through the issuance of perpetual cumulative convertible preferred stock $ 27,500 $ - $ -</t>
  </si>
  <si>
    <t>SUMMARIZED QUARTERLY FINANCIAL DATA (Unaudited) (Tables)</t>
  </si>
  <si>
    <t>Schedule of Quarterly Financial Information [Table Text Block]</t>
  </si>
  <si>
    <t>Quarters Ended December 31 September 30 June 30 March 31 (amounts in thousands, except per share data) 2015 Net revenues $ 117,704 $ 114,662 $ 100,592 $ 78,420 Operating income $ 32,555 $ 23,159 $ 20,615 $ 9,253 Net income (loss) available to the Company $ 14,088 $ 8,442 $ 6,747 $ (93) Net income (loss) available to common shareholders $ 13,675 $ 8,103 $ 6,747 $ (93) Net income (loss) available to common shareholders per share - basic (1) $ 0.36 $ 0.21 $ 0.18 $ - Weighted average common shares outstanding - basic 38,088 38,076 38,074 38,026 Net income (loss) available to common shareholders per share - diluted (1) $ 0.34 $ 0.21 $ 0.17 $ - Weighted average common shares outstanding - diluted 40,974 38,913 38,929 38,026 Quarters Ended December 31 September 30 June 30 March 31 (amounts in thousands, except per share data) 2014 Net revenues $ 101,513 $ 99,840 $ 100,201 $ 78,235 Operating income $ 28,531 $ 21,205 $ 23,916 $ 11,924 Net income (loss) available to the Company $ 10,850 $ 6,473 $ 8,137 $ 1,363 Net income (loss) available to common shareholders $ 10,850 $ 6,473 $ 8,137 $ 1,363 Net income (loss) available to common shareholders per share - basic (1) $ 0.29 $ 0.17 $ 0.22 $ 0.04 Weighted average common shares outstanding - basic 37,779 37,693 37,687 37,660 Net income (loss) available to common shareholders per share - diluted (1) $ 0.28 $ 0.17 $ 0.21 $ 0.04 Weighted average common shares outstanding - diluted 38,730 38,482 38,446 38,501</t>
  </si>
  <si>
    <t>SIGNIFICANT ACCOUNTING POLICIES (Details) - USD ($) $ in Thousands</t>
  </si>
  <si>
    <t>Property, Plant and Equipment [Line Items]</t>
  </si>
  <si>
    <t>Depreciation expense</t>
  </si>
  <si>
    <t>Construction commitments</t>
  </si>
  <si>
    <t>Summary of the categories of property and equipment</t>
  </si>
  <si>
    <t>Property, Plant and Equipment, Gross</t>
  </si>
  <si>
    <t>Accumulated depreciation</t>
  </si>
  <si>
    <t>Net property and equipment before construction in progress</t>
  </si>
  <si>
    <t>Capital improvements in progress</t>
  </si>
  <si>
    <t>Property, Plant and Equipment, net of accumulated depreciation</t>
  </si>
  <si>
    <t>Deferred Revenue</t>
  </si>
  <si>
    <t>Current - accrued compensation and other current liabilities</t>
  </si>
  <si>
    <t>Long-term - other long term liabilities</t>
  </si>
  <si>
    <t>Land Improvements [Member]</t>
  </si>
  <si>
    <t>Land Improvements [Member] | Maximum [Member]</t>
  </si>
  <si>
    <t>Tangible assets amortization period</t>
  </si>
  <si>
    <t>15 years</t>
  </si>
  <si>
    <t>Land Improvements [Member] | Minimum [Member]</t>
  </si>
  <si>
    <t>0 years</t>
  </si>
  <si>
    <t>Building [Member]</t>
  </si>
  <si>
    <t>Building [Member] | Maximum [Member]</t>
  </si>
  <si>
    <t>40 years</t>
  </si>
  <si>
    <t>Building [Member] | Minimum [Member]</t>
  </si>
  <si>
    <t>20 years</t>
  </si>
  <si>
    <t>Equipment [Member]</t>
  </si>
  <si>
    <t>Equipment [Member] | Maximum [Member]</t>
  </si>
  <si>
    <t>Equipment [Member] | Minimum [Member]</t>
  </si>
  <si>
    <t>3 years</t>
  </si>
  <si>
    <t>Furniture and Fixtures [Member]</t>
  </si>
  <si>
    <t>Furniture and Fixtures [Member] | Maximum [Member]</t>
  </si>
  <si>
    <t>10 years</t>
  </si>
  <si>
    <t>Furniture and Fixtures [Member] | Minimum [Member]</t>
  </si>
  <si>
    <t>5 years</t>
  </si>
  <si>
    <t>Leaseholds and Leasehold Improvements [Member]</t>
  </si>
  <si>
    <t>ACCOUNTS RECEIVABLE AND RELATED ALLOWANCE FOR DOUBTFUL ACCOUNTS (Details) - USD ($) $ in Thousands</t>
  </si>
  <si>
    <t>Accounts Receivable, Net [Abstract]</t>
  </si>
  <si>
    <t>Allowance for doubtful accounts</t>
  </si>
  <si>
    <t>Additions Charged to Costs and Expenses</t>
  </si>
  <si>
    <t>Deduction From Reserves</t>
  </si>
  <si>
    <t>INTANGIBLE ASSETS AND GOODWILL (Details) $ in Thousands</t>
  </si>
  <si>
    <t>3 Months Ended</t>
  </si>
  <si>
    <t>Jun. 30, 2015number</t>
  </si>
  <si>
    <t>Jun. 30, 2014number</t>
  </si>
  <si>
    <t>Jun. 30, 2013number</t>
  </si>
  <si>
    <t>Jun. 30, 2012number</t>
  </si>
  <si>
    <t>Dec. 31, 2015USD ($)</t>
  </si>
  <si>
    <t>Dec. 31, 2014USD ($)</t>
  </si>
  <si>
    <t>Dec. 31, 2013USD ($)</t>
  </si>
  <si>
    <t>Changes in goodwill [Roll Forward]</t>
  </si>
  <si>
    <t>Goodwill before cumulative loss on impairment</t>
  </si>
  <si>
    <t>Accumulated loss on impairment</t>
  </si>
  <si>
    <t>Beginning balance after cumulative loss on impairment</t>
  </si>
  <si>
    <t>Loss on impairment during the year</t>
  </si>
  <si>
    <t>Acquisition</t>
  </si>
  <si>
    <t>Dispositions</t>
  </si>
  <si>
    <t>Deconsolidation of a subsidiary</t>
  </si>
  <si>
    <t>Goodwill Acquired Through Exchange</t>
  </si>
  <si>
    <t>Adjustments to acquired goodwill</t>
  </si>
  <si>
    <t>Ending balance</t>
  </si>
  <si>
    <t>Broadcasting License Impairment Testing [Member]</t>
  </si>
  <si>
    <t>Estimates and assumptions used for impairment test [Line Items]</t>
  </si>
  <si>
    <t>Discount rates</t>
  </si>
  <si>
    <t>9.70%</t>
  </si>
  <si>
    <t>9.60%</t>
  </si>
  <si>
    <t>9.80%</t>
  </si>
  <si>
    <t>10.00%</t>
  </si>
  <si>
    <t>Broadcasting License Impairment Testing [Member] | Maximum [Member]</t>
  </si>
  <si>
    <t>Operating profit margin ranges of the markets of the Company</t>
  </si>
  <si>
    <t>40.00%</t>
  </si>
  <si>
    <t>41.00%</t>
  </si>
  <si>
    <t>Long-term revenue growth rate ranges of the markets of the Company</t>
  </si>
  <si>
    <t>2.00%</t>
  </si>
  <si>
    <t>Broadcasting License Impairment Testing [Member] | Minimum [Member]</t>
  </si>
  <si>
    <t>25.00%</t>
  </si>
  <si>
    <t>21.00%</t>
  </si>
  <si>
    <t>1.50%</t>
  </si>
  <si>
    <t>Goodwill Impairment Testing [Member]</t>
  </si>
  <si>
    <t>Goodwill Impairment Testing [Member] | Maximum [Member]</t>
  </si>
  <si>
    <t>Market approach for step one goodwill analysis [Abstract]</t>
  </si>
  <si>
    <t>Estimates of market multiples | number</t>
  </si>
  <si>
    <t>Goodwill Impairment Testing [Member] | Minimum [Member]</t>
  </si>
  <si>
    <t>Radio Broadcasting Licences [Member]</t>
  </si>
  <si>
    <t>Changes in broadcasting licenses [Line Items]</t>
  </si>
  <si>
    <t>Acquisition of radio stations</t>
  </si>
  <si>
    <t>Acquisition - other</t>
  </si>
  <si>
    <t>Indefinitelived Intangible Assets Acquired Through Exchange</t>
  </si>
  <si>
    <t>DEFERRED CHARGES AND OTHER ASSETS (Details) - USD ($) $ in Thousands</t>
  </si>
  <si>
    <t>Deferred Costs Other Assets [Line Items]</t>
  </si>
  <si>
    <t>Total definitive-lived intagible, Asset</t>
  </si>
  <si>
    <t>Total definite-lived intangibles, Reserve</t>
  </si>
  <si>
    <t>Net</t>
  </si>
  <si>
    <t>Deferred Costs</t>
  </si>
  <si>
    <t>Debt Issuance costs</t>
  </si>
  <si>
    <t>Debt Issuance costs - amortization</t>
  </si>
  <si>
    <t>Debt Issuance costs - net</t>
  </si>
  <si>
    <t>Prepaid assets - long term</t>
  </si>
  <si>
    <t>Software costs and other</t>
  </si>
  <si>
    <t>Software costs and other - Amortization</t>
  </si>
  <si>
    <t>Software costs and other - net</t>
  </si>
  <si>
    <t>Total deferred charges and other assets</t>
  </si>
  <si>
    <t>Total Reserve</t>
  </si>
  <si>
    <t>Total Net</t>
  </si>
  <si>
    <t>Amortization Expense</t>
  </si>
  <si>
    <t>Definite-lived assets</t>
  </si>
  <si>
    <t>Deferred financing expense</t>
  </si>
  <si>
    <t>Software costs</t>
  </si>
  <si>
    <t>Total amortization expense for deferred charges and other assets</t>
  </si>
  <si>
    <t>Deferred Contracts And Other Agreements</t>
  </si>
  <si>
    <t>Leasehold Premium</t>
  </si>
  <si>
    <t>Other definitive lived assets</t>
  </si>
  <si>
    <t>DEFERRED CHARGES AND OTHER ASSETS - Future Amortization Exp (Details) $ in Thousands</t>
  </si>
  <si>
    <t>Amortization Expense For Deferred Charges Other Assets And Definite Lived Assets [Line Items]</t>
  </si>
  <si>
    <t>Thereafter</t>
  </si>
  <si>
    <t>Other Deferred Assets [Member]</t>
  </si>
  <si>
    <t>Finite Lived Assets [Member]</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Deferred rent liabilities</t>
  </si>
  <si>
    <t>LONG-TERM DEBT LIABILITIES (Details) - USD ($) $ in Thousands</t>
  </si>
  <si>
    <t>Debt Instrument [Line Items]</t>
  </si>
  <si>
    <t>Current amount of long-term debt</t>
  </si>
  <si>
    <t>Unamortized original issue discount</t>
  </si>
  <si>
    <t>Total long-term debt</t>
  </si>
  <si>
    <t>Outstanding standby letter of credit</t>
  </si>
  <si>
    <t>Stated interest rate percentage, senior unsecured debt</t>
  </si>
  <si>
    <t>10.50%</t>
  </si>
  <si>
    <t>Revolver, due November 23, 2016</t>
  </si>
  <si>
    <t>Credit Facility</t>
  </si>
  <si>
    <t>Term B Loan, due November 23, 2018</t>
  </si>
  <si>
    <t>Unsecured notes due December 1, 2019</t>
  </si>
  <si>
    <t>Senior unsecured notes</t>
  </si>
  <si>
    <t>LONG-TERM DEBT LIABILITIES - Senior Debt (Details) $ in Millions</t>
  </si>
  <si>
    <t>Dec. 31, 2015USD ($)number</t>
  </si>
  <si>
    <t>Consolidated Leverage Ratio</t>
  </si>
  <si>
    <t>Consolidated Interest Coverage Ratio | number</t>
  </si>
  <si>
    <t>Weighted average interest rate under the senior debt</t>
  </si>
  <si>
    <t>4.10%</t>
  </si>
  <si>
    <t>4.00%</t>
  </si>
  <si>
    <t>Minimum [Member]</t>
  </si>
  <si>
    <t>Mandatory Prepayment Percentage</t>
  </si>
  <si>
    <t>0.00%</t>
  </si>
  <si>
    <t>Maximum [Member]</t>
  </si>
  <si>
    <t>50.00%</t>
  </si>
  <si>
    <t>March 31 2016 or After | Maximum [Member]</t>
  </si>
  <si>
    <t>Revolving Credit Facility</t>
  </si>
  <si>
    <t>Undrawn amount of the Revolver</t>
  </si>
  <si>
    <t>Line of Credit Facility, Amount Outstanding</t>
  </si>
  <si>
    <t>Revolving Credit Facility | Minimum [Member]</t>
  </si>
  <si>
    <t>Revolving Credit Facility | Maximum [Member]</t>
  </si>
  <si>
    <t>Term Loan B</t>
  </si>
  <si>
    <t>Senior Debt Obligations | Revolving Credit Facility</t>
  </si>
  <si>
    <t>Commitment fee</t>
  </si>
  <si>
    <t>0.50%</t>
  </si>
  <si>
    <t>Senior Debt Obligations | Revolving Credit Facility | Libor Rate Plus</t>
  </si>
  <si>
    <t>Variable rate</t>
  </si>
  <si>
    <t>1.00%</t>
  </si>
  <si>
    <t>Senior Debt Obligations | Revolving Credit Facility | Federal Rate Plus</t>
  </si>
  <si>
    <t>Senior Debt Obligations | Revolving Credit Facility | Minimum [Member] | Libor Rate Plus</t>
  </si>
  <si>
    <t>Variable rate plus fees</t>
  </si>
  <si>
    <t>4.50%</t>
  </si>
  <si>
    <t>Senior Debt Obligations | Revolving Credit Facility | Minimum [Member] | Base Rate Plus</t>
  </si>
  <si>
    <t>3.50%</t>
  </si>
  <si>
    <t>Senior Debt Obligations | Revolving Credit Facility | Maximum [Member] | Libor Rate Plus</t>
  </si>
  <si>
    <t>5.00%</t>
  </si>
  <si>
    <t>Senior Debt Obligations | Revolving Credit Facility | Maximum [Member] | Base Rate Plus</t>
  </si>
  <si>
    <t>Senior Debt Obligations | Term Loan B | Libor Rate Plus</t>
  </si>
  <si>
    <t>3.00%</t>
  </si>
  <si>
    <t>Senior Debt Obligations | Term Loan B | Base Rate Plus</t>
  </si>
  <si>
    <t>Senior Debt Obligations | Term Loan B | Libor Rate Floor</t>
  </si>
  <si>
    <t>LONG-TERM DEBT LIABILITIES - Senior Unsecured Debt (Details) - USD ($)</t>
  </si>
  <si>
    <t>Dec. 31, 2011</t>
  </si>
  <si>
    <t>Redemption of the principal amount</t>
  </si>
  <si>
    <t>105.25%</t>
  </si>
  <si>
    <t>Debt Instrument, Interest Rate, Stated Percentage</t>
  </si>
  <si>
    <t>Senior Unsecured Debt</t>
  </si>
  <si>
    <t>Senior Notes</t>
  </si>
  <si>
    <t>Net Proceeds</t>
  </si>
  <si>
    <t>Debt Instrument Original Issue Discount</t>
  </si>
  <si>
    <t>Minimum denominations</t>
  </si>
  <si>
    <t>Deferred Finance Costs, Current, Net</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LONG-TERM DEBT LIABILITIES - Maturities (Details) - USD ($) $ in Thousands</t>
  </si>
  <si>
    <t>Aggregate Principal Maturities [Line Items]</t>
  </si>
  <si>
    <t>TOWER SALE AND LEASEBACK (Details) - USD ($) $ in Millions</t>
  </si>
  <si>
    <t>6 Months Ended</t>
  </si>
  <si>
    <t>Jun. 30, 2013</t>
  </si>
  <si>
    <t>Jun. 30, 2014</t>
  </si>
  <si>
    <t>SaleLeasebackTransactionCurrentPeriodGainRecognized</t>
  </si>
  <si>
    <t>SaleLeasebackTransactionDeferredGainGross</t>
  </si>
  <si>
    <t>SHAREHOLDER'S EQUITY (Details) - USD ($) shares in Thousands, $ in Thousands</t>
  </si>
  <si>
    <t>Dividends And Shares Activitiy [Line Items]</t>
  </si>
  <si>
    <t>Dvidend Equivalent liability - short term</t>
  </si>
  <si>
    <t>Dvidend Equivalent liability - long term</t>
  </si>
  <si>
    <t>Total Dividend Equivalent Liability</t>
  </si>
  <si>
    <t>Dividend payments</t>
  </si>
  <si>
    <t>Shares of stock deemed repurchased</t>
  </si>
  <si>
    <t>Amount recorded as financing activity</t>
  </si>
  <si>
    <t>The total cost to repurchase</t>
  </si>
  <si>
    <t>Credit Facility Available For Dividend Equity Or Debt Repurchase</t>
  </si>
  <si>
    <t>SHARE-BASED COMPENSATION - Equity Compensation Plan and RSU Acitivity (Details) - USD ($) $ in Thousands</t>
  </si>
  <si>
    <t>Restricted Stock Unit Activity [Abstract]</t>
  </si>
  <si>
    <t>RSUs issued</t>
  </si>
  <si>
    <t>RSUs forfeited</t>
  </si>
  <si>
    <t>Net RSUs issued and increase (decrease) to paid-in capital</t>
  </si>
  <si>
    <t>RSUs vested and released</t>
  </si>
  <si>
    <t>RSUs issued, Amount</t>
  </si>
  <si>
    <t>Stock Issued During Period Value Restricted Stock Award Net Of Forfeitures To Paid In Capital</t>
  </si>
  <si>
    <t>Equity Compensation Plan [Abstract]</t>
  </si>
  <si>
    <t>Additional shares available for grant during the next period</t>
  </si>
  <si>
    <t>Shares available for grant</t>
  </si>
  <si>
    <t>SHARE-BASED COMPENSATION - RSU Activity - Summary of Change (Details) - USD ($)</t>
  </si>
  <si>
    <t>Number of Restricted Stock Units [Roll Forward]</t>
  </si>
  <si>
    <t>RSUs beginning</t>
  </si>
  <si>
    <t>RSUs awarded</t>
  </si>
  <si>
    <t>RSUs released</t>
  </si>
  <si>
    <t>RSUs ending</t>
  </si>
  <si>
    <t>Weighted Average Purchase Price RSUs</t>
  </si>
  <si>
    <t>Weighted Average Remaining Contractual Term (Years) RSUs</t>
  </si>
  <si>
    <t>1 year 1 month 6 days</t>
  </si>
  <si>
    <t>Aggregate Intrinsic Value RSUs</t>
  </si>
  <si>
    <t>Number of RSUs vested and expected to vest</t>
  </si>
  <si>
    <t>Weighted Average Purchase Price of RSUs vested and expected to vest</t>
  </si>
  <si>
    <t>Weighted Average Remaining Contractual Term (Years) of RUSs vested and expected to vest</t>
  </si>
  <si>
    <t>1 year</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1 year 9 months 18 days</t>
  </si>
  <si>
    <t>Unamortized compensation expense, net of estimated forfeitures</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Fair value of each RSU issued with market conditions</t>
  </si>
  <si>
    <t>Average fair value of performance condition RSUs issued</t>
  </si>
  <si>
    <t>Restricted Stock Units With Market Conditions [Member]</t>
  </si>
  <si>
    <t>Restricted Stock Units With Market Conditions [Member] | Maximum [Member]</t>
  </si>
  <si>
    <t>Restricted Stock Units With Service Conditions [Member]</t>
  </si>
  <si>
    <t>Restricted Stock Units With Performance Conditions [Member]</t>
  </si>
  <si>
    <t>SHARE-BASED COMPENSATION - Other Options Disclosures (Details) - USD ($) $ / shares in Units, $ in Thousands</t>
  </si>
  <si>
    <t>Other Options Disclosures [Line Items]</t>
  </si>
  <si>
    <t>Fair value per option issued</t>
  </si>
  <si>
    <t>Intrinsic value of options exercised</t>
  </si>
  <si>
    <t>Tax benefit from options exercised, before impact of valuation allowance</t>
  </si>
  <si>
    <t>Cash received from exercise price of options exercised</t>
  </si>
  <si>
    <t>Number of options issued</t>
  </si>
  <si>
    <t>Exercise price range of options issued</t>
  </si>
  <si>
    <t>SHARE-BASED COMPENSATION - Options Activity (Details)</t>
  </si>
  <si>
    <t>Dec. 31, 2015USD ($)$ / sharesshare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3 years 1 month 6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Unamortized compensation expense, net of estimated forfeitures | $</t>
  </si>
  <si>
    <t>SHARE-BASED COMPENSATION - Valuation Method (Details)</t>
  </si>
  <si>
    <t>Options Activity [Member]</t>
  </si>
  <si>
    <t>Valuation Methodology [Abstract]</t>
  </si>
  <si>
    <t>Expected life (years)</t>
  </si>
  <si>
    <t>6 years 3 months 18 days</t>
  </si>
  <si>
    <t>Expected volatility factor (%)</t>
  </si>
  <si>
    <t>78.80%</t>
  </si>
  <si>
    <t>Risk-free interest rate (%)</t>
  </si>
  <si>
    <t>Expected dividend yield (%)</t>
  </si>
  <si>
    <t>Restricted Stock Units Activity [Member]</t>
  </si>
  <si>
    <t>Expected volatility factor (%) - Minimum</t>
  </si>
  <si>
    <t>34.00%</t>
  </si>
  <si>
    <t>33.00%</t>
  </si>
  <si>
    <t>Expected volatility factor (%) - Maximum</t>
  </si>
  <si>
    <t>39.00%</t>
  </si>
  <si>
    <t>42.00%</t>
  </si>
  <si>
    <t>Risk-free interest rate (%) - Minimum</t>
  </si>
  <si>
    <t>0.10%</t>
  </si>
  <si>
    <t>Risk-free interest rate (%) - Maximum</t>
  </si>
  <si>
    <t>1.10%</t>
  </si>
  <si>
    <t>0.4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The amount of the Company's windfall tax benefit account</t>
  </si>
  <si>
    <t>Exercise prices from 1.34 to 1.34</t>
  </si>
  <si>
    <t>Exercise prices from 2.02 to 11.78</t>
  </si>
  <si>
    <t>2 years 8 months 12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Sep. 30, 2015</t>
  </si>
  <si>
    <t>Jun. 30, 2015</t>
  </si>
  <si>
    <t>Mar. 31, 2015</t>
  </si>
  <si>
    <t>Sep. 30, 2014</t>
  </si>
  <si>
    <t>Mar. 31, 2014</t>
  </si>
  <si>
    <t>Impact Of Equity Awards [Line Items]</t>
  </si>
  <si>
    <t>Price range of option: from</t>
  </si>
  <si>
    <t>Price range of option: to</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Excluded shares as anti-dilutive under the treasury stock method</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Federal statutory income tax rate</t>
  </si>
  <si>
    <t>35.00%</t>
  </si>
  <si>
    <t>Computed tax expense (benefit) at federal statutory rates on income (loss) before income taxes (benefit)</t>
  </si>
  <si>
    <t>State income tax expense (benefit), net of federal benefit</t>
  </si>
  <si>
    <t>Federal tax expense associated with non-amortizable assets</t>
  </si>
  <si>
    <t>Non recognition of expense due to full valuation allowance</t>
  </si>
  <si>
    <t>Valuation allowance current year activity</t>
  </si>
  <si>
    <t>Decrease in valuation allowance for change in federal net operating loss carryback rules</t>
  </si>
  <si>
    <t>Change in uncertain tax positions</t>
  </si>
  <si>
    <t>Tax benefit shortfall associated with share-based awards</t>
  </si>
  <si>
    <t>Nondeductible expenses and other</t>
  </si>
  <si>
    <t>Income taxes (benefit)</t>
  </si>
  <si>
    <t>Effective income tax rate</t>
  </si>
  <si>
    <t>38.70%</t>
  </si>
  <si>
    <t>42.60%</t>
  </si>
  <si>
    <t>46.30%</t>
  </si>
  <si>
    <t>INCOME TAXES - Expense (Benefit) (Details) - USD ($) $ in Thousands</t>
  </si>
  <si>
    <t>Current:</t>
  </si>
  <si>
    <t>Federal</t>
  </si>
  <si>
    <t>State</t>
  </si>
  <si>
    <t>Total current</t>
  </si>
  <si>
    <t>Deferred:</t>
  </si>
  <si>
    <t>Total deferred</t>
  </si>
  <si>
    <t>INCOME TAXES - Deferred Tax Assets and Liabilities (Details) - USD ($) $ in Thousands</t>
  </si>
  <si>
    <t>Deferred tax assets:</t>
  </si>
  <si>
    <t>Employee benefits</t>
  </si>
  <si>
    <t>Provision for doubtful accounts</t>
  </si>
  <si>
    <t>Deferred gain on tower transaction</t>
  </si>
  <si>
    <t>Derivative financial instruments</t>
  </si>
  <si>
    <t>Total current deferred tax assets before valuation allowance</t>
  </si>
  <si>
    <t>Valuation allowance</t>
  </si>
  <si>
    <t>Total current deferred tax assets - net</t>
  </si>
  <si>
    <t>Federal and state income tax loss carryforwards</t>
  </si>
  <si>
    <t>Share-based compensation</t>
  </si>
  <si>
    <t>Investments - impairments</t>
  </si>
  <si>
    <t>Deferred gain on tower transaction, long term</t>
  </si>
  <si>
    <t>Lease rental obligations</t>
  </si>
  <si>
    <t>Total non-current deferred tax assets before valuation allowance</t>
  </si>
  <si>
    <t>Total non-current deferred tax assets - net</t>
  </si>
  <si>
    <t>Total deferred tax assets</t>
  </si>
  <si>
    <t>Deferred tax liabilities:</t>
  </si>
  <si>
    <t>Advertiser broadcasting obligations</t>
  </si>
  <si>
    <t>Total current deferred tax liabilities</t>
  </si>
  <si>
    <t>Deferral of gain recognition on the extinguishment of debt</t>
  </si>
  <si>
    <t>Property, equipment and certain intangibles (other than broadcasting licenses and goodwill)</t>
  </si>
  <si>
    <t>Broadcasting licenses and goodwill</t>
  </si>
  <si>
    <t>Deferred Tax Liabilities Noncurrent Gross</t>
  </si>
  <si>
    <t>Total deferred tax liabilities</t>
  </si>
  <si>
    <t>Deferred Tax Assets (Liabilities), Net</t>
  </si>
  <si>
    <t>INCOME TAXES - Valuation Allowance And Uncertain Tax Position (Details) - USD ($) $ in Thousands</t>
  </si>
  <si>
    <t>Deferred Tax Asset Valuation Allowance [Roll Forward]</t>
  </si>
  <si>
    <t>Balance at beginning year</t>
  </si>
  <si>
    <t>Increase (Decrease) Charged/ (Credited) To Income Tax</t>
  </si>
  <si>
    <t>Increase (Decrease) Charged/ (Credited) To OCI</t>
  </si>
  <si>
    <t>Balance at end of year</t>
  </si>
  <si>
    <t>Liabilities for uncertain tax positions</t>
  </si>
  <si>
    <t>Tax</t>
  </si>
  <si>
    <t>Interest and penalties</t>
  </si>
  <si>
    <t>Expense (income) from uncertain tax positions</t>
  </si>
  <si>
    <t>Tax expense (income)</t>
  </si>
  <si>
    <t>Interest and penalties (income)</t>
  </si>
  <si>
    <t>Total income taxes (benefit) from uncertain tax positions</t>
  </si>
  <si>
    <t>The gross amount of changes in unrecognized tax benefits for the period:</t>
  </si>
  <si>
    <t>Beginning of year balance</t>
  </si>
  <si>
    <t>Gross increases prior year positions</t>
  </si>
  <si>
    <t>Gross decreases prior year positions</t>
  </si>
  <si>
    <t>Gross increases current year positions</t>
  </si>
  <si>
    <t>Gross decreases current year positions</t>
  </si>
  <si>
    <t>Settlements with tax authorities</t>
  </si>
  <si>
    <t>Reductions due to statute lapse</t>
  </si>
  <si>
    <t>End of year balance</t>
  </si>
  <si>
    <t>Ending liability balance included above that was reflected as an offset to deferred tax assets</t>
  </si>
  <si>
    <t>INCOME TAXES - Income Tax Payments Refunds Net Operating Loss Carryforwards (Details) - USD ($) $ in Thousands</t>
  </si>
  <si>
    <t>Income Tax Payments And Refunds</t>
  </si>
  <si>
    <t>Income Taxes Paid Local And State Tax Authorities</t>
  </si>
  <si>
    <t>Federal and state income tax refunds</t>
  </si>
  <si>
    <t>Operating Loss Carryforwards [Line Items]</t>
  </si>
  <si>
    <t>State income tax credits</t>
  </si>
  <si>
    <t>Domestic Country [Member]</t>
  </si>
  <si>
    <t>NOL carryforwards</t>
  </si>
  <si>
    <t>Operating Loss Carryforwards Suspended Windfall</t>
  </si>
  <si>
    <t>State and Local Jurisdiction [Member]</t>
  </si>
  <si>
    <t>SUPPLEMENTAL CASH FLOW DISCLOSURES ON NON-CASH INVESTING AND FINANCING ACTIVITIES (Details) - USD ($) $ in Thousands</t>
  </si>
  <si>
    <t>Cash Flow Noncash [Line Items]</t>
  </si>
  <si>
    <t>Net Paid In Captital Of Rsus</t>
  </si>
  <si>
    <t>Perpetual Cumulative Convertible Preferred Stock Issued For Acquisition</t>
  </si>
  <si>
    <t>Dividend Accrued On Perpetual Cumulative Convertible Preferred Stock</t>
  </si>
  <si>
    <t>Finance Method Lease Obligations Retirement</t>
  </si>
  <si>
    <t>Net Radio Station Assets Given Up</t>
  </si>
  <si>
    <t>Net Radio Station Assets Acquired</t>
  </si>
  <si>
    <t>Radio Station Assets Acquired Using Preferred Stock</t>
  </si>
  <si>
    <t>Barter And Other Transactions [Abstract]</t>
  </si>
  <si>
    <t>Barter Revenues</t>
  </si>
  <si>
    <t>Barter expenses</t>
  </si>
  <si>
    <t>Issuance [Member]</t>
  </si>
  <si>
    <t>Forfeited [Member]</t>
  </si>
  <si>
    <t>EMPLOYEE SAVINGS AND BENEFIT PLANS (Details) - USD ($) $ in Thousands</t>
  </si>
  <si>
    <t>Deferred Compensation Plans</t>
  </si>
  <si>
    <t>Beginning of period balance</t>
  </si>
  <si>
    <t>Employee compensation deferrals</t>
  </si>
  <si>
    <t>Employee compensation payments</t>
  </si>
  <si>
    <t>Increase (decrease) in plan fair value</t>
  </si>
  <si>
    <t>End of period balance</t>
  </si>
  <si>
    <t>Company's contribution to the 401K Plan</t>
  </si>
  <si>
    <t>401(K) savings plan expense</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Non-Recurring basis (Details) - USD ($) $ in Thousands</t>
  </si>
  <si>
    <t>Fair Value, Assets and Liabilities Measured on Recurring and Nonrecurring Basis [Line Items]</t>
  </si>
  <si>
    <t>Goodwill, Impairment Loss</t>
  </si>
  <si>
    <t>Fair Value, Inputs, Level 3 [Member]</t>
  </si>
  <si>
    <t>Fair Value of assets held for sale</t>
  </si>
  <si>
    <t>FAIR VALUE OF FINANCIAL INSTRUMENTS - Carrying Value (Details) - USD ($) $ in Thousands</t>
  </si>
  <si>
    <t>Fair Value Of Instruments [Line Items]</t>
  </si>
  <si>
    <t>Carrying value of debt</t>
  </si>
  <si>
    <t>Fair value of debt</t>
  </si>
  <si>
    <t>Finance Method Lease Obligations</t>
  </si>
  <si>
    <t>Letter of credit</t>
  </si>
  <si>
    <t>Revolver, due November 23, 2016 [Member]</t>
  </si>
  <si>
    <t>Term Loan B [Member]</t>
  </si>
  <si>
    <t>ASSETS HELD FOR SALE (Details) - USD ($) $ in Millions</t>
  </si>
  <si>
    <t>Assets Held-for-sale, at Carrying Value1 [Abstract]</t>
  </si>
  <si>
    <t>Assets Held-for-sale, at Carrying Value</t>
  </si>
  <si>
    <t>ImpairmentOfRealEstate</t>
  </si>
  <si>
    <t>ProceedsFromSaleOfLandHeldForUse</t>
  </si>
  <si>
    <t>ACQUISITIONS, DIVESTITURES AND PRO FORMA SUMMARY (Details) - USD ($) $ / shares in Units, $ in Thousands</t>
  </si>
  <si>
    <t>9 Months Ended</t>
  </si>
  <si>
    <t>Acquisition [Line Items]</t>
  </si>
  <si>
    <t>Payments to Acquire Businesses, Gross</t>
  </si>
  <si>
    <t>Purchase price allocation [Abstract]</t>
  </si>
  <si>
    <t>Property Plant And Equipment Net</t>
  </si>
  <si>
    <t>Depreciation</t>
  </si>
  <si>
    <t>The expense recognized in the consolidated statement of income as merger and acquisition costs [Abstract]</t>
  </si>
  <si>
    <t>Merger and acquisition costs</t>
  </si>
  <si>
    <t>Restructuring Charges</t>
  </si>
  <si>
    <t>Unaudited Pro Forma Summary Of Financial Information</t>
  </si>
  <si>
    <t>Net revenues</t>
  </si>
  <si>
    <t>Net income</t>
  </si>
  <si>
    <t>Net income per common share - basic</t>
  </si>
  <si>
    <t>Net income per common share - diluted</t>
  </si>
  <si>
    <t>Business Acquisitions Pro Forma Net Income Loss Available to Common Shareholders</t>
  </si>
  <si>
    <t>Lease Abandonment Liability</t>
  </si>
  <si>
    <t>Lease Abandonment Expense Recovery</t>
  </si>
  <si>
    <t>Acquisition Price Paid Using Convertible Preferred Stock</t>
  </si>
  <si>
    <t>Adjustment [Member]</t>
  </si>
  <si>
    <t>Lease abandonment expense [Member]</t>
  </si>
  <si>
    <t>Cost Of Terminating Contracts [Member]</t>
  </si>
  <si>
    <t>One Time Termination Expenses [Member]</t>
  </si>
  <si>
    <t>Accrued Restructuring Costs [Member]</t>
  </si>
  <si>
    <t>Realized Restructuring Costs [Member]</t>
  </si>
  <si>
    <t>Total intangible assets</t>
  </si>
  <si>
    <t>LFM [Member]</t>
  </si>
  <si>
    <t>Acquisition price paid from borrowing</t>
  </si>
  <si>
    <t>Total tangible assets</t>
  </si>
  <si>
    <t>Total assets</t>
  </si>
  <si>
    <t>Net assets acquired</t>
  </si>
  <si>
    <t>Total liabilities acquired</t>
  </si>
  <si>
    <t>Total long-term assets acquired</t>
  </si>
  <si>
    <t>Aquisition Related Working Capital Reimbursement</t>
  </si>
  <si>
    <t>Aquisition Related Working Capital Credit</t>
  </si>
  <si>
    <t>Aquisition Purchase Price Total</t>
  </si>
  <si>
    <t>Discount Rates</t>
  </si>
  <si>
    <t>LFM [Member] | Adjustment [Member]</t>
  </si>
  <si>
    <t>LFM [Member] | Cash [Member]</t>
  </si>
  <si>
    <t>LFM [Member] | Accounts Receivable [Member]</t>
  </si>
  <si>
    <t>LFM [Member] | Accounts Receivable [Member] | Adjustment [Member]</t>
  </si>
  <si>
    <t>LFM [Member] | Prepaid Expenses And Other Current Assets [Member]</t>
  </si>
  <si>
    <t>LFM [Member] | Prepaid Expenses And Other Current Assets [Member] | Adjustment [Member]</t>
  </si>
  <si>
    <t>LFM [Member] | Maximum [Member]</t>
  </si>
  <si>
    <t>Fair Value Inputs Long Term Revenue Growth Rate</t>
  </si>
  <si>
    <t>LFM [Member] | Minimum [Member]</t>
  </si>
  <si>
    <t>LFM [Member] | Unfavorable lease liability [Member]</t>
  </si>
  <si>
    <t>LFM [Member] | Accrued Liabilities [Member]</t>
  </si>
  <si>
    <t>LFM [Member] | Accrued Liabilities [Member] | Adjustment [Member]</t>
  </si>
  <si>
    <t>LFM [Member] | Accounts Payable [Member]</t>
  </si>
  <si>
    <t>LFM [Member] | Liability [Member]</t>
  </si>
  <si>
    <t>LFM [Member] | Leasehold improvements [Member]</t>
  </si>
  <si>
    <t>LFM [Member] | Furniture and equipment [Member]</t>
  </si>
  <si>
    <t>LFM [Member] | Equipment [Member]</t>
  </si>
  <si>
    <t>LFM [Member] | Land and Land Improvements [Member]</t>
  </si>
  <si>
    <t>LFM [Member] | Land [Member]</t>
  </si>
  <si>
    <t>LFM [Member] | Building [Member]</t>
  </si>
  <si>
    <t>LFM [Member] | Radio Broadcasting Licences [Member]</t>
  </si>
  <si>
    <t>LFM [Member] | Goodwill [Member]</t>
  </si>
  <si>
    <t>LFM [Member] | Goodwill [Member] | Adjustment [Member]</t>
  </si>
  <si>
    <t>LFM [Member] | Assets Held For Sale [Member]</t>
  </si>
  <si>
    <t>LFM [Member] | Lease Agreements [Member]</t>
  </si>
  <si>
    <t>LFM [Member] | Other Noncurrent Assets [Member]</t>
  </si>
  <si>
    <t>LFM [Member] | Other Noncurrent Assets [Member] | Adjustment [Member]</t>
  </si>
  <si>
    <t>BonnevilleSwap [Member]</t>
  </si>
  <si>
    <t>9.20%</t>
  </si>
  <si>
    <t>BonnevilleSwap [Member] | Adjustment [Member]</t>
  </si>
  <si>
    <t>BonnevilleSwap [Member] | Accounts Receivable [Member]</t>
  </si>
  <si>
    <t>BonnevilleSwap [Member] | Accounts Receivable [Member] | Adjustment [Member]</t>
  </si>
  <si>
    <t>BonnevilleSwap [Member] | Unfavorable lease liability [Member]</t>
  </si>
  <si>
    <t>BonnevilleSwap [Member] | Furniture and equipment [Member]</t>
  </si>
  <si>
    <t>BonnevilleSwap [Member] | Equipment [Member]</t>
  </si>
  <si>
    <t>BonnevilleSwap [Member] | Radio Broadcasting Licences [Member]</t>
  </si>
  <si>
    <t>BonnevilleSwap [Member] | Radio Broadcasting Licences [Member] | Adjustment [Member]</t>
  </si>
  <si>
    <t>BonnevilleSwap [Member] | Goodwill [Member]</t>
  </si>
  <si>
    <t>BonnevilleSwap [Member] | Goodwill [Member] | Adjustment [Member]</t>
  </si>
  <si>
    <t>BonnevilleSwap [Member] | Advertiser lists and customer relationships [Member]</t>
  </si>
  <si>
    <t>BonnevilleSwap [Member] | Trademarks [Member]</t>
  </si>
  <si>
    <t>KOSI [Member]</t>
  </si>
  <si>
    <t>Expected gain on sale of station</t>
  </si>
  <si>
    <t>AHFS [Member]</t>
  </si>
  <si>
    <t>AHFS [Member] | Radio Broadcasting Licences [Member]</t>
  </si>
  <si>
    <t>AHFS [Member] | Goodwill [Member]</t>
  </si>
  <si>
    <t>AHFS [Member] | Other Noncurrent Assets [Member]</t>
  </si>
  <si>
    <t>AHFS [Member] | Other Noncurrent Assets [Member] | Leasehold improvements [Member]</t>
  </si>
  <si>
    <t>AHFS [Member] | Other Noncurrent Assets [Member] | Equipment [Member]</t>
  </si>
  <si>
    <t>AHFS [Member] | Other Noncurrent Assets [Member] | Land [Member]</t>
  </si>
  <si>
    <t>AHFS [Member] | Other Noncurrent Assets [Member] | Building [Member]</t>
  </si>
  <si>
    <t>PERPETUAL CUMULATIVE CONVERTIBALE PREFERRED STOCK (Details) - USD ($) $ / shares in Units, $ in Thousands</t>
  </si>
  <si>
    <t>Preferred Units [Line Items]</t>
  </si>
  <si>
    <t>Convertible Preferred Stock Shares Issued Upon Conversion</t>
  </si>
  <si>
    <t>Preferred Stock to Cash Redemption Percentage</t>
  </si>
  <si>
    <t>100.00%</t>
  </si>
  <si>
    <t>Shares Issued Price Per Share</t>
  </si>
  <si>
    <t>Preferred Stock Carrying Value [Abstract]</t>
  </si>
  <si>
    <t>Preferred Stock, Shares Issued</t>
  </si>
  <si>
    <t>Accrued Preferred Stock Dividend</t>
  </si>
  <si>
    <t>Perpetual Convertible Preferred Stock, Value, Issued</t>
  </si>
  <si>
    <t>DividendsPayableAmountPerShare</t>
  </si>
  <si>
    <t>Preferred Stock Dividend Rate [Percentage]</t>
  </si>
  <si>
    <t>12.00%</t>
  </si>
  <si>
    <t>6.00%</t>
  </si>
  <si>
    <t>CONTINGENCIES AND COMMITMENTS (Details) - USD ($)</t>
  </si>
  <si>
    <t>Letter of credit requirement</t>
  </si>
  <si>
    <t>FCC' s fine single Incident</t>
  </si>
  <si>
    <t>FCC's maximum fine</t>
  </si>
  <si>
    <t>Rental Expense for office and broadcasting facilities</t>
  </si>
  <si>
    <t>Payments for legal settlements</t>
  </si>
  <si>
    <t>Unrecorded Unconditional Purchase Obligation [Line Items]</t>
  </si>
  <si>
    <t>Total commitments 2016</t>
  </si>
  <si>
    <t>Total commitments 2017</t>
  </si>
  <si>
    <t>Total commitments 2018</t>
  </si>
  <si>
    <t>Total commitments 2019</t>
  </si>
  <si>
    <t>Total commitments 2020</t>
  </si>
  <si>
    <t>Operating Leases</t>
  </si>
  <si>
    <t>Programming And Related Contracts</t>
  </si>
  <si>
    <t>Sale Leaseback Operating Lease [Member]</t>
  </si>
  <si>
    <t>Unfavorable Contract Liabilities [Member]</t>
  </si>
  <si>
    <t>GUARANTOR - Condensed Balance Sheets (Details) - USD ($) $ in Thousands</t>
  </si>
  <si>
    <t>Dec. 31, 2012</t>
  </si>
  <si>
    <t>Current Assets</t>
  </si>
  <si>
    <t>Property And Equipment - Net</t>
  </si>
  <si>
    <t>Deferred Charges And Other Assets - Net</t>
  </si>
  <si>
    <t>Investments In Affiliates Subsidiaries Associates And Joint Ventures</t>
  </si>
  <si>
    <t>LIABILITIES AND SHAREHOLDERS' EQUITY</t>
  </si>
  <si>
    <t>Liabilities Current</t>
  </si>
  <si>
    <t>Liabilities Noncurrent</t>
  </si>
  <si>
    <t>Liabilities, Total</t>
  </si>
  <si>
    <t>Stockholders Equity Abstract</t>
  </si>
  <si>
    <t>Common Stock Value</t>
  </si>
  <si>
    <t>Additional Paid In Capital Common Stock</t>
  </si>
  <si>
    <t>Retained Earnings Accumulated Deficit</t>
  </si>
  <si>
    <t>Accumulated Other Comprehensive Income Loss Net Of Tax</t>
  </si>
  <si>
    <t>Stockholders' Equity, Including Portion Attributable to Noncontrolling Interest</t>
  </si>
  <si>
    <t>Liabilities And Stockholders Equity</t>
  </si>
  <si>
    <t>Parent Company [Member]</t>
  </si>
  <si>
    <t>GUARANTOR - Condensed Income Statement (Details) - USD ($)</t>
  </si>
  <si>
    <t>Condensed Financial Statements, Captions [Line Items]</t>
  </si>
  <si>
    <t>Operating Expenses Abstract</t>
  </si>
  <si>
    <t>Depreciation Depletion And Amortization</t>
  </si>
  <si>
    <t>General and Administrative Expense</t>
  </si>
  <si>
    <t>Acquisition Costs</t>
  </si>
  <si>
    <t>Operating Expenses</t>
  </si>
  <si>
    <t>Operating Income Loss</t>
  </si>
  <si>
    <t>TOTAL OTHER (INCOME) EXPENSE</t>
  </si>
  <si>
    <t>Income Tax Expense (Benefit)</t>
  </si>
  <si>
    <t>Net interest expense, including amortization of deferred financing expense</t>
  </si>
  <si>
    <t>Income from equity investment in subsidiaries</t>
  </si>
  <si>
    <t>GUARANTOR - Condensed Shareholder's Equity (Details) - USD ($) $ in Thousands</t>
  </si>
  <si>
    <t>Opening Balance VALUE</t>
  </si>
  <si>
    <t>Stock Issued During Period Value Restricted Stock Award Net Of Forfeitures</t>
  </si>
  <si>
    <t>Ending Balance VALUE</t>
  </si>
  <si>
    <t>PreferredStockDividendsIncomeStatementImpact</t>
  </si>
  <si>
    <t>Opening Balance SHARES</t>
  </si>
  <si>
    <t>Stock Issued During Period Shares Restricted Stock Award Net Of Forfeitures</t>
  </si>
  <si>
    <t>Stock Issued During Period Shares Employee Stock Purchase Plans</t>
  </si>
  <si>
    <t>Ending Balance SHARES</t>
  </si>
  <si>
    <t>Parent Company [Member] | Common Class A [Member]</t>
  </si>
  <si>
    <t>Parent Company [Member] | Common Class B [Member]</t>
  </si>
  <si>
    <t>Parent Company [Member] | Additional Paid In Capital [Member]</t>
  </si>
  <si>
    <t>Parent Company [Member] | Retained Earnings [Member]</t>
  </si>
  <si>
    <t>GUARANTOR - Condensed Cash Flow (Details) - USD ($) $ in Thousands</t>
  </si>
  <si>
    <t>Net Cash Provided By Used In Operating Activities</t>
  </si>
  <si>
    <t>Proceeds (distributions) from investments in subsidiaries</t>
  </si>
  <si>
    <t>NetCashProvidedByUsedInFinancingActivities</t>
  </si>
  <si>
    <t>Payments of Dividends, Common Stock</t>
  </si>
  <si>
    <t>Payments Of Stock Issuance Cost</t>
  </si>
  <si>
    <t>Purchase of vested restricted stock units</t>
  </si>
  <si>
    <t>SUMMARIZED QUARTERLY FINANCIAL DATA - Unaudited (Details) - USD ($) $ / shares in Units, $ in Thousands</t>
  </si>
  <si>
    <t>Basic net income (loss) per common share</t>
  </si>
  <si>
    <t>Diluted net income (loss) per common share</t>
  </si>
  <si>
    <t>Sales Revenue, Net</t>
  </si>
  <si>
    <t>Weighted average basic common shares outstanding</t>
  </si>
  <si>
    <t>Impairment of Intangible Assets, Indefinite-lived (Excluding Goodwil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0000000_);_(&quot;$ &quot;(#,##0.0000000000000)" numFmtId="169"/>
    <numFmt formatCode="_(&quot;$ &quot;#,##0.00000000000000_);_(&quot;$ &quot;(#,##0.000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067837</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0</v>
      </c>
    </row>
    <row spans="1:3" r="16">
      <c t="s" s="4" r="A16">
        <v>26</v>
      </c>
      <c t="n" s="7" r="B16">
        <v>445584872</v>
      </c>
    </row>
    <row spans="1:3" r="17">
      <c t="s" s="4" r="A17">
        <v>27</v>
      </c>
      <c t="s" s="4" r="B17">
        <v>28</v>
      </c>
    </row>
    <row spans="1:3" r="18">
      <c t="s" s="4" r="A18">
        <v>29</v>
      </c>
    </row>
    <row spans="1:3" r="19">
      <c t="s" s="3" r="A19">
        <v>4</v>
      </c>
    </row>
    <row spans="1:3" r="20">
      <c t="s" s="4" r="A20">
        <v>30</v>
      </c>
      <c t="n" s="6" r="C20">
        <v>32759616</v>
      </c>
    </row>
    <row spans="1:3" r="21">
      <c t="s" s="4" r="A21">
        <v>31</v>
      </c>
    </row>
    <row spans="1:3" r="22">
      <c t="s" s="3" r="A22">
        <v>4</v>
      </c>
    </row>
    <row spans="1:3" r="23">
      <c t="s" s="4" r="A23">
        <v>30</v>
      </c>
      <c t="n" s="6" r="C23">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v>
      </c>
      <c t="s" s="2" r="B1">
        <v>2</v>
      </c>
      <c t="s" s="2" r="C1">
        <v>33</v>
      </c>
    </row>
    <row spans="1:3" r="2">
      <c t="s" s="3" r="A2">
        <v>34</v>
      </c>
    </row>
    <row spans="1:3" r="3">
      <c t="s" s="4" r="A3">
        <v>35</v>
      </c>
      <c t="n" s="7" r="B3">
        <v>9169</v>
      </c>
      <c t="n" s="7" r="C3">
        <v>31540</v>
      </c>
    </row>
    <row spans="1:3" r="4">
      <c t="s" s="4" r="A4">
        <v>36</v>
      </c>
      <c t="n" s="6" r="B4">
        <v>87157</v>
      </c>
      <c t="n" s="6" r="C4">
        <v>70249</v>
      </c>
    </row>
    <row spans="1:3" r="5">
      <c t="s" s="4" r="A5">
        <v>37</v>
      </c>
      <c t="n" s="6" r="B5">
        <v>6220</v>
      </c>
      <c t="n" s="6" r="C5">
        <v>5937</v>
      </c>
    </row>
    <row spans="1:3" r="6">
      <c t="s" s="4" r="A6">
        <v>38</v>
      </c>
      <c t="n" s="6" r="B6">
        <v>55</v>
      </c>
      <c t="n" s="6" r="C6">
        <v>30</v>
      </c>
    </row>
    <row spans="1:3" r="7">
      <c t="s" s="4" r="A7">
        <v>39</v>
      </c>
      <c t="n" s="6" r="B7">
        <v>3464</v>
      </c>
      <c t="n" s="6" r="C7">
        <v>2248</v>
      </c>
    </row>
    <row spans="1:3" r="8">
      <c t="s" s="4" r="A8">
        <v>40</v>
      </c>
      <c t="n" s="6" r="B8">
        <v>106065</v>
      </c>
      <c t="n" s="6" r="C8">
        <v>110004</v>
      </c>
    </row>
    <row spans="1:3" r="9">
      <c t="s" s="4" r="A9">
        <v>41</v>
      </c>
      <c t="n" s="6" r="B9">
        <v>57993</v>
      </c>
      <c t="n" s="6" r="C9">
        <v>44662</v>
      </c>
    </row>
    <row spans="1:3" r="10">
      <c t="s" s="4" r="A10">
        <v>42</v>
      </c>
      <c t="n" s="6" r="B10">
        <v>807381</v>
      </c>
      <c t="n" s="6" r="C10">
        <v>718992</v>
      </c>
    </row>
    <row spans="1:3" r="11">
      <c t="s" s="4" r="A11">
        <v>43</v>
      </c>
      <c t="n" s="6" r="B11">
        <v>32629</v>
      </c>
      <c t="n" s="6" r="C11">
        <v>38850</v>
      </c>
    </row>
    <row spans="1:3" r="12">
      <c t="s" s="4" r="A12">
        <v>44</v>
      </c>
      <c t="n" s="6" r="B12">
        <v>6106</v>
      </c>
      <c t="n" s="6" r="C12">
        <v>868</v>
      </c>
    </row>
    <row spans="1:3" r="13">
      <c t="s" s="4" r="A13">
        <v>45</v>
      </c>
      <c t="n" s="6" r="B13">
        <v>0</v>
      </c>
      <c t="n" s="6" r="C13">
        <v>0</v>
      </c>
    </row>
    <row spans="1:3" r="14">
      <c t="s" s="4" r="A14">
        <v>46</v>
      </c>
      <c t="n" s="6" r="B14">
        <v>11934</v>
      </c>
      <c t="n" s="6" r="C14">
        <v>13239</v>
      </c>
    </row>
    <row spans="1:3" r="15">
      <c t="s" s="4" r="A15">
        <v>47</v>
      </c>
      <c t="n" s="6" r="B15">
        <v>1022108</v>
      </c>
      <c t="n" s="6" r="C15">
        <v>926615</v>
      </c>
    </row>
    <row spans="1:3" r="16">
      <c t="s" s="3" r="A16">
        <v>48</v>
      </c>
    </row>
    <row spans="1:3" r="17">
      <c t="s" s="4" r="A17">
        <v>49</v>
      </c>
      <c t="n" s="6" r="B17">
        <v>73</v>
      </c>
      <c t="n" s="6" r="C17">
        <v>324</v>
      </c>
    </row>
    <row spans="1:3" r="18">
      <c t="s" s="4" r="A18">
        <v>50</v>
      </c>
      <c t="n" s="6" r="B18">
        <v>16772</v>
      </c>
      <c t="n" s="6" r="C18">
        <v>13938</v>
      </c>
    </row>
    <row spans="1:3" r="19">
      <c t="s" s="4" r="A19">
        <v>51</v>
      </c>
      <c t="n" s="6" r="B19">
        <v>19924</v>
      </c>
      <c t="n" s="6" r="C19">
        <v>13499</v>
      </c>
    </row>
    <row spans="1:3" r="20">
      <c t="s" s="4" r="A20">
        <v>52</v>
      </c>
      <c t="n" s="6" r="B20">
        <v>0</v>
      </c>
      <c t="n" s="6" r="C20">
        <v>0</v>
      </c>
    </row>
    <row spans="1:3" r="21">
      <c t="s" s="4" r="A21">
        <v>53</v>
      </c>
      <c t="n" s="6" r="B21">
        <v>31832</v>
      </c>
      <c t="n" s="6" r="C21">
        <v>3000</v>
      </c>
    </row>
    <row spans="1:3" r="22">
      <c t="s" s="4" r="A22">
        <v>54</v>
      </c>
      <c t="n" s="6" r="B22">
        <v>68601</v>
      </c>
      <c t="n" s="6" r="C22">
        <v>30761</v>
      </c>
    </row>
    <row spans="1:3" r="23">
      <c t="s" s="4" r="A23">
        <v>55</v>
      </c>
      <c t="n" s="6" r="B23">
        <v>455187</v>
      </c>
      <c t="n" s="6" r="C23">
        <v>476929</v>
      </c>
    </row>
    <row spans="1:3" r="24">
      <c t="s" s="4" r="A24">
        <v>56</v>
      </c>
      <c t="n" s="6" r="B24">
        <v>81643</v>
      </c>
      <c t="n" s="6" r="C24">
        <v>63470</v>
      </c>
    </row>
    <row spans="1:3" r="25">
      <c t="s" s="4" r="A25">
        <v>57</v>
      </c>
      <c t="n" s="6" r="B25">
        <v>27608</v>
      </c>
      <c t="n" s="6" r="C25">
        <v>26434</v>
      </c>
    </row>
    <row spans="1:3" r="26">
      <c t="s" s="4" r="A26">
        <v>58</v>
      </c>
      <c t="n" s="6" r="B26">
        <v>564438</v>
      </c>
      <c t="n" s="6" r="C26">
        <v>566833</v>
      </c>
    </row>
    <row spans="1:3" r="27">
      <c t="s" s="4" r="A27">
        <v>59</v>
      </c>
      <c t="n" s="7" r="B27">
        <v>633039</v>
      </c>
      <c t="n" s="7" r="C27">
        <v>597594</v>
      </c>
    </row>
    <row spans="1:3" r="28">
      <c t="s" s="4" r="A28">
        <v>60</v>
      </c>
      <c t="s" s="4" r="B28">
        <v>61</v>
      </c>
      <c t="s" s="4" r="C28">
        <v>61</v>
      </c>
    </row>
    <row spans="1:3" r="29">
      <c t="s" s="4" r="A29">
        <v>62</v>
      </c>
      <c t="n" s="7" r="B29">
        <v>27619</v>
      </c>
      <c t="n" s="7" r="C29">
        <v>0</v>
      </c>
    </row>
    <row spans="1:3" r="30">
      <c t="s" s="3" r="A30">
        <v>63</v>
      </c>
    </row>
    <row spans="1:3" r="31">
      <c t="s" s="4" r="A31">
        <v>64</v>
      </c>
      <c t="n" s="6" r="B31">
        <v>0</v>
      </c>
      <c t="n" s="6" r="C31">
        <v>0</v>
      </c>
    </row>
    <row spans="1:3" r="32">
      <c t="s" s="4" r="A32">
        <v>65</v>
      </c>
      <c t="n" s="6" r="B32">
        <v>397</v>
      </c>
      <c t="n" s="6" r="C32">
        <v>391</v>
      </c>
    </row>
    <row spans="1:3" r="33">
      <c t="s" s="4" r="A33">
        <v>66</v>
      </c>
      <c t="n" s="6" r="B33">
        <v>611754</v>
      </c>
      <c t="n" s="6" r="C33">
        <v>608515</v>
      </c>
    </row>
    <row spans="1:3" r="34">
      <c t="s" s="4" r="A34">
        <v>67</v>
      </c>
      <c t="n" s="6" r="B34">
        <v>-250701</v>
      </c>
      <c t="n" s="6" r="C34">
        <v>-279885</v>
      </c>
    </row>
    <row spans="1:3" r="35">
      <c t="s" s="4" r="A35">
        <v>68</v>
      </c>
      <c t="n" s="6" r="B35">
        <v>0</v>
      </c>
      <c t="n" s="6" r="C35">
        <v>0</v>
      </c>
    </row>
    <row spans="1:3" r="36">
      <c t="s" s="4" r="A36">
        <v>69</v>
      </c>
      <c t="n" s="6" r="B36">
        <v>361450</v>
      </c>
      <c t="n" s="6" r="C36">
        <v>329021</v>
      </c>
    </row>
    <row spans="1:3" r="37">
      <c t="s" s="4" r="A37">
        <v>70</v>
      </c>
      <c t="n" s="6" r="B37">
        <v>1022108</v>
      </c>
      <c t="n" s="6" r="C37">
        <v>926615</v>
      </c>
    </row>
    <row spans="1:3" r="38">
      <c t="s" s="4" r="A38">
        <v>29</v>
      </c>
    </row>
    <row spans="1:3" r="39">
      <c t="s" s="3" r="A39">
        <v>63</v>
      </c>
    </row>
    <row spans="1:3" r="40">
      <c t="s" s="4" r="A40">
        <v>65</v>
      </c>
      <c t="n" s="6" r="B40">
        <v>325</v>
      </c>
      <c t="n" s="6" r="C40">
        <v>319</v>
      </c>
    </row>
    <row spans="1:3" r="41">
      <c t="s" s="4" r="A41">
        <v>31</v>
      </c>
    </row>
    <row spans="1:3" r="42">
      <c t="s" s="3" r="A42">
        <v>63</v>
      </c>
    </row>
    <row spans="1:3" r="43">
      <c t="s" s="4" r="A43">
        <v>65</v>
      </c>
      <c t="n" s="6" r="B43">
        <v>72</v>
      </c>
      <c t="n" s="6" r="C43">
        <v>72</v>
      </c>
    </row>
    <row spans="1:3" r="44">
      <c t="s" s="4" r="A44">
        <v>71</v>
      </c>
    </row>
    <row spans="1:3" r="45">
      <c t="s" s="3" r="A45">
        <v>63</v>
      </c>
    </row>
    <row spans="1:3" r="46">
      <c t="s" s="4" r="A46">
        <v>65</v>
      </c>
      <c t="n" s="7" r="B46">
        <v>0</v>
      </c>
      <c t="n" s="7" r="C4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259</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2</v>
      </c>
      <c t="s" s="2" r="B1">
        <v>2</v>
      </c>
      <c t="s" s="2" r="C1">
        <v>33</v>
      </c>
    </row>
    <row spans="1:3" r="2">
      <c t="s" s="3" r="A2">
        <v>73</v>
      </c>
    </row>
    <row spans="1:3" r="3">
      <c t="s" s="4" r="A3">
        <v>74</v>
      </c>
      <c t="n" s="8" r="B3">
        <v>0.01</v>
      </c>
      <c t="n" s="8" r="C3">
        <v>0.01</v>
      </c>
    </row>
    <row spans="1:3" r="4">
      <c t="s" s="4" r="A4">
        <v>75</v>
      </c>
      <c t="n" s="6" r="B4">
        <v>25000000</v>
      </c>
      <c t="n" s="6" r="C4">
        <v>25000000</v>
      </c>
    </row>
    <row spans="1:3" r="5">
      <c t="s" s="4" r="A5">
        <v>76</v>
      </c>
      <c t="n" s="6" r="B5">
        <v>11</v>
      </c>
      <c t="n" s="6" r="C5">
        <v>0</v>
      </c>
    </row>
    <row spans="1:3" r="6">
      <c t="s" s="4" r="A6">
        <v>77</v>
      </c>
      <c t="n" s="7" r="B6">
        <v>397</v>
      </c>
      <c t="n" s="7" r="C6">
        <v>391</v>
      </c>
    </row>
    <row spans="1:3" r="7">
      <c t="s" s="4" r="A7">
        <v>29</v>
      </c>
    </row>
    <row spans="1:3" r="8">
      <c t="s" s="3" r="A8">
        <v>73</v>
      </c>
    </row>
    <row spans="1:3" r="9">
      <c t="s" s="4" r="A9">
        <v>77</v>
      </c>
      <c t="n" s="7" r="B9">
        <v>325</v>
      </c>
      <c t="n" s="7" r="C9">
        <v>319</v>
      </c>
    </row>
    <row spans="1:3" r="10">
      <c t="s" s="4" r="A10">
        <v>78</v>
      </c>
      <c t="n" s="8" r="B10">
        <v>0.01</v>
      </c>
      <c t="n" s="8" r="C10">
        <v>0.01</v>
      </c>
    </row>
    <row spans="1:3" r="11">
      <c t="s" s="4" r="A11">
        <v>79</v>
      </c>
      <c t="n" s="6" r="B11">
        <v>200000000</v>
      </c>
      <c t="n" s="6" r="C11">
        <v>200000000</v>
      </c>
    </row>
    <row spans="1:3" r="12">
      <c t="s" s="4" r="A12">
        <v>80</v>
      </c>
      <c t="n" s="6" r="B12">
        <v>32480551</v>
      </c>
      <c t="n" s="6" r="C12">
        <v>31862294</v>
      </c>
    </row>
    <row spans="1:3" r="13">
      <c t="s" s="4" r="A13">
        <v>31</v>
      </c>
    </row>
    <row spans="1:3" r="14">
      <c t="s" s="3" r="A14">
        <v>73</v>
      </c>
    </row>
    <row spans="1:3" r="15">
      <c t="s" s="4" r="A15">
        <v>77</v>
      </c>
      <c t="n" s="7" r="B15">
        <v>72</v>
      </c>
      <c t="n" s="7" r="C15">
        <v>72</v>
      </c>
    </row>
    <row spans="1:3" r="16">
      <c t="s" s="4" r="A16">
        <v>78</v>
      </c>
      <c t="n" s="8" r="B16">
        <v>0.01</v>
      </c>
      <c t="n" s="8" r="C16">
        <v>0.01</v>
      </c>
    </row>
    <row spans="1:3" r="17">
      <c t="s" s="4" r="A17">
        <v>79</v>
      </c>
      <c t="n" s="6" r="B17">
        <v>75000000</v>
      </c>
      <c t="n" s="6" r="C17">
        <v>75000000</v>
      </c>
    </row>
    <row spans="1:3" r="18">
      <c t="s" s="4" r="A18">
        <v>80</v>
      </c>
      <c t="n" s="6" r="B18">
        <v>7197532</v>
      </c>
      <c t="n" s="6" r="C18">
        <v>7197532</v>
      </c>
    </row>
    <row spans="1:3" r="19">
      <c t="s" s="4" r="A19">
        <v>71</v>
      </c>
    </row>
    <row spans="1:3" r="20">
      <c t="s" s="3" r="A20">
        <v>73</v>
      </c>
    </row>
    <row spans="1:3" r="21">
      <c t="s" s="4" r="A21">
        <v>77</v>
      </c>
      <c t="n" s="7" r="B21">
        <v>0</v>
      </c>
      <c t="n" s="7" r="C21">
        <v>0</v>
      </c>
    </row>
    <row spans="1:3" r="22">
      <c t="s" s="4" r="A22">
        <v>78</v>
      </c>
      <c t="n" s="8" r="B22">
        <v>0.01</v>
      </c>
      <c t="n" s="8" r="C22">
        <v>0.01</v>
      </c>
    </row>
    <row spans="1:3" r="23">
      <c t="s" s="4" r="A23">
        <v>79</v>
      </c>
      <c t="n" s="6" r="B23">
        <v>50000000</v>
      </c>
      <c t="n" s="6" r="C23">
        <v>50000000</v>
      </c>
    </row>
    <row spans="1:3" r="24">
      <c t="s" s="4" r="A24">
        <v>80</v>
      </c>
      <c t="n" s="6" r="B24">
        <v>0</v>
      </c>
      <c t="n" s="6" r="C2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7"/>
    <col customWidth="1" max="2" min="2" width="80"/>
  </cols>
  <sheetData>
    <row spans="1:2" r="1">
      <c t="s" s="1" r="A1">
        <v>285</v>
      </c>
      <c t="s" s="2" r="B1">
        <v>1</v>
      </c>
    </row>
    <row spans="1:2" r="2">
      <c t="s" s="2" r="B2">
        <v>2</v>
      </c>
    </row>
    <row spans="1:2" r="3">
      <c t="s" s="3" r="A3">
        <v>199</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row spans="1:2" r="11">
      <c t="s" s="4" r="A11">
        <v>300</v>
      </c>
      <c t="s" s="4" r="B11">
        <v>301</v>
      </c>
    </row>
    <row spans="1:2" r="12">
      <c t="s" s="4" r="A12">
        <v>302</v>
      </c>
      <c t="s" s="4" r="B12">
        <v>303</v>
      </c>
    </row>
    <row spans="1:2" r="13">
      <c t="s" s="4" r="A13">
        <v>304</v>
      </c>
      <c t="s" s="4" r="B13">
        <v>305</v>
      </c>
    </row>
    <row spans="1:2" r="14">
      <c t="s" s="4" r="A14">
        <v>306</v>
      </c>
      <c t="s" s="4" r="B14">
        <v>307</v>
      </c>
    </row>
    <row spans="1:2" r="15">
      <c t="s" s="4" r="A15">
        <v>308</v>
      </c>
      <c t="s" s="4" r="B15">
        <v>309</v>
      </c>
    </row>
    <row spans="1:2" r="16">
      <c t="s" s="4" r="A16">
        <v>310</v>
      </c>
      <c t="s" s="4" r="B16">
        <v>311</v>
      </c>
    </row>
    <row spans="1:2" r="17">
      <c t="s" s="4" r="A17">
        <v>312</v>
      </c>
      <c t="s" s="4" r="B17">
        <v>313</v>
      </c>
    </row>
    <row spans="1:2" r="18">
      <c t="s" s="4" r="A18">
        <v>314</v>
      </c>
      <c t="s" s="4" r="B18">
        <v>315</v>
      </c>
    </row>
    <row spans="1:2" r="19">
      <c t="s" s="4" r="A19">
        <v>316</v>
      </c>
      <c t="s" s="4" r="B19">
        <v>317</v>
      </c>
    </row>
    <row spans="1:2" r="20">
      <c t="s" s="4" r="A20">
        <v>318</v>
      </c>
      <c t="s" s="4" r="B20">
        <v>319</v>
      </c>
    </row>
    <row spans="1:2" r="21">
      <c t="s" s="4" r="A21">
        <v>320</v>
      </c>
      <c t="s" s="4" r="B21">
        <v>321</v>
      </c>
    </row>
    <row spans="1:2" r="22">
      <c t="s" s="4" r="A22">
        <v>322</v>
      </c>
      <c t="s" s="4" r="B22">
        <v>323</v>
      </c>
    </row>
    <row spans="1:2" r="23">
      <c t="s" s="4" r="A23">
        <v>324</v>
      </c>
      <c t="s" s="4" r="B23">
        <v>325</v>
      </c>
    </row>
    <row spans="1:2" r="24">
      <c t="s" s="4" r="A24">
        <v>326</v>
      </c>
      <c t="s" s="4" r="B24">
        <v>327</v>
      </c>
    </row>
    <row spans="1:2" r="25">
      <c t="s" s="4" r="A25">
        <v>328</v>
      </c>
      <c t="s" s="4" r="B25">
        <v>329</v>
      </c>
    </row>
    <row spans="1:2" r="26">
      <c t="s" s="4" r="A26">
        <v>330</v>
      </c>
      <c t="s" s="4" r="B26">
        <v>331</v>
      </c>
    </row>
    <row spans="1:2" r="27">
      <c t="s" s="4" r="A27">
        <v>332</v>
      </c>
      <c t="s" s="4" r="B27">
        <v>333</v>
      </c>
    </row>
    <row spans="1:2" r="28">
      <c t="s" s="4" r="A28">
        <v>334</v>
      </c>
      <c t="s" s="4" r="B28">
        <v>335</v>
      </c>
    </row>
    <row spans="1:2" r="29">
      <c t="s" s="4" r="A29">
        <v>336</v>
      </c>
      <c t="s" s="4" r="B29">
        <v>337</v>
      </c>
    </row>
    <row spans="1:2" r="30">
      <c t="s" s="4" r="A30">
        <v>338</v>
      </c>
      <c t="s" s="4" r="B30">
        <v>339</v>
      </c>
    </row>
    <row spans="1:2" r="31">
      <c t="s" s="4" r="A31">
        <v>340</v>
      </c>
      <c t="s" s="4" r="B31">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42</v>
      </c>
      <c t="s" s="2" r="B1">
        <v>1</v>
      </c>
    </row>
    <row spans="1:2" r="2">
      <c t="s" s="2" r="B2">
        <v>2</v>
      </c>
    </row>
    <row spans="1:2" r="3">
      <c t="s" s="3" r="A3">
        <v>199</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49</v>
      </c>
      <c t="s" s="2" r="B1">
        <v>1</v>
      </c>
    </row>
    <row spans="1:2" r="2">
      <c t="s" s="2" r="B2">
        <v>2</v>
      </c>
    </row>
    <row spans="1:2" r="3">
      <c t="s" s="3" r="A3">
        <v>203</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355</v>
      </c>
    </row>
    <row spans="1:2" r="4">
      <c t="s" s="4" r="A4">
        <v>356</v>
      </c>
      <c t="s" s="4" r="B4">
        <v>357</v>
      </c>
    </row>
    <row spans="1:2" r="5">
      <c t="s" s="4" r="A5">
        <v>358</v>
      </c>
      <c t="s" s="4" r="B5">
        <v>359</v>
      </c>
    </row>
    <row spans="1:2" r="6">
      <c t="s" s="4" r="A6">
        <v>360</v>
      </c>
      <c t="s" s="4" r="B6">
        <v>361</v>
      </c>
    </row>
    <row spans="1:2" r="7">
      <c t="s" s="4" r="A7">
        <v>362</v>
      </c>
      <c t="s" s="4" r="B7">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64</v>
      </c>
      <c t="s" s="2" r="B1">
        <v>1</v>
      </c>
    </row>
    <row spans="1:2" r="2">
      <c t="s" s="2" r="B2">
        <v>2</v>
      </c>
    </row>
    <row spans="1:2" r="3">
      <c t="s" s="3" r="A3">
        <v>211</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71</v>
      </c>
      <c t="s" s="2" r="B1">
        <v>1</v>
      </c>
    </row>
    <row spans="1:2" r="2">
      <c t="s" s="2" r="B2">
        <v>2</v>
      </c>
    </row>
    <row spans="1:2" r="3">
      <c t="s" s="3" r="A3">
        <v>372</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77</v>
      </c>
      <c t="s" s="2" r="B1">
        <v>1</v>
      </c>
    </row>
    <row spans="1:2" r="2">
      <c t="s" s="2" r="B2">
        <v>2</v>
      </c>
    </row>
    <row spans="1:2" r="3">
      <c t="s" s="3" r="A3">
        <v>223</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84</v>
      </c>
      <c t="s" s="2" r="B1">
        <v>1</v>
      </c>
    </row>
    <row spans="1:2" r="2">
      <c t="s" s="2" r="B2">
        <v>2</v>
      </c>
    </row>
    <row spans="1:2" r="3">
      <c t="s" s="3" r="A3">
        <v>231</v>
      </c>
    </row>
    <row spans="1:2" r="4">
      <c t="s" s="4" r="A4">
        <v>385</v>
      </c>
      <c t="s" s="4" r="B4">
        <v>386</v>
      </c>
    </row>
    <row spans="1:2" r="5">
      <c t="s" s="4" r="A5">
        <v>387</v>
      </c>
      <c t="s" s="4" r="B5">
        <v>388</v>
      </c>
    </row>
    <row spans="1:2" r="6">
      <c t="s" s="4" r="A6">
        <v>389</v>
      </c>
      <c t="s" s="4" r="B6">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35</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405</v>
      </c>
    </row>
    <row spans="1:2" r="11">
      <c t="s" s="4" r="A11">
        <v>406</v>
      </c>
      <c t="s" s="4" r="B11">
        <v>407</v>
      </c>
    </row>
    <row spans="1:2" r="12">
      <c t="s" s="4" r="A12">
        <v>408</v>
      </c>
      <c t="s" s="4" r="B12">
        <v>409</v>
      </c>
    </row>
    <row spans="1:2" r="13">
      <c t="s" s="4" r="A13">
        <v>410</v>
      </c>
      <c t="s" s="4" r="B13">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412</v>
      </c>
      <c t="s" s="2" r="B1">
        <v>1</v>
      </c>
    </row>
    <row spans="1:2" r="2">
      <c t="s" s="2" r="B2">
        <v>2</v>
      </c>
    </row>
    <row spans="1:2" r="3">
      <c t="s" s="3" r="A3">
        <v>413</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3</v>
      </c>
      <c t="s" s="2" r="D2">
        <v>82</v>
      </c>
    </row>
    <row spans="1:4" r="3">
      <c t="s" s="3" r="A3">
        <v>83</v>
      </c>
    </row>
    <row spans="1:4" r="4">
      <c t="s" s="4" r="A4">
        <v>84</v>
      </c>
      <c t="n" s="7" r="B4">
        <v>411378</v>
      </c>
      <c t="n" s="7" r="C4">
        <v>379789</v>
      </c>
      <c t="n" s="7" r="D4">
        <v>377618</v>
      </c>
    </row>
    <row spans="1:4" r="5">
      <c t="s" s="3" r="A5">
        <v>85</v>
      </c>
    </row>
    <row spans="1:4" r="6">
      <c t="s" s="4" r="A6">
        <v>86</v>
      </c>
      <c t="n" s="6" r="B6">
        <v>287711</v>
      </c>
      <c t="n" s="6" r="C6">
        <v>259184</v>
      </c>
      <c t="n" s="6" r="D6">
        <v>252596</v>
      </c>
    </row>
    <row spans="1:4" r="7">
      <c t="s" s="4" r="A7">
        <v>87</v>
      </c>
      <c t="n" s="6" r="B7">
        <v>8419</v>
      </c>
      <c t="n" s="6" r="C7">
        <v>7794</v>
      </c>
      <c t="n" s="6" r="D7">
        <v>8545</v>
      </c>
    </row>
    <row spans="1:4" r="8">
      <c t="s" s="4" r="A8">
        <v>88</v>
      </c>
      <c t="n" s="6" r="B8">
        <v>26479</v>
      </c>
      <c t="n" s="6" r="C8">
        <v>26572</v>
      </c>
      <c t="n" s="6" r="D8">
        <v>24381</v>
      </c>
    </row>
    <row spans="1:4" r="9">
      <c t="s" s="4" r="A9">
        <v>89</v>
      </c>
      <c t="n" s="6" r="B9">
        <v>0</v>
      </c>
      <c t="n" s="6" r="C9">
        <v>0</v>
      </c>
      <c t="n" s="6" r="D9">
        <v>850</v>
      </c>
    </row>
    <row spans="1:4" r="10">
      <c t="s" s="4" r="A10">
        <v>90</v>
      </c>
      <c t="n" s="6" r="B10">
        <v>6836</v>
      </c>
      <c t="n" s="6" r="C10">
        <v>1042</v>
      </c>
      <c t="n" s="6" r="D10">
        <v>0</v>
      </c>
    </row>
    <row spans="1:4" r="11">
      <c t="s" s="4" r="A11">
        <v>91</v>
      </c>
      <c t="n" s="6" r="B11">
        <v>-1285</v>
      </c>
      <c t="n" s="6" r="C11">
        <v>0</v>
      </c>
      <c t="n" s="6" r="D11">
        <v>0</v>
      </c>
    </row>
    <row spans="1:4" r="12">
      <c t="s" s="4" r="A12">
        <v>92</v>
      </c>
      <c t="n" s="6" r="B12">
        <v>-2364</v>
      </c>
      <c t="n" s="6" r="C12">
        <v>-379</v>
      </c>
      <c t="n" s="6" r="D12">
        <v>-1321</v>
      </c>
    </row>
    <row spans="1:4" r="13">
      <c t="s" s="4" r="A13">
        <v>93</v>
      </c>
      <c t="n" s="6" r="B13">
        <v>325796</v>
      </c>
      <c t="n" s="6" r="C13">
        <v>294213</v>
      </c>
      <c t="n" s="6" r="D13">
        <v>285051</v>
      </c>
    </row>
    <row spans="1:4" r="14">
      <c t="s" s="4" r="A14">
        <v>94</v>
      </c>
      <c t="n" s="6" r="B14">
        <v>85582</v>
      </c>
      <c t="n" s="6" r="C14">
        <v>85576</v>
      </c>
      <c t="n" s="6" r="D14">
        <v>92567</v>
      </c>
    </row>
    <row spans="1:4" r="15">
      <c t="s" s="3" r="A15">
        <v>95</v>
      </c>
    </row>
    <row spans="1:4" r="16">
      <c t="s" s="4" r="A16">
        <v>96</v>
      </c>
      <c t="n" s="6" r="B16">
        <v>37961</v>
      </c>
      <c t="n" s="6" r="C16">
        <v>38821</v>
      </c>
      <c t="n" s="6" r="D16">
        <v>44232</v>
      </c>
    </row>
    <row spans="1:4" r="17">
      <c t="s" s="4" r="A17">
        <v>97</v>
      </c>
      <c t="n" s="6" r="B17">
        <v>0</v>
      </c>
      <c t="n" s="6" r="C17">
        <v>0</v>
      </c>
      <c t="n" s="6" r="D17">
        <v>0</v>
      </c>
    </row>
    <row spans="1:4" r="18">
      <c t="s" s="4" r="A18">
        <v>98</v>
      </c>
      <c t="n" s="6" r="B18">
        <v>0</v>
      </c>
      <c t="n" s="6" r="C18">
        <v>0</v>
      </c>
      <c t="n" s="6" r="D18">
        <v>0</v>
      </c>
    </row>
    <row spans="1:4" r="19">
      <c t="s" s="4" r="A19">
        <v>99</v>
      </c>
      <c t="n" s="6" r="B19">
        <v>0</v>
      </c>
      <c t="n" s="6" r="C19">
        <v>0</v>
      </c>
      <c t="n" s="6" r="D19">
        <v>0</v>
      </c>
    </row>
    <row spans="1:4" r="20">
      <c t="s" s="4" r="A20">
        <v>100</v>
      </c>
      <c t="n" s="6" r="B20">
        <v>0</v>
      </c>
      <c t="n" s="6" r="C20">
        <v>21</v>
      </c>
      <c t="n" s="6" r="D20">
        <v>0</v>
      </c>
    </row>
    <row spans="1:4" r="21">
      <c t="s" s="4" r="A21">
        <v>101</v>
      </c>
      <c t="n" s="6" r="B21">
        <v>0</v>
      </c>
      <c t="n" s="6" r="C21">
        <v>0</v>
      </c>
      <c t="n" s="6" r="D21">
        <v>-165</v>
      </c>
    </row>
    <row spans="1:4" r="22">
      <c t="s" s="4" r="A22">
        <v>102</v>
      </c>
      <c t="n" s="6" r="B22">
        <v>37961</v>
      </c>
      <c t="n" s="6" r="C22">
        <v>38842</v>
      </c>
      <c t="n" s="6" r="D22">
        <v>44067</v>
      </c>
    </row>
    <row spans="1:4" r="23">
      <c t="s" s="4" r="A23">
        <v>103</v>
      </c>
      <c t="n" s="6" r="B23">
        <v>47621</v>
      </c>
      <c t="n" s="6" r="C23">
        <v>46734</v>
      </c>
      <c t="n" s="6" r="D23">
        <v>48500</v>
      </c>
    </row>
    <row spans="1:4" r="24">
      <c t="s" s="4" r="A24">
        <v>104</v>
      </c>
      <c t="n" s="6" r="B24">
        <v>18437</v>
      </c>
      <c t="n" s="6" r="C24">
        <v>19911</v>
      </c>
      <c t="n" s="6" r="D24">
        <v>22476</v>
      </c>
    </row>
    <row spans="1:4" r="25">
      <c t="s" s="4" r="A25">
        <v>105</v>
      </c>
      <c t="n" s="6" r="B25">
        <v>29184</v>
      </c>
      <c t="n" s="6" r="C25">
        <v>26823</v>
      </c>
      <c t="n" s="6" r="D25">
        <v>26024</v>
      </c>
    </row>
    <row spans="1:4" r="26">
      <c t="s" s="4" r="A26">
        <v>106</v>
      </c>
      <c t="n" s="6" r="B26">
        <v>-752</v>
      </c>
      <c t="n" s="6" r="C26">
        <v>0</v>
      </c>
      <c t="n" s="6" r="D26">
        <v>0</v>
      </c>
    </row>
    <row spans="1:4" r="27">
      <c t="s" s="4" r="A27">
        <v>107</v>
      </c>
      <c t="n" s="7" r="B27">
        <v>28432</v>
      </c>
      <c t="n" s="7" r="C27">
        <v>26823</v>
      </c>
      <c t="n" s="7" r="D27">
        <v>26024</v>
      </c>
    </row>
    <row spans="1:4" r="28">
      <c t="s" s="3" r="A28">
        <v>108</v>
      </c>
    </row>
    <row spans="1:4" r="29">
      <c t="s" s="4" r="A29">
        <v>108</v>
      </c>
      <c t="n" s="8" r="B29">
        <v>0.75</v>
      </c>
      <c t="n" s="8" r="C29">
        <v>0.71</v>
      </c>
      <c t="n" s="9" r="D29">
        <v>0.7</v>
      </c>
    </row>
    <row spans="1:4" r="30">
      <c t="s" s="3" r="A30">
        <v>109</v>
      </c>
    </row>
    <row spans="1:4" r="31">
      <c t="s" s="4" r="A31">
        <v>109</v>
      </c>
      <c t="n" s="8" r="B31">
        <v>0.73</v>
      </c>
      <c t="n" s="8" r="C31">
        <v>0.6899999999999999</v>
      </c>
      <c t="n" s="8" r="D31">
        <v>0.68</v>
      </c>
    </row>
    <row spans="1:4" r="32">
      <c t="s" s="3" r="A32">
        <v>110</v>
      </c>
    </row>
    <row spans="1:4" r="33">
      <c t="s" s="4" r="A33">
        <v>111</v>
      </c>
      <c t="n" s="6" r="B33">
        <v>38083947</v>
      </c>
      <c t="n" s="6" r="C33">
        <v>37763353</v>
      </c>
      <c t="n" s="6" r="D33">
        <v>37417807</v>
      </c>
    </row>
    <row spans="1:4" r="34">
      <c t="s" s="4" r="A34">
        <v>112</v>
      </c>
      <c t="n" s="6" r="B34">
        <v>39037623</v>
      </c>
      <c t="n" s="6" r="C34">
        <v>38664066</v>
      </c>
      <c t="n" s="6" r="D34">
        <v>38301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spans="1:2" r="1">
      <c t="s" s="1" r="A1">
        <v>418</v>
      </c>
      <c t="s" s="2" r="B1">
        <v>1</v>
      </c>
    </row>
    <row spans="1:2" r="2">
      <c t="s" s="2" r="B2">
        <v>2</v>
      </c>
    </row>
    <row spans="1:2" r="3">
      <c t="s" s="3" r="A3">
        <v>243</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row spans="1:2" r="9">
      <c t="s" s="4" r="A9">
        <v>429</v>
      </c>
      <c t="s" s="4" r="B9">
        <v>430</v>
      </c>
    </row>
    <row spans="1:2" r="10">
      <c t="s" s="4" r="A10">
        <v>431</v>
      </c>
      <c t="s" s="4" r="B10">
        <v>432</v>
      </c>
    </row>
    <row spans="1:2" r="11">
      <c t="s" s="4" r="A11">
        <v>433</v>
      </c>
      <c t="s" s="4" r="B11">
        <v>434</v>
      </c>
    </row>
    <row spans="1:2" r="12">
      <c t="s" s="4" r="A12">
        <v>435</v>
      </c>
      <c t="s" s="4" r="B12">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37</v>
      </c>
      <c t="s" s="2" r="B1">
        <v>1</v>
      </c>
    </row>
    <row spans="1:2" r="2">
      <c t="s" s="2" r="B2">
        <v>2</v>
      </c>
    </row>
    <row spans="1:2" r="3">
      <c t="s" s="3" r="A3">
        <v>247</v>
      </c>
    </row>
    <row spans="1:2" r="4">
      <c t="s" s="4" r="A4">
        <v>438</v>
      </c>
      <c t="s" s="4" r="B4">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40</v>
      </c>
      <c t="s" s="2" r="B1">
        <v>1</v>
      </c>
    </row>
    <row spans="1:2" r="2">
      <c t="s" s="2" r="B2">
        <v>2</v>
      </c>
    </row>
    <row spans="1:2" r="3">
      <c t="s" s="3" r="A3">
        <v>251</v>
      </c>
    </row>
    <row spans="1:2" r="4">
      <c t="s" s="4" r="A4">
        <v>441</v>
      </c>
      <c t="s" s="4" r="B4">
        <v>442</v>
      </c>
    </row>
    <row spans="1:2" r="5">
      <c t="s" s="4" r="A5">
        <v>443</v>
      </c>
      <c t="s" s="4" r="B5">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445</v>
      </c>
      <c t="s" s="2" r="B1">
        <v>1</v>
      </c>
    </row>
    <row spans="1:2" r="2">
      <c t="s" s="2" r="B2">
        <v>2</v>
      </c>
    </row>
    <row spans="1:2" r="3">
      <c t="s" s="3" r="A3">
        <v>255</v>
      </c>
    </row>
    <row spans="1:2" r="4">
      <c t="s" s="4" r="A4">
        <v>446</v>
      </c>
      <c t="s" s="4" r="B4">
        <v>447</v>
      </c>
    </row>
    <row spans="1:2" r="5">
      <c t="s" s="4" r="A5">
        <v>448</v>
      </c>
      <c t="s" s="4" r="B5">
        <v>449</v>
      </c>
    </row>
    <row spans="1:2" r="6">
      <c t="s" s="4" r="A6">
        <v>450</v>
      </c>
      <c t="s" s="4" r="B6">
        <v>451</v>
      </c>
    </row>
    <row spans="1:2" r="7">
      <c t="s" s="4" r="A7">
        <v>452</v>
      </c>
      <c t="s" s="4" r="B7">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54</v>
      </c>
      <c t="s" s="2" r="B1">
        <v>1</v>
      </c>
    </row>
    <row spans="1:2" r="2">
      <c t="s" s="2" r="B2">
        <v>2</v>
      </c>
    </row>
    <row spans="1:2" r="3">
      <c t="s" s="3" r="A3">
        <v>455</v>
      </c>
    </row>
    <row spans="1:2" r="4">
      <c t="s" s="4" r="A4">
        <v>456</v>
      </c>
      <c t="s" s="4" r="B4">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s="1" r="A1">
        <v>458</v>
      </c>
      <c t="s" s="2" r="B1">
        <v>1</v>
      </c>
    </row>
    <row spans="1:2" r="2">
      <c t="s" s="2" r="B2">
        <v>2</v>
      </c>
    </row>
    <row spans="1:2" r="3">
      <c t="s" s="3" r="A3">
        <v>459</v>
      </c>
    </row>
    <row spans="1:2" r="4">
      <c t="s" s="4" r="A4">
        <v>460</v>
      </c>
      <c t="s" s="4" r="B4">
        <v>461</v>
      </c>
    </row>
    <row spans="1:2" r="5">
      <c t="s" s="4" r="A5">
        <v>462</v>
      </c>
      <c t="s" s="4" r="B5">
        <v>463</v>
      </c>
    </row>
    <row spans="1:2" r="6">
      <c t="s" s="4" r="A6">
        <v>464</v>
      </c>
      <c t="s" s="4" r="B6">
        <v>465</v>
      </c>
    </row>
    <row spans="1:2" r="7">
      <c t="s" s="4" r="A7">
        <v>466</v>
      </c>
      <c t="s" s="4" r="B7">
        <v>467</v>
      </c>
    </row>
    <row spans="1:2" r="8">
      <c t="s" s="4" r="A8">
        <v>468</v>
      </c>
      <c t="s" s="4" r="B8">
        <v>469</v>
      </c>
    </row>
    <row spans="1:2" r="9">
      <c t="s" s="4" r="A9">
        <v>470</v>
      </c>
      <c t="s" s="4" r="B9">
        <v>471</v>
      </c>
    </row>
    <row spans="1:2" r="10">
      <c t="s" s="4" r="A10">
        <v>472</v>
      </c>
      <c t="s" s="4" r="B10">
        <v>473</v>
      </c>
    </row>
    <row spans="1:2" r="11">
      <c t="s" s="4" r="A11">
        <v>474</v>
      </c>
      <c t="s" s="4" r="B11">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76</v>
      </c>
      <c t="s" s="2" r="B1">
        <v>1</v>
      </c>
    </row>
    <row spans="1:2" r="2">
      <c t="s" s="2" r="B2">
        <v>2</v>
      </c>
    </row>
    <row spans="1:2" r="3">
      <c t="s" s="3" r="A3">
        <v>477</v>
      </c>
    </row>
    <row spans="1:2" r="4">
      <c t="s" s="4" r="A4">
        <v>478</v>
      </c>
      <c t="s" s="4" r="B4">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0</v>
      </c>
      <c t="s" s="2" r="B1">
        <v>1</v>
      </c>
    </row>
    <row spans="1:2" r="2">
      <c t="s" s="2" r="B2">
        <v>2</v>
      </c>
    </row>
    <row spans="1:2" r="3">
      <c t="s" s="3" r="A3">
        <v>274</v>
      </c>
    </row>
    <row spans="1:2" r="4">
      <c t="s" s="4" r="A4">
        <v>481</v>
      </c>
      <c t="s" s="4" r="B4">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83</v>
      </c>
      <c t="s" s="2" r="B1">
        <v>1</v>
      </c>
    </row>
    <row spans="1:2" r="2">
      <c t="s" s="2" r="B2">
        <v>2</v>
      </c>
    </row>
    <row spans="1:2" r="3">
      <c t="s" s="3" r="A3">
        <v>282</v>
      </c>
    </row>
    <row spans="1:2" r="4">
      <c t="s" s="4" r="A4">
        <v>484</v>
      </c>
      <c t="s" s="4" r="B4">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86</v>
      </c>
      <c t="s" s="2" r="B1">
        <v>1</v>
      </c>
    </row>
    <row spans="1:4" r="2">
      <c t="s" s="2" r="B2">
        <v>2</v>
      </c>
      <c t="s" s="2" r="C2">
        <v>33</v>
      </c>
      <c t="s" s="2" r="D2">
        <v>82</v>
      </c>
    </row>
    <row spans="1:4" r="3">
      <c t="s" s="3" r="A3">
        <v>487</v>
      </c>
    </row>
    <row spans="1:4" r="4">
      <c t="s" s="4" r="A4">
        <v>488</v>
      </c>
      <c t="n" s="7" r="B4">
        <v>7419</v>
      </c>
      <c t="n" s="7" r="C4">
        <v>6748</v>
      </c>
      <c t="n" s="7" r="D4">
        <v>7543</v>
      </c>
    </row>
    <row spans="1:4" r="5">
      <c t="s" s="4" r="A5">
        <v>489</v>
      </c>
      <c t="n" s="6" r="B5">
        <v>1400</v>
      </c>
    </row>
    <row spans="1:4" r="6">
      <c t="s" s="3" r="A6">
        <v>490</v>
      </c>
    </row>
    <row spans="1:4" r="7">
      <c t="s" s="4" r="A7">
        <v>491</v>
      </c>
      <c t="n" s="6" r="B7">
        <v>181861</v>
      </c>
      <c t="n" s="6" r="C7">
        <v>162516</v>
      </c>
    </row>
    <row spans="1:4" r="8">
      <c t="s" s="4" r="A8">
        <v>492</v>
      </c>
      <c t="n" s="6" r="B8">
        <v>-124870</v>
      </c>
      <c t="n" s="6" r="C8">
        <v>-118667</v>
      </c>
    </row>
    <row spans="1:4" r="9">
      <c t="s" s="4" r="A9">
        <v>493</v>
      </c>
      <c t="n" s="6" r="B9">
        <v>56991</v>
      </c>
      <c t="n" s="6" r="C9">
        <v>43849</v>
      </c>
    </row>
    <row spans="1:4" r="10">
      <c t="s" s="4" r="A10">
        <v>494</v>
      </c>
      <c t="n" s="6" r="B10">
        <v>1002</v>
      </c>
      <c t="n" s="6" r="C10">
        <v>813</v>
      </c>
    </row>
    <row spans="1:4" r="11">
      <c t="s" s="4" r="A11">
        <v>495</v>
      </c>
      <c t="n" s="6" r="B11">
        <v>57993</v>
      </c>
      <c t="n" s="6" r="C11">
        <v>44662</v>
      </c>
    </row>
    <row spans="1:4" r="12">
      <c t="s" s="3" r="A12">
        <v>496</v>
      </c>
    </row>
    <row spans="1:4" r="13">
      <c t="s" s="4" r="A13">
        <v>497</v>
      </c>
      <c t="n" s="6" r="B13">
        <v>306</v>
      </c>
      <c t="n" s="6" r="C13">
        <v>191</v>
      </c>
    </row>
    <row spans="1:4" r="14">
      <c t="s" s="4" r="A14">
        <v>498</v>
      </c>
      <c t="n" s="6" r="B14">
        <v>0</v>
      </c>
      <c t="n" s="6" r="C14">
        <v>10</v>
      </c>
    </row>
    <row spans="1:4" r="15">
      <c t="s" s="4" r="A15">
        <v>499</v>
      </c>
    </row>
    <row spans="1:4" r="16">
      <c t="s" s="3" r="A16">
        <v>490</v>
      </c>
    </row>
    <row spans="1:4" r="17">
      <c t="s" s="4" r="A17">
        <v>491</v>
      </c>
      <c t="n" s="7" r="B17">
        <v>16764</v>
      </c>
      <c t="n" s="6" r="C17">
        <v>12020</v>
      </c>
    </row>
    <row spans="1:4" r="18">
      <c t="s" s="4" r="A18">
        <v>500</v>
      </c>
    </row>
    <row spans="1:4" r="19">
      <c t="s" s="3" r="A19">
        <v>487</v>
      </c>
    </row>
    <row spans="1:4" r="20">
      <c t="s" s="4" r="A20">
        <v>501</v>
      </c>
      <c t="s" s="4" r="B20">
        <v>502</v>
      </c>
    </row>
    <row spans="1:4" r="21">
      <c t="s" s="4" r="A21">
        <v>503</v>
      </c>
    </row>
    <row spans="1:4" r="22">
      <c t="s" s="3" r="A22">
        <v>487</v>
      </c>
    </row>
    <row spans="1:4" r="23">
      <c t="s" s="4" r="A23">
        <v>501</v>
      </c>
      <c t="s" s="4" r="B23">
        <v>504</v>
      </c>
    </row>
    <row spans="1:4" r="24">
      <c t="s" s="4" r="A24">
        <v>505</v>
      </c>
    </row>
    <row spans="1:4" r="25">
      <c t="s" s="3" r="A25">
        <v>490</v>
      </c>
    </row>
    <row spans="1:4" r="26">
      <c t="s" s="4" r="A26">
        <v>491</v>
      </c>
      <c t="n" s="7" r="B26">
        <v>22711</v>
      </c>
      <c t="n" s="6" r="C26">
        <v>21836</v>
      </c>
    </row>
    <row spans="1:4" r="27">
      <c t="s" s="4" r="A27">
        <v>506</v>
      </c>
    </row>
    <row spans="1:4" r="28">
      <c t="s" s="3" r="A28">
        <v>487</v>
      </c>
    </row>
    <row spans="1:4" r="29">
      <c t="s" s="4" r="A29">
        <v>501</v>
      </c>
      <c t="s" s="4" r="B29">
        <v>507</v>
      </c>
    </row>
    <row spans="1:4" r="30">
      <c t="s" s="4" r="A30">
        <v>508</v>
      </c>
    </row>
    <row spans="1:4" r="31">
      <c t="s" s="3" r="A31">
        <v>487</v>
      </c>
    </row>
    <row spans="1:4" r="32">
      <c t="s" s="4" r="A32">
        <v>501</v>
      </c>
      <c t="s" s="4" r="B32">
        <v>509</v>
      </c>
    </row>
    <row spans="1:4" r="33">
      <c t="s" s="4" r="A33">
        <v>510</v>
      </c>
    </row>
    <row spans="1:4" r="34">
      <c t="s" s="3" r="A34">
        <v>490</v>
      </c>
    </row>
    <row spans="1:4" r="35">
      <c t="s" s="4" r="A35">
        <v>491</v>
      </c>
      <c t="n" s="7" r="B35">
        <v>108399</v>
      </c>
      <c t="n" s="6" r="C35">
        <v>97509</v>
      </c>
    </row>
    <row spans="1:4" r="36">
      <c t="s" s="4" r="A36">
        <v>511</v>
      </c>
    </row>
    <row spans="1:4" r="37">
      <c t="s" s="3" r="A37">
        <v>487</v>
      </c>
    </row>
    <row spans="1:4" r="38">
      <c t="s" s="4" r="A38">
        <v>501</v>
      </c>
      <c t="s" s="4" r="B38">
        <v>507</v>
      </c>
    </row>
    <row spans="1:4" r="39">
      <c t="s" s="4" r="A39">
        <v>512</v>
      </c>
    </row>
    <row spans="1:4" r="40">
      <c t="s" s="3" r="A40">
        <v>487</v>
      </c>
    </row>
    <row spans="1:4" r="41">
      <c t="s" s="4" r="A41">
        <v>501</v>
      </c>
      <c t="s" s="4" r="B41">
        <v>513</v>
      </c>
    </row>
    <row spans="1:4" r="42">
      <c t="s" s="4" r="A42">
        <v>514</v>
      </c>
    </row>
    <row spans="1:4" r="43">
      <c t="s" s="3" r="A43">
        <v>490</v>
      </c>
    </row>
    <row spans="1:4" r="44">
      <c t="s" s="4" r="A44">
        <v>491</v>
      </c>
      <c t="n" s="7" r="B44">
        <v>10868</v>
      </c>
      <c t="n" s="6" r="C44">
        <v>9906</v>
      </c>
    </row>
    <row spans="1:4" r="45">
      <c t="s" s="4" r="A45">
        <v>515</v>
      </c>
    </row>
    <row spans="1:4" r="46">
      <c t="s" s="3" r="A46">
        <v>487</v>
      </c>
    </row>
    <row spans="1:4" r="47">
      <c t="s" s="4" r="A47">
        <v>501</v>
      </c>
      <c t="s" s="4" r="B47">
        <v>516</v>
      </c>
    </row>
    <row spans="1:4" r="48">
      <c t="s" s="4" r="A48">
        <v>517</v>
      </c>
    </row>
    <row spans="1:4" r="49">
      <c t="s" s="3" r="A49">
        <v>487</v>
      </c>
    </row>
    <row spans="1:4" r="50">
      <c t="s" s="4" r="A50">
        <v>501</v>
      </c>
      <c t="s" s="4" r="B50">
        <v>518</v>
      </c>
    </row>
    <row spans="1:4" r="51">
      <c t="s" s="4" r="A51">
        <v>519</v>
      </c>
    </row>
    <row spans="1:4" r="52">
      <c t="s" s="3" r="A52">
        <v>490</v>
      </c>
    </row>
    <row spans="1:4" r="53">
      <c t="s" s="4" r="A53">
        <v>491</v>
      </c>
      <c t="n" s="7" r="B53">
        <v>23119</v>
      </c>
      <c t="n" s="7" r="C53">
        <v>212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5"/>
    <col customWidth="1" max="2" min="2" width="11"/>
    <col customWidth="1" max="3" min="3" width="24"/>
    <col customWidth="1" max="4" min="4" width="24"/>
    <col customWidth="1" max="5" min="5" width="36"/>
    <col customWidth="1" max="6" min="6" width="27"/>
  </cols>
  <sheetData>
    <row spans="1:6" r="1">
      <c t="s" s="1" r="A1">
        <v>113</v>
      </c>
      <c t="s" s="2" r="B1">
        <v>114</v>
      </c>
      <c t="s" s="2" r="C1">
        <v>29</v>
      </c>
      <c t="s" s="2" r="D1">
        <v>31</v>
      </c>
      <c t="s" s="2" r="E1">
        <v>115</v>
      </c>
      <c t="s" s="2" r="F1">
        <v>116</v>
      </c>
    </row>
    <row spans="1:6" r="2">
      <c t="s" s="4" r="A2">
        <v>117</v>
      </c>
      <c t="n" s="6" r="C2">
        <v>31226047</v>
      </c>
      <c t="n" s="6" r="D2">
        <v>7197532</v>
      </c>
    </row>
    <row spans="1:6" r="3">
      <c t="s" s="4" r="A3">
        <v>118</v>
      </c>
      <c t="n" s="6" r="C3">
        <v>0</v>
      </c>
      <c t="n" s="6" r="D3">
        <v>0</v>
      </c>
    </row>
    <row spans="1:6" r="4">
      <c t="s" s="4" r="A4">
        <v>119</v>
      </c>
      <c t="n" s="6" r="C4">
        <v>96560</v>
      </c>
      <c t="n" s="6" r="D4">
        <v>0</v>
      </c>
    </row>
    <row spans="1:6" r="5">
      <c t="s" s="4" r="A5">
        <v>120</v>
      </c>
      <c t="n" s="6" r="C5">
        <v>0</v>
      </c>
      <c t="n" s="6" r="D5">
        <v>0</v>
      </c>
    </row>
    <row spans="1:6" r="6">
      <c t="s" s="4" r="A6">
        <v>121</v>
      </c>
      <c t="n" s="6" r="C6">
        <v>0</v>
      </c>
      <c t="n" s="6" r="D6">
        <v>0</v>
      </c>
    </row>
    <row spans="1:6" r="7">
      <c t="s" s="4" r="A7">
        <v>122</v>
      </c>
      <c t="n" s="6" r="C7">
        <v>171625</v>
      </c>
      <c t="n" s="6" r="D7">
        <v>0</v>
      </c>
    </row>
    <row spans="1:6" r="8">
      <c t="s" s="4" r="A8">
        <v>123</v>
      </c>
      <c t="n" s="6" r="B8">
        <v>-186000</v>
      </c>
      <c t="n" s="6" r="C8">
        <v>-186038</v>
      </c>
      <c t="n" s="6" r="D8">
        <v>0</v>
      </c>
    </row>
    <row spans="1:6" r="9">
      <c t="s" s="4" r="A9">
        <v>124</v>
      </c>
      <c t="n" s="6" r="C9">
        <v>31308194</v>
      </c>
      <c t="n" s="6" r="D9">
        <v>7197532</v>
      </c>
    </row>
    <row spans="1:6" r="10">
      <c t="s" s="4" r="A10">
        <v>125</v>
      </c>
      <c t="n" s="7" r="B10">
        <v>269494</v>
      </c>
      <c t="n" s="7" r="C10">
        <v>312</v>
      </c>
      <c t="n" s="7" r="D10">
        <v>72</v>
      </c>
      <c t="n" s="7" r="E10">
        <v>601847</v>
      </c>
      <c t="n" s="7" r="F10">
        <v>-332737</v>
      </c>
    </row>
    <row spans="1:6" r="11">
      <c t="s" s="4" r="A11">
        <v>126</v>
      </c>
      <c t="n" s="6" r="B11">
        <v>26024</v>
      </c>
      <c t="n" s="6" r="F11">
        <v>26024</v>
      </c>
    </row>
    <row spans="1:6" r="12">
      <c t="s" s="4" r="A12">
        <v>127</v>
      </c>
      <c t="n" s="6" r="B12">
        <v>4270</v>
      </c>
      <c t="n" s="6" r="C12">
        <v>1</v>
      </c>
      <c t="n" s="6" r="D12">
        <v>0</v>
      </c>
      <c t="n" s="6" r="E12">
        <v>4269</v>
      </c>
      <c t="n" s="6" r="F12">
        <v>0</v>
      </c>
    </row>
    <row spans="1:6" r="13">
      <c t="s" s="4" r="A13">
        <v>128</v>
      </c>
      <c t="n" s="6" r="B13">
        <v>0</v>
      </c>
      <c t="n" s="6" r="C13">
        <v>0</v>
      </c>
      <c t="n" s="6" r="D13">
        <v>0</v>
      </c>
      <c t="n" s="6" r="E13">
        <v>0</v>
      </c>
      <c t="n" s="6" r="F13">
        <v>0</v>
      </c>
    </row>
    <row spans="1:6" r="14">
      <c t="s" s="4" r="A14">
        <v>129</v>
      </c>
      <c t="n" s="6" r="B14">
        <v>0</v>
      </c>
      <c t="n" s="6" r="C14">
        <v>0</v>
      </c>
      <c t="n" s="6" r="D14">
        <v>0</v>
      </c>
      <c t="n" s="6" r="E14">
        <v>0</v>
      </c>
      <c t="n" s="6" r="F14">
        <v>0</v>
      </c>
    </row>
    <row spans="1:6" r="15">
      <c t="s" s="4" r="A15">
        <v>130</v>
      </c>
      <c t="n" s="6" r="B15">
        <v>-1640</v>
      </c>
      <c t="n" s="6" r="C15">
        <v>-2</v>
      </c>
      <c t="n" s="6" r="D15">
        <v>0</v>
      </c>
      <c t="n" s="6" r="E15">
        <v>-1638</v>
      </c>
      <c t="n" s="6" r="F15">
        <v>0</v>
      </c>
    </row>
    <row spans="1:6" r="16">
      <c t="s" s="4" r="A16">
        <v>131</v>
      </c>
      <c t="n" s="6" r="B16">
        <v>0</v>
      </c>
      <c t="n" s="6" r="C16">
        <v>0</v>
      </c>
      <c t="n" s="6" r="D16">
        <v>0</v>
      </c>
      <c t="n" s="6" r="E16">
        <v>0</v>
      </c>
      <c t="n" s="6" r="F16">
        <v>0</v>
      </c>
    </row>
    <row spans="1:6" r="17">
      <c t="s" s="4" r="A17">
        <v>132</v>
      </c>
      <c t="n" s="6" r="B17">
        <v>0</v>
      </c>
      <c t="n" s="6" r="C17">
        <v>0</v>
      </c>
      <c t="n" s="6" r="D17">
        <v>0</v>
      </c>
      <c t="n" s="6" r="E17">
        <v>0</v>
      </c>
      <c t="n" s="6" r="F17">
        <v>0</v>
      </c>
    </row>
    <row spans="1:6" r="18">
      <c t="s" s="4" r="A18">
        <v>133</v>
      </c>
      <c t="n" s="6" r="B18">
        <v>245</v>
      </c>
      <c t="n" s="6" r="C18">
        <v>2</v>
      </c>
      <c t="n" s="6" r="D18">
        <v>0</v>
      </c>
      <c t="n" s="6" r="E18">
        <v>243</v>
      </c>
      <c t="n" s="6" r="F18">
        <v>0</v>
      </c>
    </row>
    <row spans="1:6" r="19">
      <c t="s" s="4" r="A19">
        <v>106</v>
      </c>
      <c t="n" s="6" r="B19">
        <v>0</v>
      </c>
    </row>
    <row spans="1:6" r="20">
      <c t="s" s="4" r="A20">
        <v>134</v>
      </c>
      <c t="n" s="6" r="C20">
        <v>0</v>
      </c>
    </row>
    <row spans="1:6" r="21">
      <c t="s" s="4" r="A21">
        <v>135</v>
      </c>
      <c t="n" s="6" r="B21">
        <v>0</v>
      </c>
      <c t="n" s="6" r="D21">
        <v>0</v>
      </c>
      <c t="n" s="6" r="E21">
        <v>0</v>
      </c>
      <c t="n" s="6" r="F21">
        <v>0</v>
      </c>
    </row>
    <row spans="1:6" r="22">
      <c t="s" s="4" r="A22">
        <v>136</v>
      </c>
      <c t="n" s="7" r="B22">
        <v>298393</v>
      </c>
      <c t="n" s="7" r="C22">
        <v>313</v>
      </c>
      <c t="n" s="7" r="D22">
        <v>72</v>
      </c>
      <c t="n" s="6" r="E22">
        <v>604721</v>
      </c>
      <c t="n" s="6" r="F22">
        <v>-306713</v>
      </c>
    </row>
    <row spans="1:6" r="23">
      <c t="s" s="4" r="A23">
        <v>118</v>
      </c>
      <c t="n" s="6" r="C23">
        <v>0</v>
      </c>
      <c t="n" s="6" r="D23">
        <v>0</v>
      </c>
    </row>
    <row spans="1:6" r="24">
      <c t="s" s="4" r="A24">
        <v>119</v>
      </c>
      <c t="n" s="6" r="C24">
        <v>638102</v>
      </c>
      <c t="n" s="6" r="D24">
        <v>0</v>
      </c>
    </row>
    <row spans="1:6" r="25">
      <c t="s" s="4" r="A25">
        <v>120</v>
      </c>
      <c t="n" s="6" r="C25">
        <v>0</v>
      </c>
      <c t="n" s="6" r="D25">
        <v>0</v>
      </c>
    </row>
    <row spans="1:6" r="26">
      <c t="s" s="4" r="A26">
        <v>121</v>
      </c>
      <c t="n" s="6" r="C26">
        <v>0</v>
      </c>
      <c t="n" s="6" r="D26">
        <v>0</v>
      </c>
    </row>
    <row spans="1:6" r="27">
      <c t="s" s="4" r="A27">
        <v>122</v>
      </c>
      <c t="n" s="6" r="C27">
        <v>57500</v>
      </c>
      <c t="n" s="6" r="D27">
        <v>0</v>
      </c>
    </row>
    <row spans="1:6" r="28">
      <c t="s" s="4" r="A28">
        <v>123</v>
      </c>
      <c t="n" s="6" r="B28">
        <v>-142000</v>
      </c>
      <c t="n" s="6" r="C28">
        <v>-141502</v>
      </c>
      <c t="n" s="6" r="D28">
        <v>0</v>
      </c>
    </row>
    <row spans="1:6" r="29">
      <c t="s" s="4" r="A29">
        <v>137</v>
      </c>
      <c t="n" s="6" r="C29">
        <v>31862294</v>
      </c>
      <c t="n" s="6" r="D29">
        <v>7197532</v>
      </c>
    </row>
    <row spans="1:6" r="30">
      <c t="s" s="4" r="A30">
        <v>126</v>
      </c>
      <c t="n" s="7" r="B30">
        <v>26823</v>
      </c>
      <c t="n" s="6" r="F30">
        <v>26823</v>
      </c>
    </row>
    <row spans="1:6" r="31">
      <c t="s" s="4" r="A31">
        <v>127</v>
      </c>
      <c t="n" s="6" r="B31">
        <v>5232</v>
      </c>
      <c t="n" s="7" r="C31">
        <v>7</v>
      </c>
      <c t="n" s="7" r="D31">
        <v>0</v>
      </c>
      <c t="n" s="6" r="E31">
        <v>5225</v>
      </c>
      <c t="n" s="6" r="F31">
        <v>0</v>
      </c>
    </row>
    <row spans="1:6" r="32">
      <c t="s" s="4" r="A32">
        <v>128</v>
      </c>
      <c t="n" s="6" r="B32">
        <v>0</v>
      </c>
      <c t="n" s="6" r="C32">
        <v>0</v>
      </c>
      <c t="n" s="6" r="D32">
        <v>0</v>
      </c>
      <c t="n" s="6" r="E32">
        <v>0</v>
      </c>
      <c t="n" s="6" r="F32">
        <v>0</v>
      </c>
    </row>
    <row spans="1:6" r="33">
      <c t="s" s="4" r="A33">
        <v>129</v>
      </c>
      <c t="n" s="6" r="B33">
        <v>0</v>
      </c>
      <c t="n" s="6" r="C33">
        <v>0</v>
      </c>
      <c t="n" s="6" r="D33">
        <v>0</v>
      </c>
      <c t="n" s="6" r="E33">
        <v>0</v>
      </c>
      <c t="n" s="6" r="F33">
        <v>0</v>
      </c>
    </row>
    <row spans="1:6" r="34">
      <c t="s" s="4" r="A34">
        <v>130</v>
      </c>
      <c t="n" s="6" r="B34">
        <v>-1514</v>
      </c>
      <c t="n" s="6" r="C34">
        <v>-1</v>
      </c>
      <c t="n" s="6" r="D34">
        <v>0</v>
      </c>
      <c t="n" s="6" r="E34">
        <v>-1513</v>
      </c>
      <c t="n" s="6" r="F34">
        <v>0</v>
      </c>
    </row>
    <row spans="1:6" r="35">
      <c t="s" s="4" r="A35">
        <v>131</v>
      </c>
      <c t="n" s="6" r="B35">
        <v>5</v>
      </c>
      <c t="n" s="6" r="C35">
        <v>0</v>
      </c>
      <c t="n" s="6" r="D35">
        <v>0</v>
      </c>
      <c t="n" s="6" r="E35">
        <v>0</v>
      </c>
      <c t="n" s="6" r="F35">
        <v>5</v>
      </c>
    </row>
    <row spans="1:6" r="36">
      <c t="s" s="4" r="A36">
        <v>132</v>
      </c>
      <c t="n" s="6" r="B36">
        <v>0</v>
      </c>
      <c t="n" s="6" r="C36">
        <v>0</v>
      </c>
      <c t="n" s="6" r="D36">
        <v>0</v>
      </c>
      <c t="n" s="6" r="E36">
        <v>0</v>
      </c>
      <c t="n" s="6" r="F36">
        <v>0</v>
      </c>
    </row>
    <row spans="1:6" r="37">
      <c t="s" s="4" r="A37">
        <v>133</v>
      </c>
      <c t="n" s="6" r="B37">
        <v>82</v>
      </c>
      <c t="n" s="6" r="C37">
        <v>0</v>
      </c>
      <c t="n" s="6" r="D37">
        <v>0</v>
      </c>
      <c t="n" s="6" r="E37">
        <v>82</v>
      </c>
      <c t="n" s="6" r="F37">
        <v>0</v>
      </c>
    </row>
    <row spans="1:6" r="38">
      <c t="s" s="4" r="A38">
        <v>106</v>
      </c>
      <c t="n" s="6" r="B38">
        <v>0</v>
      </c>
    </row>
    <row spans="1:6" r="39">
      <c t="s" s="4" r="A39">
        <v>135</v>
      </c>
      <c t="n" s="6" r="C39">
        <v>0</v>
      </c>
      <c t="n" s="6" r="D39">
        <v>0</v>
      </c>
      <c t="n" s="6" r="E39">
        <v>0</v>
      </c>
      <c t="n" s="6" r="F39">
        <v>0</v>
      </c>
    </row>
    <row spans="1:6" r="40">
      <c t="s" s="4" r="A40">
        <v>138</v>
      </c>
      <c t="n" s="7" r="B40">
        <v>329021</v>
      </c>
      <c t="n" s="7" r="C40">
        <v>319</v>
      </c>
      <c t="n" s="7" r="D40">
        <v>72</v>
      </c>
      <c t="n" s="6" r="E40">
        <v>608515</v>
      </c>
      <c t="n" s="6" r="F40">
        <v>-279885</v>
      </c>
    </row>
    <row spans="1:6" r="41">
      <c t="s" s="4" r="A41">
        <v>118</v>
      </c>
      <c t="n" s="6" r="C41">
        <v>0</v>
      </c>
      <c t="n" s="6" r="D41">
        <v>0</v>
      </c>
    </row>
    <row spans="1:6" r="42">
      <c t="s" s="4" r="A42">
        <v>139</v>
      </c>
      <c t="n" s="6" r="B42">
        <v>0</v>
      </c>
    </row>
    <row spans="1:6" r="43">
      <c t="s" s="4" r="A43">
        <v>119</v>
      </c>
      <c t="n" s="6" r="C43">
        <v>738195</v>
      </c>
      <c t="n" s="6" r="D43">
        <v>0</v>
      </c>
    </row>
    <row spans="1:6" r="44">
      <c t="s" s="4" r="A44">
        <v>120</v>
      </c>
      <c t="n" s="6" r="C44">
        <v>0</v>
      </c>
      <c t="n" s="6" r="D44">
        <v>0</v>
      </c>
    </row>
    <row spans="1:6" r="45">
      <c t="s" s="4" r="A45">
        <v>122</v>
      </c>
      <c t="n" s="6" r="B45">
        <v>11750</v>
      </c>
      <c t="n" s="6" r="C45">
        <v>11750</v>
      </c>
      <c t="n" s="6" r="D45">
        <v>0</v>
      </c>
    </row>
    <row spans="1:6" r="46">
      <c t="s" s="4" r="A46">
        <v>123</v>
      </c>
      <c t="n" s="6" r="B46">
        <v>-132000</v>
      </c>
      <c t="n" s="6" r="C46">
        <v>-131688</v>
      </c>
      <c t="n" s="6" r="D46">
        <v>0</v>
      </c>
    </row>
    <row spans="1:6" r="47">
      <c t="s" s="4" r="A47">
        <v>140</v>
      </c>
      <c t="n" s="6" r="C47">
        <v>32480551</v>
      </c>
      <c t="n" s="6" r="D47">
        <v>7197532</v>
      </c>
    </row>
    <row spans="1:6" r="48">
      <c t="s" s="4" r="A48">
        <v>126</v>
      </c>
      <c t="n" s="7" r="B48">
        <v>29184</v>
      </c>
      <c t="n" s="6" r="F48">
        <v>29184</v>
      </c>
    </row>
    <row spans="1:6" r="49">
      <c t="s" s="4" r="A49">
        <v>127</v>
      </c>
      <c t="n" s="6" r="B49">
        <v>5524</v>
      </c>
      <c t="n" s="7" r="C49">
        <v>7</v>
      </c>
      <c t="n" s="7" r="D49">
        <v>0</v>
      </c>
      <c t="n" s="6" r="E49">
        <v>5517</v>
      </c>
      <c t="n" s="6" r="F49">
        <v>0</v>
      </c>
    </row>
    <row spans="1:6" r="50">
      <c t="s" s="4" r="A50">
        <v>128</v>
      </c>
      <c t="n" s="6" r="B50">
        <v>0</v>
      </c>
      <c t="n" s="6" r="C50">
        <v>0</v>
      </c>
      <c t="n" s="6" r="D50">
        <v>0</v>
      </c>
      <c t="n" s="6" r="E50">
        <v>0</v>
      </c>
      <c t="n" s="6" r="F50">
        <v>0</v>
      </c>
    </row>
    <row spans="1:6" r="51">
      <c t="s" s="4" r="A51">
        <v>129</v>
      </c>
      <c t="n" s="6" r="B51">
        <v>0</v>
      </c>
      <c t="n" s="6" r="C51">
        <v>0</v>
      </c>
      <c t="n" s="6" r="D51">
        <v>0</v>
      </c>
      <c t="n" s="6" r="E51">
        <v>0</v>
      </c>
      <c t="n" s="6" r="F51">
        <v>0</v>
      </c>
    </row>
    <row spans="1:6" r="52">
      <c t="s" s="4" r="A52">
        <v>130</v>
      </c>
      <c t="n" s="6" r="B52">
        <v>-1562</v>
      </c>
      <c t="n" s="6" r="C52">
        <v>-1</v>
      </c>
      <c t="n" s="6" r="D52">
        <v>0</v>
      </c>
      <c t="n" s="6" r="E52">
        <v>-1561</v>
      </c>
      <c t="n" s="6" r="F52">
        <v>0</v>
      </c>
    </row>
    <row spans="1:6" r="53">
      <c t="s" s="4" r="A53">
        <v>131</v>
      </c>
      <c t="n" s="6" r="B53">
        <v>0</v>
      </c>
      <c t="n" s="6" r="C53">
        <v>0</v>
      </c>
      <c t="n" s="6" r="D53">
        <v>0</v>
      </c>
      <c t="n" s="6" r="E53">
        <v>0</v>
      </c>
      <c t="n" s="6" r="F53">
        <v>0</v>
      </c>
    </row>
    <row spans="1:6" r="54">
      <c t="s" s="4" r="A54">
        <v>133</v>
      </c>
      <c t="n" s="6" r="B54">
        <v>35</v>
      </c>
      <c t="n" s="6" r="C54">
        <v>0</v>
      </c>
      <c t="n" s="6" r="D54">
        <v>0</v>
      </c>
      <c t="n" s="6" r="E54">
        <v>35</v>
      </c>
      <c t="n" s="6" r="F54">
        <v>0</v>
      </c>
    </row>
    <row spans="1:6" r="55">
      <c t="s" s="4" r="A55">
        <v>106</v>
      </c>
      <c t="n" s="6" r="B55">
        <v>-752</v>
      </c>
      <c t="n" s="6" r="E55">
        <v>-752</v>
      </c>
    </row>
    <row spans="1:6" r="56">
      <c t="s" s="4" r="A56">
        <v>134</v>
      </c>
      <c t="n" s="6" r="B56">
        <v>0</v>
      </c>
      <c t="n" s="6" r="C56">
        <v>0</v>
      </c>
      <c t="n" s="6" r="D56">
        <v>0</v>
      </c>
      <c t="n" s="6" r="E56">
        <v>0</v>
      </c>
      <c t="n" s="6" r="F56">
        <v>0</v>
      </c>
    </row>
    <row spans="1:6" r="57">
      <c t="s" s="4" r="A57">
        <v>135</v>
      </c>
      <c t="n" s="6" r="B57">
        <v>0</v>
      </c>
      <c t="n" s="6" r="C57">
        <v>0</v>
      </c>
      <c t="n" s="6" r="D57">
        <v>0</v>
      </c>
      <c t="n" s="6" r="E57">
        <v>0</v>
      </c>
      <c t="n" s="6" r="F57">
        <v>0</v>
      </c>
    </row>
    <row spans="1:6" r="58">
      <c t="s" s="4" r="A58">
        <v>141</v>
      </c>
      <c t="n" s="7" r="B58">
        <v>361450</v>
      </c>
      <c t="n" s="7" r="C58">
        <v>325</v>
      </c>
      <c t="n" s="7" r="D58">
        <v>72</v>
      </c>
      <c t="n" s="7" r="E58">
        <v>611754</v>
      </c>
      <c t="n" s="7" r="F58">
        <v>-250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20</v>
      </c>
      <c t="s" s="2" r="B1">
        <v>1</v>
      </c>
    </row>
    <row spans="1:6" r="2">
      <c t="s" s="2" r="B2">
        <v>2</v>
      </c>
      <c t="s" s="2" r="C2">
        <v>33</v>
      </c>
      <c t="s" s="2" r="D2">
        <v>82</v>
      </c>
      <c t="s" s="2" r="E2">
        <v>2</v>
      </c>
      <c t="s" s="2" r="F2">
        <v>33</v>
      </c>
    </row>
    <row spans="1:6" r="3">
      <c t="s" s="3" r="A3">
        <v>521</v>
      </c>
    </row>
    <row spans="1:6" r="4">
      <c t="s" s="4" r="A4">
        <v>158</v>
      </c>
      <c t="n" s="7" r="E4">
        <v>89291</v>
      </c>
      <c t="n" s="7" r="F4">
        <v>72698</v>
      </c>
    </row>
    <row spans="1:6" r="5">
      <c t="s" s="4" r="A5">
        <v>522</v>
      </c>
      <c t="n" s="7" r="B5">
        <v>-2134</v>
      </c>
      <c t="n" s="7" r="C5">
        <v>-2413</v>
      </c>
      <c t="n" s="7" r="D5">
        <v>-2703</v>
      </c>
      <c t="n" s="6" r="E5">
        <v>-2134</v>
      </c>
      <c t="n" s="6" r="F5">
        <v>-2449</v>
      </c>
    </row>
    <row spans="1:6" r="6">
      <c t="s" s="4" r="A6">
        <v>36</v>
      </c>
      <c t="n" s="7" r="E6">
        <v>87157</v>
      </c>
      <c t="n" s="7" r="F6">
        <v>70249</v>
      </c>
    </row>
    <row spans="1:6" r="7">
      <c t="s" s="3" r="A7">
        <v>522</v>
      </c>
    </row>
    <row spans="1:6" r="8">
      <c t="s" s="4" r="A8">
        <v>522</v>
      </c>
      <c t="n" s="6" r="B8">
        <v>2449</v>
      </c>
      <c t="n" s="6" r="C8">
        <v>2413</v>
      </c>
      <c t="n" s="6" r="D8">
        <v>2703</v>
      </c>
    </row>
    <row spans="1:6" r="9">
      <c t="s" s="4" r="A9">
        <v>523</v>
      </c>
      <c t="n" s="6" r="B9">
        <v>-1553</v>
      </c>
      <c t="n" s="6" r="C9">
        <v>-1004</v>
      </c>
      <c t="n" s="6" r="D9">
        <v>-824</v>
      </c>
    </row>
    <row spans="1:6" r="10">
      <c t="s" s="4" r="A10">
        <v>524</v>
      </c>
      <c t="n" s="6" r="B10">
        <v>-1868</v>
      </c>
      <c t="n" s="6" r="C10">
        <v>-968</v>
      </c>
      <c t="n" s="6" r="D10">
        <v>-1114</v>
      </c>
    </row>
    <row spans="1:6" r="11">
      <c t="s" s="4" r="A11">
        <v>522</v>
      </c>
      <c t="n" s="7" r="B11">
        <v>2134</v>
      </c>
      <c t="n" s="7" r="C11">
        <v>2449</v>
      </c>
      <c t="n" s="7" r="D11">
        <v>2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20"/>
    <col customWidth="1" max="5" min="5" width="20"/>
    <col customWidth="1" max="6" min="6" width="21"/>
    <col customWidth="1" max="7" min="7" width="21"/>
    <col customWidth="1" max="8" min="8" width="21"/>
  </cols>
  <sheetData>
    <row spans="1:8" r="1">
      <c t="s" s="1" r="A1">
        <v>525</v>
      </c>
      <c t="s" s="2" r="B1">
        <v>526</v>
      </c>
      <c t="s" s="2" r="F1">
        <v>1</v>
      </c>
    </row>
    <row spans="1:8" r="2">
      <c t="s" s="2" r="B2">
        <v>527</v>
      </c>
      <c t="s" s="2" r="C2">
        <v>528</v>
      </c>
      <c t="s" s="2" r="D2">
        <v>529</v>
      </c>
      <c t="s" s="2" r="E2">
        <v>530</v>
      </c>
      <c t="s" s="2" r="F2">
        <v>531</v>
      </c>
      <c t="s" s="2" r="G2">
        <v>532</v>
      </c>
      <c t="s" s="2" r="H2">
        <v>533</v>
      </c>
    </row>
    <row spans="1:8" r="3">
      <c t="s" s="3" r="A3">
        <v>534</v>
      </c>
    </row>
    <row spans="1:8" r="4">
      <c t="s" s="4" r="A4">
        <v>535</v>
      </c>
      <c t="n" s="7" r="G4">
        <v>164465</v>
      </c>
      <c t="n" s="7" r="H4">
        <v>164465</v>
      </c>
    </row>
    <row spans="1:8" r="5">
      <c t="s" s="4" r="A5">
        <v>536</v>
      </c>
      <c t="n" s="6" r="G5">
        <v>-125615</v>
      </c>
      <c t="n" s="7" r="H5">
        <v>-125615</v>
      </c>
    </row>
    <row spans="1:8" r="6">
      <c t="s" s="4" r="A6">
        <v>537</v>
      </c>
      <c t="n" s="7" r="F6">
        <v>38850</v>
      </c>
      <c t="n" s="6" r="G6">
        <v>38850</v>
      </c>
    </row>
    <row spans="1:8" r="7">
      <c t="s" s="4" r="A7">
        <v>538</v>
      </c>
      <c t="n" s="6" r="F7">
        <v>0</v>
      </c>
      <c t="n" s="6" r="G7">
        <v>0</v>
      </c>
    </row>
    <row spans="1:8" r="8">
      <c t="s" s="4" r="A8">
        <v>539</v>
      </c>
      <c t="n" s="6" r="F8">
        <v>5866</v>
      </c>
      <c t="n" s="6" r="G8">
        <v>0</v>
      </c>
    </row>
    <row spans="1:8" r="9">
      <c t="s" s="4" r="A9">
        <v>540</v>
      </c>
      <c t="n" s="6" r="F9">
        <v>-10230</v>
      </c>
      <c t="n" s="6" r="G9">
        <v>0</v>
      </c>
    </row>
    <row spans="1:8" r="10">
      <c t="s" s="4" r="A10">
        <v>541</v>
      </c>
      <c t="n" s="6" r="F10">
        <v>-759</v>
      </c>
      <c t="n" s="6" r="G10">
        <v>0</v>
      </c>
    </row>
    <row spans="1:8" r="11">
      <c t="s" s="4" r="A11">
        <v>542</v>
      </c>
      <c t="n" s="6" r="F11">
        <v>266</v>
      </c>
      <c t="n" s="6" r="G11">
        <v>0</v>
      </c>
    </row>
    <row spans="1:8" r="12">
      <c t="s" s="4" r="A12">
        <v>543</v>
      </c>
      <c t="n" s="6" r="F12">
        <v>-1364</v>
      </c>
      <c t="n" s="6" r="G12">
        <v>0</v>
      </c>
    </row>
    <row spans="1:8" r="13">
      <c t="s" s="4" r="A13">
        <v>544</v>
      </c>
      <c t="n" s="6" r="F13">
        <v>32629</v>
      </c>
      <c t="n" s="6" r="G13">
        <v>38850</v>
      </c>
    </row>
    <row spans="1:8" r="14">
      <c t="s" s="4" r="A14">
        <v>545</v>
      </c>
    </row>
    <row spans="1:8" r="15">
      <c t="s" s="3" r="A15">
        <v>546</v>
      </c>
    </row>
    <row spans="1:8" r="16">
      <c t="s" s="4" r="A16">
        <v>547</v>
      </c>
      <c t="s" s="4" r="B16">
        <v>548</v>
      </c>
      <c t="s" s="4" r="C16">
        <v>549</v>
      </c>
      <c t="s" s="4" r="D16">
        <v>550</v>
      </c>
      <c t="s" s="4" r="E16">
        <v>551</v>
      </c>
    </row>
    <row spans="1:8" r="17">
      <c t="s" s="4" r="A17">
        <v>552</v>
      </c>
    </row>
    <row spans="1:8" r="18">
      <c t="s" s="3" r="A18">
        <v>546</v>
      </c>
    </row>
    <row spans="1:8" r="19">
      <c t="s" s="4" r="A19">
        <v>553</v>
      </c>
      <c t="s" s="4" r="B19">
        <v>554</v>
      </c>
      <c t="s" s="4" r="C19">
        <v>554</v>
      </c>
      <c t="s" s="4" r="D19">
        <v>555</v>
      </c>
      <c t="s" s="4" r="E19">
        <v>555</v>
      </c>
    </row>
    <row spans="1:8" r="20">
      <c t="s" s="4" r="A20">
        <v>556</v>
      </c>
      <c t="s" s="4" r="B20">
        <v>557</v>
      </c>
      <c t="s" s="4" r="C20">
        <v>557</v>
      </c>
      <c t="s" s="4" r="D20">
        <v>557</v>
      </c>
      <c t="s" s="4" r="E20">
        <v>557</v>
      </c>
    </row>
    <row spans="1:8" r="21">
      <c t="s" s="4" r="A21">
        <v>558</v>
      </c>
    </row>
    <row spans="1:8" r="22">
      <c t="s" s="3" r="A22">
        <v>546</v>
      </c>
    </row>
    <row spans="1:8" r="23">
      <c t="s" s="4" r="A23">
        <v>553</v>
      </c>
      <c t="s" s="4" r="B23">
        <v>559</v>
      </c>
      <c t="s" s="4" r="C23">
        <v>559</v>
      </c>
      <c t="s" s="4" r="D23">
        <v>559</v>
      </c>
      <c t="s" s="4" r="E23">
        <v>560</v>
      </c>
    </row>
    <row spans="1:8" r="24">
      <c t="s" s="4" r="A24">
        <v>556</v>
      </c>
      <c t="s" s="4" r="B24">
        <v>561</v>
      </c>
      <c t="s" s="4" r="C24">
        <v>561</v>
      </c>
      <c t="s" s="4" r="D24">
        <v>561</v>
      </c>
      <c t="s" s="4" r="E24">
        <v>561</v>
      </c>
    </row>
    <row spans="1:8" r="25">
      <c t="s" s="4" r="A25">
        <v>562</v>
      </c>
    </row>
    <row spans="1:8" r="26">
      <c t="s" s="3" r="A26">
        <v>546</v>
      </c>
    </row>
    <row spans="1:8" r="27">
      <c t="s" s="4" r="A27">
        <v>547</v>
      </c>
      <c t="s" s="4" r="B27">
        <v>548</v>
      </c>
      <c t="s" s="4" r="C27">
        <v>549</v>
      </c>
      <c t="s" s="4" r="D27">
        <v>550</v>
      </c>
      <c t="s" s="4" r="E27">
        <v>551</v>
      </c>
    </row>
    <row spans="1:8" r="28">
      <c t="s" s="4" r="A28">
        <v>563</v>
      </c>
    </row>
    <row spans="1:8" r="29">
      <c t="s" s="3" r="A29">
        <v>546</v>
      </c>
    </row>
    <row spans="1:8" r="30">
      <c t="s" s="4" r="A30">
        <v>556</v>
      </c>
      <c t="s" s="4" r="B30">
        <v>557</v>
      </c>
      <c t="s" s="4" r="C30">
        <v>557</v>
      </c>
      <c t="s" s="4" r="D30">
        <v>557</v>
      </c>
      <c t="s" s="4" r="E30">
        <v>557</v>
      </c>
    </row>
    <row spans="1:8" r="31">
      <c t="s" s="3" r="A31">
        <v>564</v>
      </c>
    </row>
    <row spans="1:8" r="32">
      <c t="s" s="4" r="A32">
        <v>565</v>
      </c>
      <c t="n" s="6" r="B32">
        <v>8</v>
      </c>
      <c t="n" s="6" r="C32">
        <v>8</v>
      </c>
      <c t="n" s="6" r="D32">
        <v>8</v>
      </c>
      <c t="n" s="6" r="E32">
        <v>8</v>
      </c>
    </row>
    <row spans="1:8" r="33">
      <c t="s" s="4" r="A33">
        <v>566</v>
      </c>
    </row>
    <row spans="1:8" r="34">
      <c t="s" s="3" r="A34">
        <v>546</v>
      </c>
    </row>
    <row spans="1:8" r="35">
      <c t="s" s="4" r="A35">
        <v>556</v>
      </c>
      <c t="s" s="4" r="B35">
        <v>561</v>
      </c>
      <c t="s" s="4" r="C35">
        <v>561</v>
      </c>
      <c t="s" s="4" r="D35">
        <v>561</v>
      </c>
      <c t="s" s="4" r="E35">
        <v>561</v>
      </c>
    </row>
    <row spans="1:8" r="36">
      <c t="s" s="3" r="A36">
        <v>564</v>
      </c>
    </row>
    <row spans="1:8" r="37">
      <c t="s" s="4" r="A37">
        <v>565</v>
      </c>
      <c t="n" s="10" r="B37">
        <v>7.5</v>
      </c>
      <c t="n" s="10" r="C37">
        <v>7.5</v>
      </c>
      <c t="n" s="10" r="D37">
        <v>7.5</v>
      </c>
      <c t="n" s="10" r="E37">
        <v>7.5</v>
      </c>
    </row>
    <row spans="1:8" r="38">
      <c t="s" s="4" r="A38">
        <v>567</v>
      </c>
    </row>
    <row spans="1:8" r="39">
      <c t="s" s="3" r="A39">
        <v>568</v>
      </c>
    </row>
    <row spans="1:8" r="40">
      <c t="s" s="4" r="A40">
        <v>89</v>
      </c>
      <c t="n" s="6" r="F40">
        <v>0</v>
      </c>
      <c t="n" s="6" r="G40">
        <v>0</v>
      </c>
    </row>
    <row spans="1:8" r="41">
      <c t="s" s="4" r="A41">
        <v>569</v>
      </c>
      <c t="n" s="6" r="F41">
        <v>79209</v>
      </c>
      <c t="n" s="6" r="G41">
        <v>0</v>
      </c>
    </row>
    <row spans="1:8" r="42">
      <c t="s" s="4" r="A42">
        <v>44</v>
      </c>
      <c t="n" s="6" r="F42">
        <v>-1397</v>
      </c>
      <c t="n" s="6" r="G42">
        <v>0</v>
      </c>
    </row>
    <row spans="1:8" r="43">
      <c t="s" s="4" r="A43">
        <v>541</v>
      </c>
      <c t="n" s="6" r="F43">
        <v>-32979</v>
      </c>
      <c t="n" s="6" r="G43">
        <v>0</v>
      </c>
    </row>
    <row spans="1:8" r="44">
      <c t="s" s="4" r="A44">
        <v>570</v>
      </c>
      <c t="n" s="6" r="F44">
        <v>100</v>
      </c>
      <c t="n" s="6" r="G44">
        <v>450</v>
      </c>
    </row>
    <row spans="1:8" r="45">
      <c t="s" s="4" r="A45">
        <v>540</v>
      </c>
      <c t="n" s="6" r="F45">
        <v>-9601</v>
      </c>
      <c t="n" s="6" r="G45">
        <v>0</v>
      </c>
    </row>
    <row spans="1:8" r="46">
      <c t="s" s="4" r="A46">
        <v>571</v>
      </c>
      <c t="n" s="7" r="F46">
        <v>53057</v>
      </c>
      <c t="n" s="7" r="G46">
        <v>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72</v>
      </c>
      <c t="s" s="2" r="B1">
        <v>1</v>
      </c>
    </row>
    <row spans="1:4" r="2">
      <c t="s" s="2" r="B2">
        <v>2</v>
      </c>
      <c t="s" s="2" r="C2">
        <v>33</v>
      </c>
      <c t="s" s="2" r="D2">
        <v>82</v>
      </c>
    </row>
    <row spans="1:4" r="3">
      <c t="s" s="3" r="A3">
        <v>573</v>
      </c>
    </row>
    <row spans="1:4" r="4">
      <c t="s" s="4" r="A4">
        <v>574</v>
      </c>
      <c t="n" s="7" r="B4">
        <v>3384</v>
      </c>
      <c t="n" s="7" r="C4">
        <v>3467</v>
      </c>
    </row>
    <row spans="1:4" r="5">
      <c t="s" s="4" r="A5">
        <v>575</v>
      </c>
      <c t="n" s="6" r="B5">
        <v>2704</v>
      </c>
      <c t="n" s="6" r="C5">
        <v>2722</v>
      </c>
    </row>
    <row spans="1:4" r="6">
      <c t="s" s="4" r="A6">
        <v>576</v>
      </c>
      <c t="n" s="6" r="B6">
        <v>680</v>
      </c>
      <c t="n" s="6" r="C6">
        <v>745</v>
      </c>
    </row>
    <row spans="1:4" r="7">
      <c t="s" s="3" r="A7">
        <v>577</v>
      </c>
    </row>
    <row spans="1:4" r="8">
      <c t="s" s="4" r="A8">
        <v>578</v>
      </c>
      <c t="n" s="6" r="B8">
        <v>23154</v>
      </c>
      <c t="n" s="6" r="C8">
        <v>23154</v>
      </c>
    </row>
    <row spans="1:4" r="9">
      <c t="s" s="4" r="A9">
        <v>579</v>
      </c>
      <c t="n" s="6" r="B9">
        <v>16457</v>
      </c>
      <c t="n" s="6" r="C9">
        <v>13594</v>
      </c>
    </row>
    <row spans="1:4" r="10">
      <c t="s" s="4" r="A10">
        <v>580</v>
      </c>
      <c t="n" s="6" r="B10">
        <v>6697</v>
      </c>
      <c t="n" s="6" r="C10">
        <v>9560</v>
      </c>
    </row>
    <row spans="1:4" r="11">
      <c t="s" s="4" r="A11">
        <v>581</v>
      </c>
      <c t="n" s="6" r="B11">
        <v>2233</v>
      </c>
      <c t="n" s="6" r="C11">
        <v>467</v>
      </c>
    </row>
    <row spans="1:4" r="12">
      <c t="s" s="4" r="A12">
        <v>582</v>
      </c>
      <c t="n" s="6" r="B12">
        <v>6367</v>
      </c>
      <c t="n" s="6" r="C12">
        <v>5665</v>
      </c>
    </row>
    <row spans="1:4" r="13">
      <c t="s" s="4" r="A13">
        <v>583</v>
      </c>
      <c t="n" s="6" r="B13">
        <v>4043</v>
      </c>
      <c t="n" s="6" r="C13">
        <v>3198</v>
      </c>
    </row>
    <row spans="1:4" r="14">
      <c t="s" s="4" r="A14">
        <v>584</v>
      </c>
      <c t="n" s="6" r="B14">
        <v>2324</v>
      </c>
      <c t="n" s="6" r="C14">
        <v>2467</v>
      </c>
    </row>
    <row spans="1:4" r="15">
      <c t="s" s="4" r="A15">
        <v>585</v>
      </c>
      <c t="n" s="6" r="B15">
        <v>35138</v>
      </c>
      <c t="n" s="6" r="C15">
        <v>32753</v>
      </c>
    </row>
    <row spans="1:4" r="16">
      <c t="s" s="4" r="A16">
        <v>586</v>
      </c>
      <c t="n" s="6" r="B16">
        <v>23204</v>
      </c>
      <c t="n" s="6" r="C16">
        <v>19514</v>
      </c>
    </row>
    <row spans="1:4" r="17">
      <c t="s" s="4" r="A17">
        <v>587</v>
      </c>
      <c t="n" s="6" r="B17">
        <v>11934</v>
      </c>
      <c t="n" s="6" r="C17">
        <v>13239</v>
      </c>
    </row>
    <row spans="1:4" r="18">
      <c t="s" s="3" r="A18">
        <v>588</v>
      </c>
    </row>
    <row spans="1:4" r="19">
      <c t="s" s="4" r="A19">
        <v>589</v>
      </c>
      <c t="n" s="6" r="B19">
        <v>150</v>
      </c>
      <c t="n" s="6" r="C19">
        <v>147</v>
      </c>
      <c t="n" s="7" r="D19">
        <v>203</v>
      </c>
    </row>
    <row spans="1:4" r="20">
      <c t="s" s="4" r="A20">
        <v>590</v>
      </c>
      <c t="n" s="6" r="B20">
        <v>2863</v>
      </c>
      <c t="n" s="6" r="C20">
        <v>3860</v>
      </c>
      <c t="n" s="6" r="D20">
        <v>3870</v>
      </c>
    </row>
    <row spans="1:4" r="21">
      <c t="s" s="4" r="A21">
        <v>591</v>
      </c>
      <c t="n" s="6" r="B21">
        <v>850</v>
      </c>
      <c t="n" s="6" r="C21">
        <v>899</v>
      </c>
      <c t="n" s="6" r="D21">
        <v>800</v>
      </c>
    </row>
    <row spans="1:4" r="22">
      <c t="s" s="4" r="A22">
        <v>592</v>
      </c>
      <c t="n" s="6" r="B22">
        <v>3863</v>
      </c>
      <c t="n" s="6" r="C22">
        <v>4906</v>
      </c>
      <c t="n" s="7" r="D22">
        <v>4873</v>
      </c>
    </row>
    <row spans="1:4" r="23">
      <c t="s" s="4" r="A23">
        <v>593</v>
      </c>
    </row>
    <row spans="1:4" r="24">
      <c t="s" s="3" r="A24">
        <v>573</v>
      </c>
    </row>
    <row spans="1:4" r="25">
      <c t="s" s="4" r="A25">
        <v>574</v>
      </c>
      <c t="n" s="6" r="B25">
        <v>1788</v>
      </c>
      <c t="n" s="6" r="C25">
        <v>1788</v>
      </c>
    </row>
    <row spans="1:4" r="26">
      <c t="s" s="4" r="A26">
        <v>575</v>
      </c>
      <c t="n" s="6" r="B26">
        <v>1442</v>
      </c>
      <c t="n" s="6" r="C26">
        <v>1374</v>
      </c>
    </row>
    <row spans="1:4" r="27">
      <c t="s" s="4" r="A27">
        <v>576</v>
      </c>
      <c t="n" s="6" r="B27">
        <v>346</v>
      </c>
      <c t="n" s="6" r="C27">
        <v>414</v>
      </c>
    </row>
    <row spans="1:4" r="28">
      <c t="s" s="4" r="A28">
        <v>594</v>
      </c>
    </row>
    <row spans="1:4" r="29">
      <c t="s" s="3" r="A29">
        <v>573</v>
      </c>
    </row>
    <row spans="1:4" r="30">
      <c t="s" s="4" r="A30">
        <v>574</v>
      </c>
      <c t="n" s="6" r="B30">
        <v>735</v>
      </c>
      <c t="n" s="6" r="C30">
        <v>846</v>
      </c>
    </row>
    <row spans="1:4" r="31">
      <c t="s" s="4" r="A31">
        <v>575</v>
      </c>
      <c t="n" s="6" r="B31">
        <v>426</v>
      </c>
      <c t="n" s="6" r="C31">
        <v>515</v>
      </c>
    </row>
    <row spans="1:4" r="32">
      <c t="s" s="4" r="A32">
        <v>576</v>
      </c>
      <c t="n" s="6" r="B32">
        <v>309</v>
      </c>
      <c t="n" s="6" r="C32">
        <v>331</v>
      </c>
    </row>
    <row spans="1:4" r="33">
      <c t="s" s="4" r="A33">
        <v>595</v>
      </c>
    </row>
    <row spans="1:4" r="34">
      <c t="s" s="3" r="A34">
        <v>573</v>
      </c>
    </row>
    <row spans="1:4" r="35">
      <c t="s" s="4" r="A35">
        <v>574</v>
      </c>
      <c t="n" s="6" r="B35">
        <v>861</v>
      </c>
      <c t="n" s="6" r="C35">
        <v>833</v>
      </c>
    </row>
    <row spans="1:4" r="36">
      <c t="s" s="4" r="A36">
        <v>575</v>
      </c>
      <c t="n" s="6" r="B36">
        <v>836</v>
      </c>
      <c t="n" s="6" r="C36">
        <v>833</v>
      </c>
    </row>
    <row spans="1:4" r="37">
      <c t="s" s="4" r="A37">
        <v>576</v>
      </c>
      <c t="n" s="7" r="B37">
        <v>25</v>
      </c>
      <c t="n" s="7" r="C3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596</v>
      </c>
      <c t="s" s="2" r="B1">
        <v>531</v>
      </c>
    </row>
    <row spans="1:2" r="2">
      <c t="s" s="3" r="A2">
        <v>597</v>
      </c>
    </row>
    <row spans="1:2" r="3">
      <c t="n" s="6" r="A3">
        <v>2016</v>
      </c>
      <c t="n" s="7" r="B3">
        <v>3711</v>
      </c>
    </row>
    <row spans="1:2" r="4">
      <c t="n" s="6" r="A4">
        <v>2017</v>
      </c>
      <c t="n" s="6" r="B4">
        <v>2391</v>
      </c>
    </row>
    <row spans="1:2" r="5">
      <c t="n" s="6" r="A5">
        <v>2018</v>
      </c>
      <c t="n" s="6" r="B5">
        <v>1585</v>
      </c>
    </row>
    <row spans="1:2" r="6">
      <c t="n" s="6" r="A6">
        <v>2019</v>
      </c>
      <c t="n" s="6" r="B6">
        <v>1043</v>
      </c>
    </row>
    <row spans="1:2" r="7">
      <c t="n" s="6" r="A7">
        <v>2020</v>
      </c>
      <c t="n" s="6" r="B7">
        <v>70</v>
      </c>
    </row>
    <row spans="1:2" r="8">
      <c t="s" s="4" r="A8">
        <v>598</v>
      </c>
      <c t="n" s="6" r="B8">
        <v>301</v>
      </c>
    </row>
    <row spans="1:2" r="9">
      <c t="s" s="4" r="A9">
        <v>592</v>
      </c>
      <c t="n" s="6" r="B9">
        <v>9101</v>
      </c>
    </row>
    <row spans="1:2" r="10">
      <c t="s" s="4" r="A10">
        <v>599</v>
      </c>
    </row>
    <row spans="1:2" r="11">
      <c t="s" s="3" r="A11">
        <v>597</v>
      </c>
    </row>
    <row spans="1:2" r="12">
      <c t="n" s="6" r="A12">
        <v>2016</v>
      </c>
      <c t="n" s="6" r="B12">
        <v>3626</v>
      </c>
    </row>
    <row spans="1:2" r="13">
      <c t="n" s="6" r="A13">
        <v>2017</v>
      </c>
      <c t="n" s="6" r="B13">
        <v>2313</v>
      </c>
    </row>
    <row spans="1:2" r="14">
      <c t="n" s="6" r="A14">
        <v>2018</v>
      </c>
      <c t="n" s="6" r="B14">
        <v>1511</v>
      </c>
    </row>
    <row spans="1:2" r="15">
      <c t="n" s="6" r="A15">
        <v>2019</v>
      </c>
      <c t="n" s="6" r="B15">
        <v>971</v>
      </c>
    </row>
    <row spans="1:2" r="16">
      <c t="n" s="6" r="A16">
        <v>2020</v>
      </c>
      <c t="n" s="6" r="B16">
        <v>0</v>
      </c>
    </row>
    <row spans="1:2" r="17">
      <c t="s" s="4" r="A17">
        <v>598</v>
      </c>
      <c t="n" s="6" r="B17">
        <v>0</v>
      </c>
    </row>
    <row spans="1:2" r="18">
      <c t="s" s="4" r="A18">
        <v>592</v>
      </c>
      <c t="n" s="6" r="B18">
        <v>8421</v>
      </c>
    </row>
    <row spans="1:2" r="19">
      <c t="s" s="4" r="A19">
        <v>600</v>
      </c>
    </row>
    <row spans="1:2" r="20">
      <c t="s" s="3" r="A20">
        <v>597</v>
      </c>
    </row>
    <row spans="1:2" r="21">
      <c t="n" s="6" r="A21">
        <v>2016</v>
      </c>
      <c t="n" s="6" r="B21">
        <v>85</v>
      </c>
    </row>
    <row spans="1:2" r="22">
      <c t="n" s="6" r="A22">
        <v>2017</v>
      </c>
      <c t="n" s="6" r="B22">
        <v>78</v>
      </c>
    </row>
    <row spans="1:2" r="23">
      <c t="n" s="6" r="A23">
        <v>2018</v>
      </c>
      <c t="n" s="6" r="B23">
        <v>74</v>
      </c>
    </row>
    <row spans="1:2" r="24">
      <c t="n" s="6" r="A24">
        <v>2019</v>
      </c>
      <c t="n" s="6" r="B24">
        <v>72</v>
      </c>
    </row>
    <row spans="1:2" r="25">
      <c t="n" s="6" r="A25">
        <v>2020</v>
      </c>
      <c t="n" s="6" r="B25">
        <v>70</v>
      </c>
    </row>
    <row spans="1:2" r="26">
      <c t="s" s="4" r="A26">
        <v>598</v>
      </c>
      <c t="n" s="6" r="B26">
        <v>301</v>
      </c>
    </row>
    <row spans="1:2" r="27">
      <c t="s" s="4" r="A27">
        <v>592</v>
      </c>
      <c t="n" s="7" r="B27">
        <v>6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01</v>
      </c>
      <c t="s" s="2" r="B1">
        <v>2</v>
      </c>
      <c t="s" s="2" r="C1">
        <v>33</v>
      </c>
    </row>
    <row spans="1:3" r="2">
      <c t="s" s="3" r="A2">
        <v>602</v>
      </c>
    </row>
    <row spans="1:3" r="3">
      <c t="s" s="4" r="A3">
        <v>603</v>
      </c>
      <c t="n" s="7" r="B3">
        <v>8865</v>
      </c>
      <c t="n" s="7" r="C3">
        <v>5783</v>
      </c>
    </row>
    <row spans="1:3" r="4">
      <c t="s" s="4" r="A4">
        <v>604</v>
      </c>
      <c t="n" s="6" r="B4">
        <v>3575</v>
      </c>
      <c t="n" s="6" r="C4">
        <v>2398</v>
      </c>
    </row>
    <row spans="1:3" r="5">
      <c t="s" s="4" r="A5">
        <v>605</v>
      </c>
      <c t="n" s="6" r="B5">
        <v>0</v>
      </c>
      <c t="n" s="6" r="C5">
        <v>0</v>
      </c>
    </row>
    <row spans="1:3" r="6">
      <c t="s" s="4" r="A6">
        <v>606</v>
      </c>
      <c t="n" s="6" r="B6">
        <v>1198</v>
      </c>
      <c t="n" s="6" r="C6">
        <v>928</v>
      </c>
    </row>
    <row spans="1:3" r="7">
      <c t="s" s="4" r="A7">
        <v>607</v>
      </c>
      <c t="n" s="6" r="B7">
        <v>3547</v>
      </c>
      <c t="n" s="6" r="C7">
        <v>2777</v>
      </c>
    </row>
    <row spans="1:3" r="8">
      <c t="s" s="4" r="A8">
        <v>608</v>
      </c>
      <c t="n" s="6" r="B8">
        <v>2739</v>
      </c>
      <c t="n" s="6" r="C8">
        <v>1613</v>
      </c>
    </row>
    <row spans="1:3" r="9">
      <c t="s" s="4" r="A9">
        <v>51</v>
      </c>
      <c t="n" s="6" r="B9">
        <v>19924</v>
      </c>
      <c t="n" s="6" r="C9">
        <v>13499</v>
      </c>
    </row>
    <row spans="1:3" r="10">
      <c t="s" s="3" r="A10">
        <v>609</v>
      </c>
    </row>
    <row spans="1:3" r="11">
      <c t="s" s="4" r="A11">
        <v>609</v>
      </c>
      <c t="n" s="7" r="B11">
        <v>6137</v>
      </c>
      <c t="n" s="7" r="C11">
        <v>5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10</v>
      </c>
      <c t="s" s="2" r="B1">
        <v>2</v>
      </c>
      <c t="s" s="2" r="C1">
        <v>33</v>
      </c>
    </row>
    <row spans="1:3" r="2">
      <c t="s" s="3" r="A2">
        <v>611</v>
      </c>
    </row>
    <row spans="1:3" r="3">
      <c t="s" s="4" r="A3">
        <v>114</v>
      </c>
      <c t="n" s="7" r="B3">
        <v>488750</v>
      </c>
      <c t="n" s="7" r="C3">
        <v>482000</v>
      </c>
    </row>
    <row spans="1:3" r="4">
      <c t="s" s="4" r="A4">
        <v>612</v>
      </c>
      <c t="n" s="6" r="B4">
        <v>-31832</v>
      </c>
      <c t="n" s="6" r="C4">
        <v>-3000</v>
      </c>
    </row>
    <row spans="1:3" r="5">
      <c t="s" s="4" r="A5">
        <v>613</v>
      </c>
      <c t="n" s="6" r="B5">
        <v>-1731</v>
      </c>
      <c t="n" s="6" r="C5">
        <v>-2071</v>
      </c>
    </row>
    <row spans="1:3" r="6">
      <c t="s" s="4" r="A6">
        <v>614</v>
      </c>
      <c t="n" s="6" r="B6">
        <v>455187</v>
      </c>
      <c t="n" s="6" r="C6">
        <v>476929</v>
      </c>
    </row>
    <row spans="1:3" r="7">
      <c t="s" s="4" r="A7">
        <v>615</v>
      </c>
      <c t="n" s="7" r="B7">
        <v>670</v>
      </c>
      <c t="n" s="6" r="C7">
        <v>620</v>
      </c>
    </row>
    <row spans="1:3" r="8">
      <c t="s" s="4" r="A8">
        <v>616</v>
      </c>
      <c t="s" s="4" r="B8">
        <v>617</v>
      </c>
    </row>
    <row spans="1:3" r="9">
      <c t="s" s="4" r="A9">
        <v>618</v>
      </c>
    </row>
    <row spans="1:3" r="10">
      <c t="s" s="3" r="A10">
        <v>611</v>
      </c>
    </row>
    <row spans="1:3" r="11">
      <c t="s" s="4" r="A11">
        <v>619</v>
      </c>
      <c t="n" s="7" r="B11">
        <v>26000</v>
      </c>
      <c t="n" s="6" r="C11">
        <v>0</v>
      </c>
    </row>
    <row spans="1:3" r="12">
      <c t="s" s="4" r="A12">
        <v>620</v>
      </c>
    </row>
    <row spans="1:3" r="13">
      <c t="s" s="3" r="A13">
        <v>611</v>
      </c>
    </row>
    <row spans="1:3" r="14">
      <c t="s" s="4" r="A14">
        <v>619</v>
      </c>
      <c t="n" s="6" r="B14">
        <v>242750</v>
      </c>
      <c t="n" s="6" r="C14">
        <v>262000</v>
      </c>
    </row>
    <row spans="1:3" r="15">
      <c t="s" s="4" r="A15">
        <v>621</v>
      </c>
    </row>
    <row spans="1:3" r="16">
      <c t="s" s="3" r="A16">
        <v>611</v>
      </c>
    </row>
    <row spans="1:3" r="17">
      <c t="s" s="4" r="A17">
        <v>622</v>
      </c>
      <c t="n" s="7" r="B17">
        <v>220000</v>
      </c>
      <c t="n" s="7" r="C17">
        <v>22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623</v>
      </c>
      <c t="s" s="2" r="B1">
        <v>1</v>
      </c>
    </row>
    <row spans="1:3" r="2">
      <c t="s" s="2" r="B2">
        <v>624</v>
      </c>
      <c t="s" s="2" r="C2">
        <v>33</v>
      </c>
    </row>
    <row spans="1:3" r="3">
      <c t="s" s="3" r="A3">
        <v>611</v>
      </c>
    </row>
    <row spans="1:3" r="4">
      <c t="s" s="4" r="A4">
        <v>619</v>
      </c>
      <c t="n" s="7" r="B4">
        <v>425</v>
      </c>
    </row>
    <row spans="1:3" r="5">
      <c t="s" s="4" r="A5">
        <v>625</v>
      </c>
      <c t="n" s="10" r="B5">
        <v>4.4</v>
      </c>
    </row>
    <row spans="1:3" r="6">
      <c t="s" s="4" r="A6">
        <v>626</v>
      </c>
      <c t="n" s="10" r="B6">
        <v>3.1</v>
      </c>
    </row>
    <row spans="1:3" r="7">
      <c t="s" s="4" r="A7">
        <v>627</v>
      </c>
      <c t="s" s="4" r="B7">
        <v>628</v>
      </c>
      <c t="s" s="4" r="C7">
        <v>629</v>
      </c>
    </row>
    <row spans="1:3" r="8">
      <c t="s" s="4" r="A8">
        <v>630</v>
      </c>
    </row>
    <row spans="1:3" r="9">
      <c t="s" s="3" r="A9">
        <v>611</v>
      </c>
    </row>
    <row spans="1:3" r="10">
      <c t="s" s="4" r="A10">
        <v>626</v>
      </c>
      <c t="n" s="6" r="B10">
        <v>2</v>
      </c>
    </row>
    <row spans="1:3" r="11">
      <c t="s" s="4" r="A11">
        <v>631</v>
      </c>
      <c t="s" s="4" r="B11">
        <v>632</v>
      </c>
    </row>
    <row spans="1:3" r="12">
      <c t="s" s="4" r="A12">
        <v>633</v>
      </c>
    </row>
    <row spans="1:3" r="13">
      <c t="s" s="3" r="A13">
        <v>611</v>
      </c>
    </row>
    <row spans="1:3" r="14">
      <c t="s" s="4" r="A14">
        <v>625</v>
      </c>
      <c t="n" s="11" r="B14">
        <v>4.75</v>
      </c>
    </row>
    <row spans="1:3" r="15">
      <c t="s" s="4" r="A15">
        <v>631</v>
      </c>
      <c t="s" s="4" r="B15">
        <v>634</v>
      </c>
    </row>
    <row spans="1:3" r="16">
      <c t="s" s="4" r="A16">
        <v>635</v>
      </c>
    </row>
    <row spans="1:3" r="17">
      <c t="s" s="3" r="A17">
        <v>611</v>
      </c>
    </row>
    <row spans="1:3" r="18">
      <c t="s" s="4" r="A18">
        <v>625</v>
      </c>
      <c t="n" s="10" r="B18">
        <v>4.5</v>
      </c>
    </row>
    <row spans="1:3" r="19">
      <c t="s" s="4" r="A19">
        <v>636</v>
      </c>
    </row>
    <row spans="1:3" r="20">
      <c t="s" s="3" r="A20">
        <v>611</v>
      </c>
    </row>
    <row spans="1:3" r="21">
      <c t="s" s="4" r="A21">
        <v>637</v>
      </c>
      <c t="n" s="9" r="B21">
        <v>13.3</v>
      </c>
    </row>
    <row spans="1:3" r="22">
      <c t="s" s="4" r="A22">
        <v>638</v>
      </c>
      <c t="n" s="6" r="B22">
        <v>26</v>
      </c>
    </row>
    <row spans="1:3" r="23">
      <c t="s" s="4" r="A23">
        <v>639</v>
      </c>
    </row>
    <row spans="1:3" r="24">
      <c t="s" s="3" r="A24">
        <v>611</v>
      </c>
    </row>
    <row spans="1:3" r="25">
      <c t="s" s="4" r="A25">
        <v>619</v>
      </c>
      <c t="n" s="6" r="B25">
        <v>40</v>
      </c>
    </row>
    <row spans="1:3" r="26">
      <c t="s" s="4" r="A26">
        <v>640</v>
      </c>
    </row>
    <row spans="1:3" r="27">
      <c t="s" s="3" r="A27">
        <v>611</v>
      </c>
    </row>
    <row spans="1:3" r="28">
      <c t="s" s="4" r="A28">
        <v>619</v>
      </c>
      <c t="n" s="6" r="B28">
        <v>50</v>
      </c>
    </row>
    <row spans="1:3" r="29">
      <c t="s" s="4" r="A29">
        <v>641</v>
      </c>
    </row>
    <row spans="1:3" r="30">
      <c t="s" s="3" r="A30">
        <v>611</v>
      </c>
    </row>
    <row spans="1:3" r="31">
      <c t="s" s="4" r="A31">
        <v>619</v>
      </c>
      <c t="n" s="6" r="B31">
        <v>375</v>
      </c>
    </row>
    <row spans="1:3" r="32">
      <c t="s" s="4" r="A32">
        <v>638</v>
      </c>
      <c t="n" s="9" r="B32">
        <v>242.8</v>
      </c>
    </row>
    <row spans="1:3" r="33">
      <c t="s" s="4" r="A33">
        <v>642</v>
      </c>
    </row>
    <row spans="1:3" r="34">
      <c t="s" s="3" r="A34">
        <v>611</v>
      </c>
    </row>
    <row spans="1:3" r="35">
      <c t="s" s="4" r="A35">
        <v>643</v>
      </c>
      <c t="s" s="4" r="B35">
        <v>644</v>
      </c>
    </row>
    <row spans="1:3" r="36">
      <c t="s" s="4" r="A36">
        <v>645</v>
      </c>
    </row>
    <row spans="1:3" r="37">
      <c t="s" s="3" r="A37">
        <v>611</v>
      </c>
    </row>
    <row spans="1:3" r="38">
      <c t="s" s="4" r="A38">
        <v>646</v>
      </c>
      <c t="s" s="4" r="B38">
        <v>647</v>
      </c>
    </row>
    <row spans="1:3" r="39">
      <c t="s" s="4" r="A39">
        <v>648</v>
      </c>
    </row>
    <row spans="1:3" r="40">
      <c t="s" s="3" r="A40">
        <v>611</v>
      </c>
    </row>
    <row spans="1:3" r="41">
      <c t="s" s="4" r="A41">
        <v>646</v>
      </c>
      <c t="s" s="4" r="B41">
        <v>644</v>
      </c>
    </row>
    <row spans="1:3" r="42">
      <c t="s" s="4" r="A42">
        <v>649</v>
      </c>
    </row>
    <row spans="1:3" r="43">
      <c t="s" s="3" r="A43">
        <v>611</v>
      </c>
    </row>
    <row spans="1:3" r="44">
      <c t="s" s="4" r="A44">
        <v>650</v>
      </c>
      <c t="s" s="4" r="B44">
        <v>651</v>
      </c>
    </row>
    <row spans="1:3" r="45">
      <c t="s" s="4" r="A45">
        <v>652</v>
      </c>
    </row>
    <row spans="1:3" r="46">
      <c t="s" s="3" r="A46">
        <v>611</v>
      </c>
    </row>
    <row spans="1:3" r="47">
      <c t="s" s="4" r="A47">
        <v>650</v>
      </c>
      <c t="s" s="4" r="B47">
        <v>653</v>
      </c>
    </row>
    <row spans="1:3" r="48">
      <c t="s" s="4" r="A48">
        <v>654</v>
      </c>
    </row>
    <row spans="1:3" r="49">
      <c t="s" s="3" r="A49">
        <v>611</v>
      </c>
    </row>
    <row spans="1:3" r="50">
      <c t="s" s="4" r="A50">
        <v>650</v>
      </c>
      <c t="s" s="4" r="B50">
        <v>655</v>
      </c>
    </row>
    <row spans="1:3" r="51">
      <c t="s" s="4" r="A51">
        <v>656</v>
      </c>
    </row>
    <row spans="1:3" r="52">
      <c t="s" s="3" r="A52">
        <v>611</v>
      </c>
    </row>
    <row spans="1:3" r="53">
      <c t="s" s="4" r="A53">
        <v>650</v>
      </c>
      <c t="s" s="4" r="B53">
        <v>629</v>
      </c>
    </row>
    <row spans="1:3" r="54">
      <c t="s" s="4" r="A54">
        <v>657</v>
      </c>
    </row>
    <row spans="1:3" r="55">
      <c t="s" s="3" r="A55">
        <v>611</v>
      </c>
    </row>
    <row spans="1:3" r="56">
      <c t="s" s="4" r="A56">
        <v>650</v>
      </c>
      <c t="s" s="4" r="B56">
        <v>658</v>
      </c>
    </row>
    <row spans="1:3" r="57">
      <c t="s" s="4" r="A57">
        <v>659</v>
      </c>
    </row>
    <row spans="1:3" r="58">
      <c t="s" s="3" r="A58">
        <v>611</v>
      </c>
    </row>
    <row spans="1:3" r="59">
      <c t="s" s="4" r="A59">
        <v>650</v>
      </c>
      <c t="s" s="4" r="B59">
        <v>557</v>
      </c>
    </row>
    <row spans="1:3" r="60">
      <c t="s" s="4" r="A60">
        <v>660</v>
      </c>
    </row>
    <row spans="1:3" r="61">
      <c t="s" s="3" r="A61">
        <v>611</v>
      </c>
    </row>
    <row spans="1:3" r="62">
      <c t="s" s="4" r="A62">
        <v>650</v>
      </c>
      <c t="s" s="4" r="B62">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61</v>
      </c>
      <c t="s" s="2" r="B1">
        <v>1</v>
      </c>
    </row>
    <row spans="1:3" r="2">
      <c t="s" s="2" r="B2">
        <v>662</v>
      </c>
      <c t="s" s="2" r="C2">
        <v>2</v>
      </c>
    </row>
    <row spans="1:3" r="3">
      <c t="s" s="3" r="A3">
        <v>611</v>
      </c>
    </row>
    <row spans="1:3" r="4">
      <c t="s" s="4" r="A4">
        <v>663</v>
      </c>
      <c t="s" s="4" r="C4">
        <v>664</v>
      </c>
    </row>
    <row spans="1:3" r="5">
      <c t="s" s="4" r="A5">
        <v>665</v>
      </c>
      <c t="s" s="4" r="C5">
        <v>617</v>
      </c>
    </row>
    <row spans="1:3" r="6">
      <c t="s" s="4" r="A6">
        <v>666</v>
      </c>
    </row>
    <row spans="1:3" r="7">
      <c t="s" s="3" r="A7">
        <v>611</v>
      </c>
    </row>
    <row spans="1:3" r="8">
      <c t="s" s="4" r="A8">
        <v>667</v>
      </c>
      <c t="n" s="7" r="B8">
        <v>220000000</v>
      </c>
    </row>
    <row spans="1:3" r="9">
      <c t="s" s="4" r="A9">
        <v>668</v>
      </c>
      <c t="n" s="6" r="B9">
        <v>212700000</v>
      </c>
    </row>
    <row spans="1:3" r="10">
      <c t="s" s="4" r="A10">
        <v>669</v>
      </c>
      <c t="n" s="6" r="B10">
        <v>2900000</v>
      </c>
    </row>
    <row spans="1:3" r="11">
      <c t="s" s="4" r="A11">
        <v>670</v>
      </c>
      <c t="n" s="7" r="C11">
        <v>2000</v>
      </c>
    </row>
    <row spans="1:3" r="12">
      <c t="s" s="4" r="A12">
        <v>671</v>
      </c>
      <c t="n" s="7" r="B12">
        <v>6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3</v>
      </c>
      <c t="s" s="2" r="D2">
        <v>82</v>
      </c>
    </row>
    <row spans="1:4" r="3">
      <c t="s" s="3" r="A3">
        <v>673</v>
      </c>
    </row>
    <row spans="1:4" r="4">
      <c t="s" s="4" r="A4">
        <v>674</v>
      </c>
      <c t="n" s="7" r="B4">
        <v>34764</v>
      </c>
      <c t="n" s="7" r="C4">
        <v>34656</v>
      </c>
      <c t="n" s="7" r="D4">
        <v>40091</v>
      </c>
    </row>
    <row spans="1:4" r="5">
      <c t="s" s="4" r="A5">
        <v>146</v>
      </c>
      <c t="n" s="6" r="B5">
        <v>2863</v>
      </c>
      <c t="n" s="6" r="C5">
        <v>3860</v>
      </c>
      <c t="n" s="6" r="D5">
        <v>3870</v>
      </c>
    </row>
    <row spans="1:4" r="6">
      <c t="s" s="4" r="A6">
        <v>675</v>
      </c>
      <c t="n" s="6" r="B6">
        <v>340</v>
      </c>
      <c t="n" s="6" r="C6">
        <v>305</v>
      </c>
      <c t="n" s="6" r="D6">
        <v>274</v>
      </c>
    </row>
    <row spans="1:4" r="7">
      <c t="s" s="4" r="A7">
        <v>676</v>
      </c>
      <c t="n" s="6" r="B7">
        <v>0</v>
      </c>
      <c t="n" s="6" r="C7">
        <v>0</v>
      </c>
      <c t="n" s="6" r="D7">
        <v>0</v>
      </c>
    </row>
    <row spans="1:4" r="8">
      <c t="s" s="4" r="A8">
        <v>677</v>
      </c>
      <c t="n" s="6" r="B8">
        <v>-6</v>
      </c>
      <c t="n" s="6" r="C8">
        <v>0</v>
      </c>
      <c t="n" s="6" r="D8">
        <v>-3</v>
      </c>
    </row>
    <row spans="1:4" r="9">
      <c t="s" s="4" r="A9">
        <v>678</v>
      </c>
      <c t="n" s="7" r="B9">
        <v>37961</v>
      </c>
      <c t="n" s="7" r="C9">
        <v>38821</v>
      </c>
      <c t="n" s="7" r="D9">
        <v>44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79</v>
      </c>
      <c t="s" s="2" r="B1">
        <v>2</v>
      </c>
      <c t="s" s="2" r="C1">
        <v>33</v>
      </c>
    </row>
    <row spans="1:3" r="2">
      <c t="s" s="3" r="A2">
        <v>680</v>
      </c>
    </row>
    <row spans="1:3" r="3">
      <c t="n" s="6" r="A3">
        <v>2016</v>
      </c>
      <c t="n" s="7" r="B3">
        <v>31832</v>
      </c>
    </row>
    <row spans="1:3" r="4">
      <c t="n" s="6" r="A4">
        <v>2017</v>
      </c>
      <c t="n" s="6" r="B4">
        <v>168</v>
      </c>
    </row>
    <row spans="1:3" r="5">
      <c t="n" s="6" r="A5">
        <v>2018</v>
      </c>
      <c t="n" s="6" r="B5">
        <v>236750</v>
      </c>
    </row>
    <row spans="1:3" r="6">
      <c t="n" s="6" r="A6">
        <v>2019</v>
      </c>
      <c t="n" s="6" r="B6">
        <v>220000</v>
      </c>
    </row>
    <row spans="1:3" r="7">
      <c t="n" s="6" r="A7">
        <v>2020</v>
      </c>
      <c t="n" s="6" r="B7">
        <v>0</v>
      </c>
    </row>
    <row spans="1:3" r="8">
      <c t="s" s="4" r="A8">
        <v>598</v>
      </c>
      <c t="n" s="6" r="B8">
        <v>0</v>
      </c>
    </row>
    <row spans="1:3" r="9">
      <c t="s" s="4" r="A9">
        <v>114</v>
      </c>
      <c t="n" s="6" r="B9">
        <v>488750</v>
      </c>
      <c t="n" s="7" r="C9">
        <v>482000</v>
      </c>
    </row>
    <row spans="1:3" r="10">
      <c t="s" s="4" r="A10">
        <v>619</v>
      </c>
    </row>
    <row spans="1:3" r="11">
      <c t="s" s="3" r="A11">
        <v>680</v>
      </c>
    </row>
    <row spans="1:3" r="12">
      <c t="n" s="6" r="A12">
        <v>2016</v>
      </c>
      <c t="n" s="6" r="B12">
        <v>31832</v>
      </c>
    </row>
    <row spans="1:3" r="13">
      <c t="n" s="6" r="A13">
        <v>2017</v>
      </c>
      <c t="n" s="6" r="B13">
        <v>168</v>
      </c>
    </row>
    <row spans="1:3" r="14">
      <c t="n" s="6" r="A14">
        <v>2018</v>
      </c>
      <c t="n" s="6" r="B14">
        <v>236750</v>
      </c>
    </row>
    <row spans="1:3" r="15">
      <c t="n" s="6" r="A15">
        <v>2019</v>
      </c>
      <c t="n" s="6" r="B15">
        <v>0</v>
      </c>
    </row>
    <row spans="1:3" r="16">
      <c t="n" s="6" r="A16">
        <v>2020</v>
      </c>
      <c t="n" s="6" r="B16">
        <v>0</v>
      </c>
    </row>
    <row spans="1:3" r="17">
      <c t="s" s="4" r="A17">
        <v>598</v>
      </c>
      <c t="n" s="6" r="B17">
        <v>0</v>
      </c>
    </row>
    <row spans="1:3" r="18">
      <c t="s" s="4" r="A18">
        <v>114</v>
      </c>
      <c t="n" s="6" r="B18">
        <v>268750</v>
      </c>
    </row>
    <row spans="1:3" r="19">
      <c t="s" s="4" r="A19">
        <v>667</v>
      </c>
    </row>
    <row spans="1:3" r="20">
      <c t="s" s="3" r="A20">
        <v>680</v>
      </c>
    </row>
    <row spans="1:3" r="21">
      <c t="n" s="6" r="A21">
        <v>2016</v>
      </c>
      <c t="n" s="6" r="B21">
        <v>0</v>
      </c>
    </row>
    <row spans="1:3" r="22">
      <c t="n" s="6" r="A22">
        <v>2017</v>
      </c>
      <c t="n" s="6" r="B22">
        <v>0</v>
      </c>
    </row>
    <row spans="1:3" r="23">
      <c t="n" s="6" r="A23">
        <v>2018</v>
      </c>
      <c t="n" s="6" r="B23">
        <v>0</v>
      </c>
    </row>
    <row spans="1:3" r="24">
      <c t="n" s="6" r="A24">
        <v>2019</v>
      </c>
      <c t="n" s="6" r="B24">
        <v>220000</v>
      </c>
    </row>
    <row spans="1:3" r="25">
      <c t="n" s="6" r="A25">
        <v>2020</v>
      </c>
      <c t="n" s="6" r="B25">
        <v>0</v>
      </c>
    </row>
    <row spans="1:3" r="26">
      <c t="s" s="4" r="A26">
        <v>598</v>
      </c>
      <c t="n" s="6" r="B26">
        <v>0</v>
      </c>
    </row>
    <row spans="1:3" r="27">
      <c t="s" s="4" r="A27">
        <v>114</v>
      </c>
      <c t="n" s="7" r="B27">
        <v>2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3</v>
      </c>
      <c t="s" s="2" r="D2">
        <v>82</v>
      </c>
    </row>
    <row spans="1:4" r="3">
      <c t="s" s="3" r="A3">
        <v>143</v>
      </c>
    </row>
    <row spans="1:4" r="4">
      <c t="s" s="4" r="A4">
        <v>126</v>
      </c>
      <c t="n" s="7" r="B4">
        <v>29184</v>
      </c>
      <c t="n" s="7" r="C4">
        <v>26823</v>
      </c>
      <c t="n" s="7" r="D4">
        <v>26024</v>
      </c>
    </row>
    <row spans="1:4" r="5">
      <c t="s" s="3" r="A5">
        <v>144</v>
      </c>
    </row>
    <row spans="1:4" r="6">
      <c t="s" s="4" r="A6">
        <v>145</v>
      </c>
      <c t="n" s="6" r="B6">
        <v>8419</v>
      </c>
      <c t="n" s="6" r="C6">
        <v>7794</v>
      </c>
      <c t="n" s="6" r="D6">
        <v>8545</v>
      </c>
    </row>
    <row spans="1:4" r="7">
      <c t="s" s="4" r="A7">
        <v>146</v>
      </c>
      <c t="n" s="6" r="B7">
        <v>3203</v>
      </c>
      <c t="n" s="6" r="C7">
        <v>4165</v>
      </c>
      <c t="n" s="6" r="D7">
        <v>4144</v>
      </c>
    </row>
    <row spans="1:4" r="8">
      <c t="s" s="4" r="A8">
        <v>147</v>
      </c>
      <c t="n" s="6" r="B8">
        <v>18322</v>
      </c>
      <c t="n" s="6" r="C8">
        <v>19811</v>
      </c>
      <c t="n" s="6" r="D8">
        <v>22422</v>
      </c>
    </row>
    <row spans="1:4" r="9">
      <c t="s" s="4" r="A9">
        <v>148</v>
      </c>
      <c t="n" s="6" r="B9">
        <v>0</v>
      </c>
      <c t="n" s="6" r="C9">
        <v>0</v>
      </c>
      <c t="n" s="6" r="D9">
        <v>0</v>
      </c>
    </row>
    <row spans="1:4" r="10">
      <c t="s" s="4" r="A10">
        <v>149</v>
      </c>
      <c t="n" s="6" r="B10">
        <v>1553</v>
      </c>
      <c t="n" s="6" r="C10">
        <v>1004</v>
      </c>
      <c t="n" s="6" r="D10">
        <v>824</v>
      </c>
    </row>
    <row spans="1:4" r="11">
      <c t="s" s="4" r="A11">
        <v>92</v>
      </c>
      <c t="n" s="6" r="B11">
        <v>-2364</v>
      </c>
      <c t="n" s="6" r="C11">
        <v>-379</v>
      </c>
      <c t="n" s="6" r="D11">
        <v>-1251</v>
      </c>
    </row>
    <row spans="1:4" r="12">
      <c t="s" s="4" r="A12">
        <v>150</v>
      </c>
      <c t="n" s="6" r="B12">
        <v>5524</v>
      </c>
      <c t="n" s="6" r="C12">
        <v>5232</v>
      </c>
      <c t="n" s="6" r="D12">
        <v>4270</v>
      </c>
    </row>
    <row spans="1:4" r="13">
      <c t="s" s="4" r="A13">
        <v>100</v>
      </c>
      <c t="n" s="6" r="B13">
        <v>0</v>
      </c>
      <c t="n" s="6" r="C13">
        <v>21</v>
      </c>
      <c t="n" s="6" r="D13">
        <v>0</v>
      </c>
    </row>
    <row spans="1:4" r="14">
      <c t="s" s="4" r="A14">
        <v>151</v>
      </c>
      <c t="n" s="6" r="B14">
        <v>0</v>
      </c>
      <c t="n" s="6" r="C14">
        <v>0</v>
      </c>
      <c t="n" s="6" r="D14">
        <v>0</v>
      </c>
    </row>
    <row spans="1:4" r="15">
      <c t="s" s="4" r="A15">
        <v>152</v>
      </c>
      <c t="n" s="6" r="B15">
        <v>1017</v>
      </c>
      <c t="n" s="6" r="C15">
        <v>807</v>
      </c>
      <c t="n" s="6" r="D15">
        <v>206</v>
      </c>
    </row>
    <row spans="1:4" r="16">
      <c t="s" s="4" r="A16">
        <v>153</v>
      </c>
      <c t="n" s="6" r="B16">
        <v>-10</v>
      </c>
      <c t="n" s="6" r="C16">
        <v>-33</v>
      </c>
      <c t="n" s="6" r="D16">
        <v>-82</v>
      </c>
    </row>
    <row spans="1:4" r="17">
      <c t="s" s="4" r="A17">
        <v>98</v>
      </c>
      <c t="n" s="6" r="B17">
        <v>0</v>
      </c>
      <c t="n" s="6" r="C17">
        <v>0</v>
      </c>
      <c t="n" s="6" r="D17">
        <v>0</v>
      </c>
    </row>
    <row spans="1:4" r="18">
      <c t="s" s="4" r="A18">
        <v>154</v>
      </c>
      <c t="n" s="6" r="B18">
        <v>584</v>
      </c>
      <c t="n" s="6" r="C18">
        <v>1291</v>
      </c>
      <c t="n" s="6" r="D18">
        <v>2380</v>
      </c>
    </row>
    <row spans="1:4" r="19">
      <c t="s" s="4" r="A19">
        <v>155</v>
      </c>
      <c t="n" s="6" r="B19">
        <v>0</v>
      </c>
      <c t="n" s="6" r="C19">
        <v>0</v>
      </c>
      <c t="n" s="6" r="D19">
        <v>0</v>
      </c>
    </row>
    <row spans="1:4" r="20">
      <c t="s" s="4" r="A20">
        <v>89</v>
      </c>
      <c t="n" s="6" r="B20">
        <v>0</v>
      </c>
      <c t="n" s="6" r="C20">
        <v>0</v>
      </c>
      <c t="n" s="6" r="D20">
        <v>850</v>
      </c>
    </row>
    <row spans="1:4" r="21">
      <c t="s" s="4" r="A21">
        <v>156</v>
      </c>
      <c t="n" s="6" r="B21">
        <v>13</v>
      </c>
      <c t="n" s="6" r="C21">
        <v>-11</v>
      </c>
      <c t="n" s="6" r="D21">
        <v>18</v>
      </c>
    </row>
    <row spans="1:4" r="22">
      <c t="s" s="4" r="A22">
        <v>101</v>
      </c>
      <c t="n" s="6" r="B22">
        <v>0</v>
      </c>
      <c t="n" s="6" r="C22">
        <v>0</v>
      </c>
      <c t="n" s="6" r="D22">
        <v>-165</v>
      </c>
    </row>
    <row spans="1:4" r="23">
      <c t="s" s="3" r="A23">
        <v>157</v>
      </c>
    </row>
    <row spans="1:4" r="24">
      <c t="s" s="4" r="A24">
        <v>158</v>
      </c>
      <c t="n" s="6" r="B24">
        <v>-4027</v>
      </c>
      <c t="n" s="6" r="C24">
        <v>565</v>
      </c>
      <c t="n" s="6" r="D24">
        <v>-1678</v>
      </c>
    </row>
    <row spans="1:4" r="25">
      <c t="s" s="4" r="A25">
        <v>159</v>
      </c>
      <c t="n" s="6" r="B25">
        <v>642</v>
      </c>
      <c t="n" s="6" r="C25">
        <v>-1586</v>
      </c>
      <c t="n" s="6" r="D25">
        <v>-743</v>
      </c>
    </row>
    <row spans="1:4" r="26">
      <c t="s" s="4" r="A26">
        <v>160</v>
      </c>
      <c t="n" s="6" r="B26">
        <v>0</v>
      </c>
      <c t="n" s="6" r="C26">
        <v>0</v>
      </c>
      <c t="n" s="6" r="D26">
        <v>0</v>
      </c>
    </row>
    <row spans="1:4" r="27">
      <c t="s" s="4" r="A27">
        <v>161</v>
      </c>
      <c t="n" s="6" r="B27">
        <v>700</v>
      </c>
      <c t="n" s="6" r="C27">
        <v>1633</v>
      </c>
      <c t="n" s="6" r="D27">
        <v>-952</v>
      </c>
    </row>
    <row spans="1:4" r="28">
      <c t="s" s="4" r="A28">
        <v>162</v>
      </c>
      <c t="n" s="6" r="B28">
        <v>769</v>
      </c>
      <c t="n" s="6" r="C28">
        <v>-132</v>
      </c>
      <c t="n" s="6" r="D28">
        <v>-523</v>
      </c>
    </row>
    <row spans="1:4" r="29">
      <c t="s" s="4" r="A29">
        <v>163</v>
      </c>
      <c t="n" s="6" r="B29">
        <v>146</v>
      </c>
      <c t="n" s="6" r="C29">
        <v>-1311</v>
      </c>
      <c t="n" s="6" r="D29">
        <v>-1140</v>
      </c>
    </row>
    <row spans="1:4" r="30">
      <c t="s" s="4" r="A30">
        <v>164</v>
      </c>
      <c t="n" s="6" r="B30">
        <v>1115</v>
      </c>
      <c t="n" s="6" r="C30">
        <v>-398</v>
      </c>
      <c t="n" s="6" r="D30">
        <v>200</v>
      </c>
    </row>
    <row spans="1:4" r="31">
      <c t="s" s="4" r="A31">
        <v>165</v>
      </c>
      <c t="n" s="6" r="B31">
        <v>64790</v>
      </c>
      <c t="n" s="6" r="C31">
        <v>65296</v>
      </c>
      <c t="n" s="6" r="D31">
        <v>63349</v>
      </c>
    </row>
    <row spans="1:4" r="32">
      <c t="s" s="3" r="A32">
        <v>166</v>
      </c>
    </row>
    <row spans="1:4" r="33">
      <c t="s" s="4" r="A33">
        <v>167</v>
      </c>
      <c t="n" s="6" r="B33">
        <v>-7043</v>
      </c>
      <c t="n" s="6" r="C33">
        <v>-8408</v>
      </c>
      <c t="n" s="6" r="D33">
        <v>-4325</v>
      </c>
    </row>
    <row spans="1:4" r="34">
      <c t="s" s="4" r="A34">
        <v>168</v>
      </c>
      <c t="n" s="6" r="B34">
        <v>427</v>
      </c>
      <c t="n" s="6" r="C34">
        <v>2153</v>
      </c>
      <c t="n" s="6" r="D34">
        <v>8</v>
      </c>
    </row>
    <row spans="1:4" r="35">
      <c t="s" s="4" r="A35">
        <v>169</v>
      </c>
      <c t="n" s="6" r="B35">
        <v>-83553</v>
      </c>
      <c t="n" s="6" r="C35">
        <v>0</v>
      </c>
      <c t="n" s="6" r="D35">
        <v>0</v>
      </c>
    </row>
    <row spans="1:4" r="36">
      <c t="s" s="4" r="A36">
        <v>170</v>
      </c>
      <c t="n" s="6" r="B36">
        <v>-1575</v>
      </c>
      <c t="n" s="6" r="C36">
        <v>-800</v>
      </c>
      <c t="n" s="6" r="D36">
        <v>-475</v>
      </c>
    </row>
    <row spans="1:4" r="37">
      <c t="s" s="4" r="A37">
        <v>171</v>
      </c>
      <c t="n" s="6" r="B37">
        <v>-9</v>
      </c>
      <c t="n" s="6" r="C37">
        <v>0</v>
      </c>
      <c t="n" s="6" r="D37">
        <v>0</v>
      </c>
    </row>
    <row spans="1:4" r="38">
      <c t="s" s="4" r="A38">
        <v>172</v>
      </c>
      <c t="n" s="6" r="B38">
        <v>9</v>
      </c>
      <c t="n" s="6" r="C38">
        <v>0</v>
      </c>
      <c t="n" s="6" r="D38">
        <v>209</v>
      </c>
    </row>
    <row spans="1:4" r="39">
      <c t="s" s="4" r="A39">
        <v>173</v>
      </c>
      <c t="n" s="6" r="B39">
        <v>0</v>
      </c>
      <c t="n" s="6" r="C39">
        <v>0</v>
      </c>
      <c t="n" s="6" r="D39">
        <v>0</v>
      </c>
    </row>
    <row spans="1:4" r="40">
      <c t="s" s="4" r="A40">
        <v>174</v>
      </c>
      <c t="n" s="6" r="B40">
        <v>0</v>
      </c>
      <c t="n" s="6" r="C40">
        <v>0</v>
      </c>
      <c t="n" s="6" r="D40">
        <v>0</v>
      </c>
    </row>
    <row spans="1:4" r="41">
      <c t="s" s="4" r="A41">
        <v>175</v>
      </c>
      <c t="n" s="6" r="B41">
        <v>0</v>
      </c>
      <c t="n" s="6" r="C41">
        <v>0</v>
      </c>
      <c t="n" s="6" r="D41">
        <v>0</v>
      </c>
    </row>
    <row spans="1:4" r="42">
      <c t="s" s="4" r="A42">
        <v>176</v>
      </c>
      <c t="n" s="6" r="B42">
        <v>-91744</v>
      </c>
      <c t="n" s="6" r="C42">
        <v>-7055</v>
      </c>
      <c t="n" s="6" r="D42">
        <v>-4583</v>
      </c>
    </row>
    <row spans="1:4" r="43">
      <c t="s" s="3" r="A43">
        <v>177</v>
      </c>
    </row>
    <row spans="1:4" r="44">
      <c t="s" s="4" r="A44">
        <v>178</v>
      </c>
      <c t="n" s="6" r="B44">
        <v>0</v>
      </c>
      <c t="n" s="6" r="C44">
        <v>0</v>
      </c>
      <c t="n" s="6" r="D44">
        <v>-1040</v>
      </c>
    </row>
    <row spans="1:4" r="45">
      <c t="s" s="4" r="A45">
        <v>179</v>
      </c>
      <c t="n" s="6" r="B45">
        <v>58000</v>
      </c>
      <c t="n" s="6" r="C45">
        <v>15500</v>
      </c>
      <c t="n" s="6" r="D45">
        <v>33000</v>
      </c>
    </row>
    <row spans="1:4" r="46">
      <c t="s" s="4" r="A46">
        <v>180</v>
      </c>
      <c t="n" s="6" r="B46">
        <v>0</v>
      </c>
      <c t="n" s="6" r="C46">
        <v>0</v>
      </c>
      <c t="n" s="6" r="D46">
        <v>0</v>
      </c>
    </row>
    <row spans="1:4" r="47">
      <c t="s" s="4" r="A47">
        <v>181</v>
      </c>
      <c t="n" s="6" r="B47">
        <v>-51250</v>
      </c>
      <c t="n" s="6" r="C47">
        <v>-53000</v>
      </c>
      <c t="n" s="6" r="D47">
        <v>-86023</v>
      </c>
    </row>
    <row spans="1:4" r="48">
      <c t="s" s="4" r="A48">
        <v>182</v>
      </c>
      <c t="n" s="6" r="B48">
        <v>35</v>
      </c>
      <c t="n" s="6" r="C48">
        <v>82</v>
      </c>
      <c t="n" s="6" r="D48">
        <v>245</v>
      </c>
    </row>
    <row spans="1:4" r="49">
      <c t="s" s="4" r="A49">
        <v>130</v>
      </c>
      <c t="n" s="6" r="B49">
        <v>-1562</v>
      </c>
      <c t="n" s="6" r="C49">
        <v>-1514</v>
      </c>
      <c t="n" s="6" r="D49">
        <v>-1640</v>
      </c>
    </row>
    <row spans="1:4" r="50">
      <c t="s" s="4" r="A50">
        <v>183</v>
      </c>
      <c t="n" s="6" r="B50">
        <v>-7</v>
      </c>
      <c t="n" s="6" r="C50">
        <v>0</v>
      </c>
      <c t="n" s="6" r="D50">
        <v>0</v>
      </c>
    </row>
    <row spans="1:4" r="51">
      <c t="s" s="4" r="A51">
        <v>184</v>
      </c>
      <c t="n" s="6" r="B51">
        <v>-413</v>
      </c>
      <c t="n" s="6" r="C51">
        <v>0</v>
      </c>
      <c t="n" s="6" r="D51">
        <v>0</v>
      </c>
    </row>
    <row spans="1:4" r="52">
      <c t="s" s="4" r="A52">
        <v>185</v>
      </c>
      <c t="n" s="6" r="B52">
        <v>-220</v>
      </c>
      <c t="n" s="6" r="C52">
        <v>0</v>
      </c>
      <c t="n" s="6" r="D52">
        <v>0</v>
      </c>
    </row>
    <row spans="1:4" r="53">
      <c t="s" s="4" r="A53">
        <v>186</v>
      </c>
      <c t="n" s="6" r="B53">
        <v>4583</v>
      </c>
      <c t="n" s="6" r="C53">
        <v>-38932</v>
      </c>
      <c t="n" s="6" r="D53">
        <v>-55458</v>
      </c>
    </row>
    <row spans="1:4" r="54">
      <c t="s" s="4" r="A54">
        <v>187</v>
      </c>
      <c t="n" s="6" r="B54">
        <v>-22371</v>
      </c>
      <c t="n" s="6" r="C54">
        <v>19309</v>
      </c>
      <c t="n" s="6" r="D54">
        <v>3308</v>
      </c>
    </row>
    <row spans="1:4" r="55">
      <c t="s" s="4" r="A55">
        <v>188</v>
      </c>
      <c t="n" s="6" r="B55">
        <v>31540</v>
      </c>
      <c t="n" s="6" r="C55">
        <v>12231</v>
      </c>
      <c t="n" s="6" r="D55">
        <v>8923</v>
      </c>
    </row>
    <row spans="1:4" r="56">
      <c t="s" s="4" r="A56">
        <v>189</v>
      </c>
      <c t="n" s="6" r="B56">
        <v>9169</v>
      </c>
      <c t="n" s="6" r="C56">
        <v>31540</v>
      </c>
      <c t="n" s="6" r="D56">
        <v>12231</v>
      </c>
    </row>
    <row spans="1:4" r="57">
      <c t="s" s="3" r="A57">
        <v>190</v>
      </c>
    </row>
    <row spans="1:4" r="58">
      <c t="s" s="4" r="A58">
        <v>191</v>
      </c>
      <c t="n" s="6" r="B58">
        <v>34822</v>
      </c>
      <c t="n" s="6" r="C58">
        <v>35593</v>
      </c>
      <c t="n" s="6" r="D58">
        <v>41010</v>
      </c>
    </row>
    <row spans="1:4" r="59">
      <c t="s" s="4" r="A59">
        <v>192</v>
      </c>
      <c t="n" s="6" r="B59">
        <v>81</v>
      </c>
      <c t="n" s="6" r="C59">
        <v>79</v>
      </c>
      <c t="n" s="6" r="D59">
        <v>69</v>
      </c>
    </row>
    <row spans="1:4" r="60">
      <c t="s" s="4" r="A60">
        <v>193</v>
      </c>
      <c t="n" s="7" r="B60">
        <v>413</v>
      </c>
      <c t="n" s="7" r="C60">
        <v>0</v>
      </c>
      <c t="n" s="7" r="D60">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81</v>
      </c>
      <c t="s" s="2" r="B1">
        <v>682</v>
      </c>
    </row>
    <row spans="1:3" r="2">
      <c t="s" s="2" r="B2">
        <v>683</v>
      </c>
      <c t="s" s="2" r="C2">
        <v>684</v>
      </c>
    </row>
    <row spans="1:3" r="3">
      <c t="s" s="3" r="A3">
        <v>227</v>
      </c>
    </row>
    <row spans="1:3" r="4">
      <c t="s" s="4" r="A4">
        <v>685</v>
      </c>
      <c t="n" s="9" r="B4">
        <v>1.6</v>
      </c>
    </row>
    <row spans="1:3" r="5">
      <c t="s" s="4" r="A5">
        <v>686</v>
      </c>
      <c t="n" s="9" r="C5">
        <v>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87</v>
      </c>
      <c t="s" s="2" r="B1">
        <v>1</v>
      </c>
    </row>
    <row spans="1:4" r="2">
      <c t="s" s="2" r="B2">
        <v>2</v>
      </c>
      <c t="s" s="2" r="C2">
        <v>33</v>
      </c>
      <c t="s" s="2" r="D2">
        <v>82</v>
      </c>
    </row>
    <row spans="1:4" r="3">
      <c t="s" s="3" r="A3">
        <v>688</v>
      </c>
    </row>
    <row spans="1:4" r="4">
      <c t="s" s="4" r="A4">
        <v>689</v>
      </c>
      <c t="n" s="7" r="B4">
        <v>0</v>
      </c>
      <c t="n" s="7" r="C4">
        <v>0</v>
      </c>
    </row>
    <row spans="1:4" r="5">
      <c t="s" s="4" r="A5">
        <v>690</v>
      </c>
      <c t="n" s="6" r="B5">
        <v>210</v>
      </c>
      <c t="n" s="6" r="C5">
        <v>216</v>
      </c>
    </row>
    <row spans="1:4" r="6">
      <c t="s" s="4" r="A6">
        <v>691</v>
      </c>
      <c t="n" s="6" r="B6">
        <v>210</v>
      </c>
      <c t="n" s="6" r="C6">
        <v>216</v>
      </c>
    </row>
    <row spans="1:4" r="7">
      <c t="s" s="4" r="A7">
        <v>692</v>
      </c>
      <c t="n" s="7" r="B7">
        <v>413</v>
      </c>
      <c t="n" s="7" r="C7">
        <v>0</v>
      </c>
      <c t="n" s="7" r="D7">
        <v>0</v>
      </c>
    </row>
    <row spans="1:4" r="8">
      <c t="s" s="4" r="A8">
        <v>693</v>
      </c>
      <c t="n" s="6" r="B8">
        <v>132</v>
      </c>
      <c t="n" s="6" r="C8">
        <v>142</v>
      </c>
      <c t="n" s="6" r="D8">
        <v>186</v>
      </c>
    </row>
    <row spans="1:4" r="9">
      <c t="s" s="4" r="A9">
        <v>694</v>
      </c>
      <c t="n" s="7" r="B9">
        <v>-1562</v>
      </c>
      <c t="n" s="7" r="C9">
        <v>-1514</v>
      </c>
      <c t="n" s="7" r="D9">
        <v>-1640</v>
      </c>
    </row>
    <row spans="1:4" r="10">
      <c t="s" s="4" r="A10">
        <v>695</v>
      </c>
      <c t="n" s="6" r="B10">
        <v>0</v>
      </c>
      <c t="n" s="7" r="C10">
        <v>0</v>
      </c>
      <c t="n" s="7" r="D10">
        <v>0</v>
      </c>
    </row>
    <row spans="1:4" r="11">
      <c t="s" s="4" r="A11">
        <v>696</v>
      </c>
      <c t="n" s="7" r="B11">
        <v>4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3</v>
      </c>
      <c t="s" s="2" r="D2">
        <v>82</v>
      </c>
    </row>
    <row spans="1:4" r="3">
      <c t="s" s="3" r="A3">
        <v>698</v>
      </c>
    </row>
    <row spans="1:4" r="4">
      <c t="s" s="4" r="A4">
        <v>699</v>
      </c>
      <c t="n" s="6" r="B4">
        <v>795693</v>
      </c>
      <c t="n" s="6" r="C4">
        <v>685000</v>
      </c>
      <c t="n" s="6" r="D4">
        <v>361000</v>
      </c>
    </row>
    <row spans="1:4" r="5">
      <c t="s" s="4" r="A5">
        <v>700</v>
      </c>
      <c t="n" s="6" r="B5">
        <v>-57498</v>
      </c>
    </row>
    <row spans="1:4" r="6">
      <c t="s" s="4" r="A6">
        <v>701</v>
      </c>
      <c t="n" s="6" r="B6">
        <v>738000</v>
      </c>
      <c t="n" s="6" r="C6">
        <v>638000</v>
      </c>
      <c t="n" s="6" r="D6">
        <v>97000</v>
      </c>
    </row>
    <row spans="1:4" r="7">
      <c t="s" s="4" r="A7">
        <v>702</v>
      </c>
      <c t="n" s="6" r="B7">
        <v>406463</v>
      </c>
      <c t="n" s="6" r="C7">
        <v>410000</v>
      </c>
      <c t="n" s="6" r="D7">
        <v>547000</v>
      </c>
    </row>
    <row spans="1:4" r="8">
      <c t="s" s="4" r="A8">
        <v>703</v>
      </c>
      <c t="n" s="7" r="B8">
        <v>9045</v>
      </c>
      <c t="n" s="7" r="C8">
        <v>5754</v>
      </c>
      <c t="n" s="7" r="D8">
        <v>2906</v>
      </c>
    </row>
    <row spans="1:4" r="9">
      <c t="s" s="4" r="A9">
        <v>704</v>
      </c>
      <c t="n" s="7" r="B9">
        <v>8336</v>
      </c>
      <c t="n" s="7" r="C9">
        <v>5027</v>
      </c>
      <c t="n" s="7" r="D9">
        <v>111</v>
      </c>
    </row>
    <row spans="1:4" r="10">
      <c t="s" s="3" r="A10">
        <v>705</v>
      </c>
    </row>
    <row spans="1:4" r="11">
      <c t="s" s="4" r="A11">
        <v>706</v>
      </c>
      <c t="n" s="6" r="B11">
        <v>1500000</v>
      </c>
    </row>
    <row spans="1:4" r="12">
      <c t="s" s="4" r="A12">
        <v>707</v>
      </c>
      <c t="n" s="6" r="B12">
        <v>2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08</v>
      </c>
      <c t="s" s="2" r="B1">
        <v>1</v>
      </c>
    </row>
    <row spans="1:4" r="2">
      <c t="s" s="2" r="B2">
        <v>2</v>
      </c>
      <c t="s" s="2" r="C2">
        <v>33</v>
      </c>
      <c t="s" s="2" r="D2">
        <v>82</v>
      </c>
    </row>
    <row spans="1:4" r="3">
      <c t="s" s="3" r="A3">
        <v>709</v>
      </c>
    </row>
    <row spans="1:4" r="4">
      <c t="s" s="4" r="A4">
        <v>710</v>
      </c>
      <c t="n" s="6" r="B4">
        <v>1258685</v>
      </c>
    </row>
    <row spans="1:4" r="5">
      <c t="s" s="4" r="A5">
        <v>711</v>
      </c>
      <c t="n" s="6" r="B5">
        <v>795693</v>
      </c>
      <c t="n" s="6" r="C5">
        <v>685000</v>
      </c>
      <c t="n" s="6" r="D5">
        <v>361000</v>
      </c>
    </row>
    <row spans="1:4" r="6">
      <c t="s" s="4" r="A6">
        <v>712</v>
      </c>
      <c t="n" s="6" r="B6">
        <v>-406463</v>
      </c>
      <c t="n" s="6" r="C6">
        <v>-410000</v>
      </c>
      <c t="n" s="6" r="D6">
        <v>-547000</v>
      </c>
    </row>
    <row spans="1:4" r="7">
      <c t="s" s="4" r="A7">
        <v>700</v>
      </c>
      <c t="n" s="6" r="B7">
        <v>-57498</v>
      </c>
    </row>
    <row spans="1:4" r="8">
      <c t="s" s="4" r="A8">
        <v>713</v>
      </c>
      <c t="n" s="6" r="B8">
        <v>1590417</v>
      </c>
      <c t="n" s="6" r="C8">
        <v>1258685</v>
      </c>
    </row>
    <row spans="1:4" r="9">
      <c t="s" s="4" r="A9">
        <v>714</v>
      </c>
      <c t="n" s="7" r="B9">
        <v>0</v>
      </c>
    </row>
    <row spans="1:4" r="10">
      <c t="s" s="4" r="A10">
        <v>715</v>
      </c>
      <c t="s" s="4" r="B10">
        <v>716</v>
      </c>
    </row>
    <row spans="1:4" r="11">
      <c t="s" s="4" r="A11">
        <v>717</v>
      </c>
      <c t="n" s="7" r="B11">
        <v>18051233</v>
      </c>
    </row>
    <row spans="1:4" r="12">
      <c t="s" s="4" r="A12">
        <v>718</v>
      </c>
      <c t="n" s="6" r="B12">
        <v>1512428</v>
      </c>
    </row>
    <row spans="1:4" r="13">
      <c t="s" s="4" r="A13">
        <v>719</v>
      </c>
      <c t="n" s="7" r="B13">
        <v>0</v>
      </c>
    </row>
    <row spans="1:4" r="14">
      <c t="s" s="4" r="A14">
        <v>720</v>
      </c>
      <c t="s" s="4" r="B14">
        <v>721</v>
      </c>
    </row>
    <row spans="1:4" r="15">
      <c t="s" s="4" r="A15">
        <v>722</v>
      </c>
      <c t="n" s="7" r="B15">
        <v>16242396</v>
      </c>
    </row>
    <row spans="1:4" r="16">
      <c t="s" s="4" r="A16">
        <v>723</v>
      </c>
      <c t="n" s="6" r="B16">
        <v>81380</v>
      </c>
    </row>
    <row spans="1:4" r="17">
      <c t="s" s="4" r="A17">
        <v>724</v>
      </c>
      <c t="n" s="7" r="B17">
        <v>0</v>
      </c>
    </row>
    <row spans="1:4" r="18">
      <c t="s" s="4" r="A18">
        <v>725</v>
      </c>
      <c t="s" s="4" r="B18">
        <v>504</v>
      </c>
    </row>
    <row spans="1:4" r="19">
      <c t="s" s="4" r="A19">
        <v>726</v>
      </c>
      <c t="n" s="7" r="B19">
        <v>923663</v>
      </c>
    </row>
    <row spans="1:4" r="20">
      <c t="s" s="4" r="A20">
        <v>727</v>
      </c>
      <c t="s" s="4" r="B20">
        <v>728</v>
      </c>
    </row>
    <row spans="1:4" r="21">
      <c t="s" s="4" r="A21">
        <v>729</v>
      </c>
      <c t="n" s="7" r="B21">
        <v>79888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730</v>
      </c>
      <c t="s" s="2" r="B1">
        <v>1</v>
      </c>
    </row>
    <row spans="1:4" r="2">
      <c t="s" s="2" r="B2">
        <v>2</v>
      </c>
      <c t="s" s="2" r="C2">
        <v>33</v>
      </c>
      <c t="s" s="2" r="D2">
        <v>82</v>
      </c>
    </row>
    <row spans="1:4" r="3">
      <c t="s" s="3" r="A3">
        <v>731</v>
      </c>
    </row>
    <row spans="1:4" r="4">
      <c t="s" s="4" r="A4">
        <v>699</v>
      </c>
      <c t="n" s="6" r="B4">
        <v>795693</v>
      </c>
      <c t="n" s="6" r="C4">
        <v>685000</v>
      </c>
      <c t="n" s="6" r="D4">
        <v>361000</v>
      </c>
    </row>
    <row spans="1:4" r="5">
      <c t="s" s="4" r="A5">
        <v>703</v>
      </c>
      <c t="n" s="7" r="B5">
        <v>9045</v>
      </c>
      <c t="n" s="7" r="C5">
        <v>5754</v>
      </c>
      <c t="n" s="7" r="D5">
        <v>2906</v>
      </c>
    </row>
    <row spans="1:4" r="6">
      <c t="s" s="3" r="A6">
        <v>732</v>
      </c>
    </row>
    <row spans="1:4" r="7">
      <c t="s" s="4" r="A7">
        <v>710</v>
      </c>
      <c t="n" s="6" r="B7">
        <v>1258685</v>
      </c>
    </row>
    <row spans="1:4" r="8">
      <c t="s" s="4" r="A8">
        <v>733</v>
      </c>
      <c t="n" s="6" r="B8">
        <v>795693</v>
      </c>
      <c t="n" s="6" r="C8">
        <v>685000</v>
      </c>
      <c t="n" s="6" r="D8">
        <v>361000</v>
      </c>
    </row>
    <row spans="1:4" r="9">
      <c t="s" s="4" r="A9">
        <v>734</v>
      </c>
      <c t="n" s="6" r="B9">
        <v>-57498</v>
      </c>
    </row>
    <row spans="1:4" r="10">
      <c t="s" s="4" r="A10">
        <v>735</v>
      </c>
      <c t="n" s="6" r="B10">
        <v>-406463</v>
      </c>
      <c t="n" s="6" r="C10">
        <v>-410000</v>
      </c>
      <c t="n" s="6" r="D10">
        <v>-547000</v>
      </c>
    </row>
    <row spans="1:4" r="11">
      <c t="s" s="4" r="A11">
        <v>713</v>
      </c>
      <c t="n" s="6" r="B11">
        <v>1590417</v>
      </c>
      <c t="n" s="6" r="C11">
        <v>1258685</v>
      </c>
    </row>
    <row spans="1:4" r="12">
      <c t="s" s="4" r="A12">
        <v>736</v>
      </c>
      <c t="n" s="7" r="B12">
        <v>5524</v>
      </c>
      <c t="n" s="7" r="C12">
        <v>5232</v>
      </c>
      <c t="n" s="7" r="D12">
        <v>4270</v>
      </c>
    </row>
    <row spans="1:4" r="13">
      <c t="s" s="4" r="A13">
        <v>737</v>
      </c>
      <c t="n" s="12" r="B13">
        <v>11.3630653266332</v>
      </c>
      <c t="n" s="9" r="C13">
        <v>8.4</v>
      </c>
      <c t="n" s="13" r="D13">
        <v>8.04986149584488</v>
      </c>
    </row>
    <row spans="1:4" r="14">
      <c t="s" s="4" r="A14">
        <v>738</v>
      </c>
      <c t="n" s="8" r="B14">
        <v>11.85</v>
      </c>
      <c t="n" s="8" r="C14">
        <v>10.58</v>
      </c>
      <c t="n" s="8" r="D14">
        <v>8.76</v>
      </c>
    </row>
    <row spans="1:4" r="15">
      <c t="s" s="4" r="A15">
        <v>739</v>
      </c>
    </row>
    <row spans="1:4" r="16">
      <c t="s" s="3" r="A16">
        <v>731</v>
      </c>
    </row>
    <row spans="1:4" r="17">
      <c t="s" s="4" r="A17">
        <v>699</v>
      </c>
      <c t="n" s="6" r="B17">
        <v>165000</v>
      </c>
      <c t="n" s="6" r="C17">
        <v>290000</v>
      </c>
    </row>
    <row spans="1:4" r="18">
      <c t="s" s="3" r="A18">
        <v>732</v>
      </c>
    </row>
    <row spans="1:4" r="19">
      <c t="s" s="4" r="A19">
        <v>710</v>
      </c>
      <c t="n" s="6" r="B19">
        <v>290000</v>
      </c>
    </row>
    <row spans="1:4" r="20">
      <c t="s" s="4" r="A20">
        <v>733</v>
      </c>
      <c t="n" s="6" r="B20">
        <v>165000</v>
      </c>
      <c t="n" s="6" r="C20">
        <v>290000</v>
      </c>
    </row>
    <row spans="1:4" r="21">
      <c t="s" s="4" r="A21">
        <v>734</v>
      </c>
      <c t="n" s="6" r="B21">
        <v>0</v>
      </c>
      <c t="n" s="6" r="C21">
        <v>0</v>
      </c>
      <c t="n" s="6" r="D21">
        <v>-200000</v>
      </c>
    </row>
    <row spans="1:4" r="22">
      <c t="s" s="4" r="A22">
        <v>735</v>
      </c>
      <c t="n" s="6" r="B22">
        <v>-65000</v>
      </c>
      <c t="n" s="6" r="C22">
        <v>0</v>
      </c>
    </row>
    <row spans="1:4" r="23">
      <c t="s" s="4" r="A23">
        <v>713</v>
      </c>
      <c t="n" s="6" r="B23">
        <v>390000</v>
      </c>
      <c t="n" s="6" r="C23">
        <v>290000</v>
      </c>
    </row>
    <row spans="1:4" r="24">
      <c t="s" s="4" r="A24">
        <v>700</v>
      </c>
      <c t="n" s="7" r="B24">
        <v>0</v>
      </c>
      <c t="n" s="7" r="C24">
        <v>0</v>
      </c>
      <c t="n" s="7" r="D24">
        <v>-2110</v>
      </c>
    </row>
    <row spans="1:4" r="25">
      <c t="s" s="4" r="A25">
        <v>737</v>
      </c>
      <c t="n" s="8" r="B25">
        <v>8.390000000000001</v>
      </c>
      <c t="n" s="9" r="C25">
        <v>6.9</v>
      </c>
    </row>
    <row spans="1:4" r="26">
      <c t="s" s="4" r="A26">
        <v>740</v>
      </c>
    </row>
    <row spans="1:4" r="27">
      <c t="s" s="3" r="A27">
        <v>732</v>
      </c>
    </row>
    <row spans="1:4" r="28">
      <c t="s" s="4" r="A28">
        <v>710</v>
      </c>
      <c t="n" s="6" r="B28">
        <v>8000</v>
      </c>
    </row>
    <row spans="1:4" r="29">
      <c t="s" s="4" r="A29">
        <v>713</v>
      </c>
      <c t="n" s="6" r="C29">
        <v>8000</v>
      </c>
    </row>
    <row spans="1:4" r="30">
      <c t="s" s="4" r="A30">
        <v>741</v>
      </c>
    </row>
    <row spans="1:4" r="31">
      <c t="s" s="3" r="A31">
        <v>732</v>
      </c>
    </row>
    <row spans="1:4" r="32">
      <c t="s" s="4" r="A32">
        <v>734</v>
      </c>
      <c t="n" s="6" r="B32">
        <v>-58000</v>
      </c>
      <c t="n" s="6" r="C32">
        <v>-47000</v>
      </c>
      <c t="n" s="6" r="D32">
        <v>-64000</v>
      </c>
    </row>
    <row spans="1:4" r="33">
      <c t="s" s="4" r="A33">
        <v>700</v>
      </c>
      <c t="n" s="7" r="B33">
        <v>-709</v>
      </c>
      <c t="n" s="7" r="C33">
        <v>-727</v>
      </c>
      <c t="n" s="7" r="D33">
        <v>-685</v>
      </c>
    </row>
    <row spans="1:4" r="34">
      <c t="s" s="4" r="A34">
        <v>742</v>
      </c>
    </row>
    <row spans="1:4" r="35">
      <c t="s" s="3" r="A35">
        <v>731</v>
      </c>
    </row>
    <row spans="1:4" r="36">
      <c t="s" s="4" r="A36">
        <v>699</v>
      </c>
      <c t="n" s="6" r="B36">
        <v>21000</v>
      </c>
      <c t="n" s="6" r="C36">
        <v>11000</v>
      </c>
    </row>
    <row spans="1:4" r="37">
      <c t="s" s="3" r="A37">
        <v>732</v>
      </c>
    </row>
    <row spans="1:4" r="38">
      <c t="s" s="4" r="A38">
        <v>733</v>
      </c>
      <c t="n" s="6" r="B38">
        <v>21000</v>
      </c>
      <c t="n" s="6" r="C38">
        <v>11000</v>
      </c>
    </row>
    <row spans="1:4" r="39">
      <c t="s" s="4" r="A39">
        <v>734</v>
      </c>
      <c t="n" s="6" r="B39">
        <v>0</v>
      </c>
      <c t="n" s="6" r="C39">
        <v>-3000</v>
      </c>
    </row>
    <row spans="1:4" r="40">
      <c t="s" s="4" r="A40">
        <v>735</v>
      </c>
      <c t="n" s="6" r="B40">
        <v>0</v>
      </c>
      <c t="n" s="6" r="C40">
        <v>0</v>
      </c>
    </row>
    <row spans="1:4" r="41">
      <c t="s" s="4" r="A41">
        <v>713</v>
      </c>
      <c t="n" s="6" r="B41">
        <v>29000</v>
      </c>
    </row>
    <row spans="1:4" r="42">
      <c t="s" s="4" r="A42">
        <v>737</v>
      </c>
      <c t="n" s="8" r="B42">
        <v>11.11</v>
      </c>
      <c t="n" s="9" r="C42">
        <v>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3</v>
      </c>
      <c t="s" s="2" r="D2">
        <v>82</v>
      </c>
    </row>
    <row spans="1:4" r="3">
      <c t="s" s="3" r="A3">
        <v>744</v>
      </c>
    </row>
    <row spans="1:4" r="4">
      <c t="s" s="4" r="A4">
        <v>745</v>
      </c>
      <c t="n" s="7" r="B4">
        <v>0</v>
      </c>
      <c t="n" s="7" r="C4">
        <v>0</v>
      </c>
      <c t="n" s="8" r="D4">
        <v>6.07</v>
      </c>
    </row>
    <row spans="1:4" r="5">
      <c t="s" s="4" r="A5">
        <v>746</v>
      </c>
      <c t="n" s="7" r="B5">
        <v>101</v>
      </c>
      <c t="n" s="7" r="C5">
        <v>517</v>
      </c>
      <c t="n" s="7" r="D5">
        <v>1228</v>
      </c>
    </row>
    <row spans="1:4" r="6">
      <c t="s" s="4" r="A6">
        <v>747</v>
      </c>
      <c t="n" s="6" r="B6">
        <v>38</v>
      </c>
      <c t="n" s="6" r="C6">
        <v>196</v>
      </c>
      <c t="n" s="6" r="D6">
        <v>466</v>
      </c>
    </row>
    <row spans="1:4" r="7">
      <c t="s" s="4" r="A7">
        <v>748</v>
      </c>
      <c t="n" s="7" r="B7">
        <v>35</v>
      </c>
      <c t="n" s="7" r="C7">
        <v>82</v>
      </c>
      <c t="n" s="7" r="D7">
        <v>245</v>
      </c>
    </row>
    <row spans="1:4" r="8">
      <c t="s" s="4" r="A8">
        <v>749</v>
      </c>
      <c t="n" s="6" r="B8">
        <v>0</v>
      </c>
      <c t="n" s="6" r="C8">
        <v>0</v>
      </c>
      <c t="n" s="6" r="D8">
        <v>5000</v>
      </c>
    </row>
    <row spans="1:4" r="9">
      <c t="s" s="4" r="A9">
        <v>633</v>
      </c>
    </row>
    <row spans="1:4" r="10">
      <c t="s" s="3" r="A10">
        <v>744</v>
      </c>
    </row>
    <row spans="1:4" r="11">
      <c t="s" s="4" r="A11">
        <v>750</v>
      </c>
      <c t="n" s="7" r="B11">
        <v>0</v>
      </c>
      <c t="n" s="7" r="C11">
        <v>0</v>
      </c>
      <c t="n" s="8" r="D11">
        <v>8.720000000000001</v>
      </c>
    </row>
    <row spans="1:4" r="12">
      <c t="s" s="4" r="A12">
        <v>630</v>
      </c>
    </row>
    <row spans="1:4" r="13">
      <c t="s" s="3" r="A13">
        <v>744</v>
      </c>
    </row>
    <row spans="1:4" r="14">
      <c t="s" s="4" r="A14">
        <v>750</v>
      </c>
      <c t="n" s="7" r="B14">
        <v>0</v>
      </c>
      <c t="n" s="7" r="C14">
        <v>0</v>
      </c>
      <c t="n" s="8" r="D14">
        <v>8.72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751</v>
      </c>
      <c t="s" s="2" r="B1">
        <v>1</v>
      </c>
    </row>
    <row spans="1:2" r="2">
      <c t="s" s="2" r="B2">
        <v>752</v>
      </c>
    </row>
    <row spans="1:2" r="3">
      <c t="s" s="3" r="A3">
        <v>753</v>
      </c>
    </row>
    <row spans="1:2" r="4">
      <c t="s" s="4" r="A4">
        <v>754</v>
      </c>
      <c t="n" s="6" r="B4">
        <v>486675</v>
      </c>
    </row>
    <row spans="1:2" r="5">
      <c t="s" s="4" r="A5">
        <v>755</v>
      </c>
      <c t="n" s="6" r="B5">
        <v>0</v>
      </c>
    </row>
    <row spans="1:2" r="6">
      <c t="s" s="4" r="A6">
        <v>756</v>
      </c>
      <c t="n" s="6" r="B6">
        <v>-11750</v>
      </c>
    </row>
    <row spans="1:2" r="7">
      <c t="s" s="4" r="A7">
        <v>757</v>
      </c>
      <c t="n" s="6" r="B7">
        <v>-3750</v>
      </c>
    </row>
    <row spans="1:2" r="8">
      <c t="s" s="4" r="A8">
        <v>758</v>
      </c>
      <c t="n" s="6" r="B8">
        <v>-4250</v>
      </c>
    </row>
    <row spans="1:2" r="9">
      <c t="s" s="4" r="A9">
        <v>759</v>
      </c>
      <c t="n" s="6" r="B9">
        <v>466925</v>
      </c>
    </row>
    <row spans="1:2" r="10">
      <c t="s" s="4" r="A10">
        <v>760</v>
      </c>
      <c t="n" s="8" r="B10">
        <v>2.11</v>
      </c>
    </row>
    <row spans="1:2" r="11">
      <c t="s" s="4" r="A11">
        <v>761</v>
      </c>
      <c t="n" s="11" r="B11">
        <v>3.02</v>
      </c>
    </row>
    <row spans="1:2" r="12">
      <c t="s" s="4" r="A12">
        <v>762</v>
      </c>
      <c t="n" s="11" r="B12">
        <v>8.720000000000001</v>
      </c>
    </row>
    <row spans="1:2" r="13">
      <c t="s" s="4" r="A13">
        <v>763</v>
      </c>
      <c t="n" s="11" r="B13">
        <v>13.63</v>
      </c>
    </row>
    <row spans="1:2" r="14">
      <c t="s" s="4" r="A14">
        <v>764</v>
      </c>
      <c t="n" s="8" r="B14">
        <v>1.93</v>
      </c>
    </row>
    <row spans="1:2" r="15">
      <c t="s" s="4" r="A15">
        <v>765</v>
      </c>
      <c t="s" s="4" r="B15">
        <v>766</v>
      </c>
    </row>
    <row spans="1:2" r="16">
      <c t="s" s="4" r="A16">
        <v>767</v>
      </c>
      <c t="n" s="7" r="B16">
        <v>4401204</v>
      </c>
    </row>
    <row spans="1:2" r="17">
      <c t="s" s="4" r="A17">
        <v>768</v>
      </c>
      <c t="n" s="6" r="B17">
        <v>466925</v>
      </c>
    </row>
    <row spans="1:2" r="18">
      <c t="s" s="4" r="A18">
        <v>769</v>
      </c>
      <c t="n" s="6" r="B18">
        <v>466925</v>
      </c>
    </row>
    <row spans="1:2" r="19">
      <c t="s" s="4" r="A19">
        <v>770</v>
      </c>
      <c t="n" s="8" r="B19">
        <v>1.93</v>
      </c>
    </row>
    <row spans="1:2" r="20">
      <c t="s" s="4" r="A20">
        <v>771</v>
      </c>
      <c t="n" s="8" r="B20">
        <v>1.93</v>
      </c>
    </row>
    <row spans="1:2" r="21">
      <c t="s" s="4" r="A21">
        <v>772</v>
      </c>
      <c t="s" s="4" r="B21">
        <v>766</v>
      </c>
    </row>
    <row spans="1:2" r="22">
      <c t="s" s="4" r="A22">
        <v>773</v>
      </c>
      <c t="s" s="4" r="B22">
        <v>766</v>
      </c>
    </row>
    <row spans="1:2" r="23">
      <c t="s" s="4" r="A23">
        <v>774</v>
      </c>
      <c t="n" s="7" r="B23">
        <v>4401204</v>
      </c>
    </row>
    <row spans="1:2" r="24">
      <c t="s" s="4" r="A24">
        <v>775</v>
      </c>
      <c t="n" s="7" r="B24">
        <v>4401204</v>
      </c>
    </row>
    <row spans="1:2" r="25">
      <c t="s" s="4" r="A25">
        <v>727</v>
      </c>
      <c t="s" s="4" r="B25">
        <v>504</v>
      </c>
    </row>
    <row spans="1:2" r="26">
      <c t="s" s="4" r="A26">
        <v>776</v>
      </c>
      <c t="n" s="7" r="B26">
        <v>103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25"/>
  </cols>
  <sheetData>
    <row spans="1:4" r="1">
      <c t="s" s="1" r="A1">
        <v>777</v>
      </c>
      <c t="s" s="2" r="B1">
        <v>1</v>
      </c>
    </row>
    <row spans="1:4" r="2">
      <c t="s" s="2" r="B2">
        <v>2</v>
      </c>
      <c t="s" s="2" r="C2">
        <v>33</v>
      </c>
      <c t="s" s="2" r="D2">
        <v>82</v>
      </c>
    </row>
    <row spans="1:4" r="3">
      <c t="s" s="4" r="A3">
        <v>778</v>
      </c>
    </row>
    <row spans="1:4" r="4">
      <c t="s" s="3" r="A4">
        <v>779</v>
      </c>
    </row>
    <row spans="1:4" r="5">
      <c t="s" s="4" r="A5">
        <v>780</v>
      </c>
      <c t="s" s="4" r="D5">
        <v>781</v>
      </c>
    </row>
    <row spans="1:4" r="6">
      <c t="s" s="4" r="A6">
        <v>782</v>
      </c>
      <c t="s" s="4" r="D6">
        <v>783</v>
      </c>
    </row>
    <row spans="1:4" r="7">
      <c t="s" s="4" r="A7">
        <v>784</v>
      </c>
      <c t="s" s="4" r="D7">
        <v>557</v>
      </c>
    </row>
    <row spans="1:4" r="8">
      <c t="s" s="4" r="A8">
        <v>785</v>
      </c>
      <c t="s" s="4" r="D8">
        <v>632</v>
      </c>
    </row>
    <row spans="1:4" r="9">
      <c t="s" s="4" r="A9">
        <v>786</v>
      </c>
    </row>
    <row spans="1:4" r="10">
      <c t="s" s="3" r="A10">
        <v>779</v>
      </c>
    </row>
    <row spans="1:4" r="11">
      <c t="s" s="4" r="A11">
        <v>787</v>
      </c>
      <c t="s" s="4" r="B11">
        <v>788</v>
      </c>
      <c t="s" s="4" r="C11">
        <v>789</v>
      </c>
    </row>
    <row spans="1:4" r="12">
      <c t="s" s="4" r="A12">
        <v>790</v>
      </c>
      <c t="s" s="4" r="B12">
        <v>791</v>
      </c>
      <c t="s" s="4" r="C12">
        <v>792</v>
      </c>
    </row>
    <row spans="1:4" r="13">
      <c t="s" s="4" r="A13">
        <v>793</v>
      </c>
      <c t="s" s="4" r="B13">
        <v>794</v>
      </c>
      <c t="s" s="4" r="C13">
        <v>794</v>
      </c>
    </row>
    <row spans="1:4" r="14">
      <c t="s" s="4" r="A14">
        <v>795</v>
      </c>
      <c t="s" s="4" r="B14">
        <v>796</v>
      </c>
      <c t="s" s="4" r="C14">
        <v>797</v>
      </c>
    </row>
    <row spans="1:4" r="15">
      <c t="s" s="4" r="A15">
        <v>785</v>
      </c>
      <c t="s" s="4" r="B15">
        <v>632</v>
      </c>
      <c t="s" s="4" r="C15">
        <v>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98</v>
      </c>
      <c t="s" s="2" r="B1">
        <v>1</v>
      </c>
    </row>
    <row spans="1:4" r="2">
      <c t="s" s="2" r="B2">
        <v>2</v>
      </c>
      <c t="s" s="2" r="C2">
        <v>33</v>
      </c>
      <c t="s" s="2" r="D2">
        <v>82</v>
      </c>
    </row>
    <row spans="1:4" r="3">
      <c t="s" s="3" r="A3">
        <v>799</v>
      </c>
    </row>
    <row spans="1:4" r="4">
      <c t="s" s="4" r="A4">
        <v>800</v>
      </c>
      <c t="n" s="6" r="B4">
        <v>466925</v>
      </c>
      <c t="n" s="6" r="C4">
        <v>486675</v>
      </c>
    </row>
    <row spans="1:4" r="5">
      <c t="s" s="4" r="A5">
        <v>801</v>
      </c>
      <c t="s" s="4" r="B5">
        <v>766</v>
      </c>
    </row>
    <row spans="1:4" r="6">
      <c t="s" s="4" r="A6">
        <v>802</v>
      </c>
      <c t="n" s="8" r="B6">
        <v>1.93</v>
      </c>
      <c t="n" s="8" r="C6">
        <v>2.11</v>
      </c>
    </row>
    <row spans="1:4" r="7">
      <c t="s" s="4" r="A7">
        <v>803</v>
      </c>
      <c t="n" s="6" r="B7">
        <v>466925</v>
      </c>
    </row>
    <row spans="1:4" r="8">
      <c t="s" s="4" r="A8">
        <v>804</v>
      </c>
      <c t="n" s="8" r="B8">
        <v>1.93</v>
      </c>
    </row>
    <row spans="1:4" r="9">
      <c t="s" s="3" r="A9">
        <v>805</v>
      </c>
    </row>
    <row spans="1:4" r="10">
      <c t="s" s="4" r="A10">
        <v>806</v>
      </c>
      <c t="n" s="7" r="B10">
        <v>3488</v>
      </c>
      <c t="n" s="7" r="C10">
        <v>3730</v>
      </c>
      <c t="n" s="7" r="D10">
        <v>3190</v>
      </c>
    </row>
    <row spans="1:4" r="11">
      <c t="s" s="4" r="A11">
        <v>807</v>
      </c>
      <c t="n" s="7" r="B11">
        <v>3218</v>
      </c>
      <c t="n" s="6" r="C11">
        <v>2648</v>
      </c>
    </row>
    <row spans="1:4" r="12">
      <c t="s" s="4" r="A12">
        <v>808</v>
      </c>
    </row>
    <row spans="1:4" r="13">
      <c t="s" s="3" r="A13">
        <v>799</v>
      </c>
    </row>
    <row spans="1:4" r="14">
      <c t="s" s="4" r="A14">
        <v>800</v>
      </c>
      <c t="n" s="6" r="B14">
        <v>432925</v>
      </c>
    </row>
    <row spans="1:4" r="15">
      <c t="s" s="4" r="A15">
        <v>801</v>
      </c>
      <c t="s" s="4" r="B15">
        <v>766</v>
      </c>
    </row>
    <row spans="1:4" r="16">
      <c t="s" s="4" r="A16">
        <v>802</v>
      </c>
      <c t="n" s="8" r="B16">
        <v>1.34</v>
      </c>
    </row>
    <row spans="1:4" r="17">
      <c t="s" s="4" r="A17">
        <v>803</v>
      </c>
      <c t="n" s="6" r="B17">
        <v>432925</v>
      </c>
    </row>
    <row spans="1:4" r="18">
      <c t="s" s="4" r="A18">
        <v>804</v>
      </c>
      <c t="n" s="8" r="B18">
        <v>1.34</v>
      </c>
    </row>
    <row spans="1:4" r="19">
      <c t="s" s="4" r="A19">
        <v>809</v>
      </c>
    </row>
    <row spans="1:4" r="20">
      <c t="s" s="3" r="A20">
        <v>799</v>
      </c>
    </row>
    <row spans="1:4" r="21">
      <c t="s" s="4" r="A21">
        <v>800</v>
      </c>
      <c t="n" s="6" r="B21">
        <v>34000</v>
      </c>
    </row>
    <row spans="1:4" r="22">
      <c t="s" s="4" r="A22">
        <v>801</v>
      </c>
      <c t="s" s="4" r="B22">
        <v>810</v>
      </c>
    </row>
    <row spans="1:4" r="23">
      <c t="s" s="4" r="A23">
        <v>802</v>
      </c>
      <c t="n" s="9" r="B23">
        <v>9.5</v>
      </c>
    </row>
    <row spans="1:4" r="24">
      <c t="s" s="4" r="A24">
        <v>803</v>
      </c>
      <c t="n" s="6" r="B24">
        <v>34000</v>
      </c>
    </row>
    <row spans="1:4" r="25">
      <c t="s" s="4" r="A25">
        <v>804</v>
      </c>
      <c t="n" s="9" r="B25">
        <v>9.5</v>
      </c>
    </row>
    <row spans="1:4" r="26">
      <c t="s" s="4" r="A26">
        <v>811</v>
      </c>
    </row>
    <row spans="1:4" r="27">
      <c t="s" s="3" r="A27">
        <v>805</v>
      </c>
    </row>
    <row spans="1:4" r="28">
      <c t="s" s="4" r="A28">
        <v>806</v>
      </c>
      <c t="n" s="7" r="B28">
        <v>1259</v>
      </c>
      <c t="n" s="6" r="C28">
        <v>919</v>
      </c>
      <c t="n" s="6" r="D28">
        <v>766</v>
      </c>
    </row>
    <row spans="1:4" r="29">
      <c t="s" s="4" r="A29">
        <v>812</v>
      </c>
    </row>
    <row spans="1:4" r="30">
      <c t="s" s="3" r="A30">
        <v>805</v>
      </c>
    </row>
    <row spans="1:4" r="31">
      <c t="s" s="4" r="A31">
        <v>806</v>
      </c>
      <c t="n" s="6" r="B31">
        <v>4265</v>
      </c>
      <c t="n" s="6" r="C31">
        <v>4313</v>
      </c>
      <c t="n" s="6" r="D31">
        <v>3504</v>
      </c>
    </row>
    <row spans="1:4" r="32">
      <c t="s" s="4" r="A32">
        <v>813</v>
      </c>
    </row>
    <row spans="1:4" r="33">
      <c t="s" s="3" r="A33">
        <v>805</v>
      </c>
    </row>
    <row spans="1:4" r="34">
      <c t="s" s="4" r="A34">
        <v>806</v>
      </c>
      <c t="n" s="6" r="B34">
        <v>5524</v>
      </c>
      <c t="n" s="6" r="C34">
        <v>5232</v>
      </c>
      <c t="n" s="6" r="D34">
        <v>4270</v>
      </c>
    </row>
    <row spans="1:4" r="35">
      <c t="s" s="4" r="A35">
        <v>814</v>
      </c>
    </row>
    <row spans="1:4" r="36">
      <c t="s" s="3" r="A36">
        <v>805</v>
      </c>
    </row>
    <row spans="1:4" r="37">
      <c t="s" s="4" r="A37">
        <v>806</v>
      </c>
      <c t="n" s="7" r="B37">
        <v>2036</v>
      </c>
      <c t="n" s="7" r="C37">
        <v>1502</v>
      </c>
      <c t="n" s="7" r="D37">
        <v>10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5</v>
      </c>
      <c t="s" s="2" r="B1">
        <v>526</v>
      </c>
      <c t="s" s="2" r="J1">
        <v>1</v>
      </c>
    </row>
    <row spans="1:12" r="2">
      <c t="s" s="2" r="B2">
        <v>2</v>
      </c>
      <c t="s" s="2" r="C2">
        <v>816</v>
      </c>
      <c t="s" s="2" r="D2">
        <v>817</v>
      </c>
      <c t="s" s="2" r="E2">
        <v>818</v>
      </c>
      <c t="s" s="2" r="F2">
        <v>33</v>
      </c>
      <c t="s" s="2" r="G2">
        <v>819</v>
      </c>
      <c t="s" s="2" r="H2">
        <v>684</v>
      </c>
      <c t="s" s="2" r="I2">
        <v>820</v>
      </c>
      <c t="s" s="2" r="J2">
        <v>2</v>
      </c>
      <c t="s" s="2" r="K2">
        <v>33</v>
      </c>
      <c t="s" s="2" r="L2">
        <v>82</v>
      </c>
    </row>
    <row spans="1:12" r="3">
      <c t="s" s="3" r="A3">
        <v>821</v>
      </c>
    </row>
    <row spans="1:12" r="4">
      <c t="s" s="4" r="A4">
        <v>822</v>
      </c>
      <c t="n" s="8" r="J4">
        <v>11.24</v>
      </c>
      <c t="n" s="8" r="K4">
        <v>10.11</v>
      </c>
      <c t="n" s="8" r="L4">
        <v>10.52</v>
      </c>
    </row>
    <row spans="1:12" r="5">
      <c t="s" s="4" r="A5">
        <v>823</v>
      </c>
      <c t="n" s="8" r="J5">
        <v>11.78</v>
      </c>
      <c t="n" s="9" r="K5">
        <v>33.9</v>
      </c>
      <c t="n" s="8" r="L5">
        <v>48.21</v>
      </c>
    </row>
    <row spans="1:12" r="6">
      <c t="s" s="3" r="A6">
        <v>824</v>
      </c>
    </row>
    <row spans="1:12" r="7">
      <c t="s" s="4" r="A7">
        <v>825</v>
      </c>
      <c t="n" s="7" r="B7">
        <v>14088</v>
      </c>
      <c t="n" s="7" r="C7">
        <v>8442</v>
      </c>
      <c t="n" s="7" r="D7">
        <v>6747</v>
      </c>
      <c t="n" s="7" r="E7">
        <v>-93</v>
      </c>
      <c t="n" s="7" r="F7">
        <v>10850</v>
      </c>
      <c t="n" s="7" r="G7">
        <v>6473</v>
      </c>
      <c t="n" s="7" r="H7">
        <v>8137</v>
      </c>
      <c t="n" s="7" r="I7">
        <v>1363</v>
      </c>
      <c t="n" s="7" r="J7">
        <v>29184</v>
      </c>
      <c t="n" s="7" r="K7">
        <v>26823</v>
      </c>
      <c t="n" s="7" r="L7">
        <v>26024</v>
      </c>
    </row>
    <row spans="1:12" r="8">
      <c t="s" s="4" r="A8">
        <v>106</v>
      </c>
      <c t="n" s="6" r="J8">
        <v>752</v>
      </c>
      <c t="n" s="6" r="K8">
        <v>0</v>
      </c>
      <c t="n" s="6" r="L8">
        <v>0</v>
      </c>
    </row>
    <row spans="1:12" r="9">
      <c t="s" s="4" r="A9">
        <v>826</v>
      </c>
      <c t="n" s="7" r="B9">
        <v>13675</v>
      </c>
      <c t="n" s="7" r="C9">
        <v>8103</v>
      </c>
      <c t="n" s="7" r="D9">
        <v>6747</v>
      </c>
      <c t="n" s="7" r="E9">
        <v>-93</v>
      </c>
      <c t="n" s="7" r="F9">
        <v>10850</v>
      </c>
      <c t="n" s="7" r="G9">
        <v>6473</v>
      </c>
      <c t="n" s="7" r="H9">
        <v>8137</v>
      </c>
      <c t="n" s="7" r="I9">
        <v>1363</v>
      </c>
      <c t="n" s="7" r="J9">
        <v>28432</v>
      </c>
      <c t="n" s="7" r="K9">
        <v>26823</v>
      </c>
      <c t="n" s="7" r="L9">
        <v>26024</v>
      </c>
    </row>
    <row spans="1:12" r="10">
      <c t="s" s="4" r="A10">
        <v>827</v>
      </c>
      <c t="n" s="6" r="B10">
        <v>38088000</v>
      </c>
      <c t="n" s="6" r="C10">
        <v>38076000</v>
      </c>
      <c t="n" s="6" r="D10">
        <v>38074000</v>
      </c>
      <c t="n" s="6" r="E10">
        <v>38026000</v>
      </c>
      <c t="n" s="6" r="F10">
        <v>37779000</v>
      </c>
      <c t="n" s="6" r="G10">
        <v>37693000</v>
      </c>
      <c t="n" s="6" r="H10">
        <v>37687000</v>
      </c>
      <c t="n" s="6" r="I10">
        <v>37660000</v>
      </c>
      <c t="n" s="6" r="J10">
        <v>38083947</v>
      </c>
      <c t="n" s="6" r="K10">
        <v>37763353</v>
      </c>
      <c t="n" s="6" r="L10">
        <v>37417807</v>
      </c>
    </row>
    <row spans="1:12" r="11">
      <c t="s" s="4" r="A11">
        <v>828</v>
      </c>
      <c t="n" s="8" r="J11">
        <v>0.75</v>
      </c>
      <c t="n" s="8" r="K11">
        <v>0.71</v>
      </c>
      <c t="n" s="9" r="L11">
        <v>0.7</v>
      </c>
    </row>
    <row spans="1:12" r="12">
      <c t="s" s="4" r="A12">
        <v>829</v>
      </c>
      <c t="n" s="6" r="J12">
        <v>953976</v>
      </c>
      <c t="n" s="6" r="K12">
        <v>900713</v>
      </c>
      <c t="n" s="6" r="L12">
        <v>883688</v>
      </c>
    </row>
    <row spans="1:12" r="13">
      <c t="s" s="4" r="A13">
        <v>830</v>
      </c>
      <c t="n" s="6" r="B13">
        <v>40974000</v>
      </c>
      <c t="n" s="6" r="C13">
        <v>38913000</v>
      </c>
      <c t="n" s="6" r="D13">
        <v>38929000</v>
      </c>
      <c t="n" s="6" r="E13">
        <v>38026000</v>
      </c>
      <c t="n" s="6" r="F13">
        <v>38730000</v>
      </c>
      <c t="n" s="6" r="G13">
        <v>38482000</v>
      </c>
      <c t="n" s="6" r="H13">
        <v>38446000</v>
      </c>
      <c t="n" s="6" r="I13">
        <v>38501000</v>
      </c>
      <c t="n" s="6" r="J13">
        <v>39037623</v>
      </c>
      <c t="n" s="6" r="K13">
        <v>38664066</v>
      </c>
      <c t="n" s="6" r="L13">
        <v>38301495</v>
      </c>
    </row>
    <row spans="1:12" r="14">
      <c t="s" s="4" r="A14">
        <v>831</v>
      </c>
      <c t="n" s="8" r="J14">
        <v>0.73</v>
      </c>
      <c t="n" s="8" r="K14">
        <v>0.6899999999999999</v>
      </c>
      <c t="n" s="8" r="L14">
        <v>0.68</v>
      </c>
    </row>
    <row spans="1:12" r="15">
      <c t="s" s="4" r="A15">
        <v>778</v>
      </c>
    </row>
    <row spans="1:12" r="16">
      <c t="s" s="3" r="A16">
        <v>821</v>
      </c>
    </row>
    <row spans="1:12" r="17">
      <c t="s" s="4" r="A17">
        <v>832</v>
      </c>
      <c t="n" s="6" r="J17">
        <v>14000</v>
      </c>
      <c t="n" s="6" r="K17">
        <v>30000</v>
      </c>
      <c t="n" s="6" r="L17">
        <v>37000</v>
      </c>
    </row>
    <row spans="1:12" r="18">
      <c t="s" s="4" r="A18">
        <v>833</v>
      </c>
    </row>
    <row spans="1:12" r="19">
      <c t="s" s="3" r="A19">
        <v>821</v>
      </c>
    </row>
    <row spans="1:12" r="20">
      <c t="s" s="4" r="A20">
        <v>832</v>
      </c>
      <c t="n" s="6" r="J20">
        <v>8000</v>
      </c>
      <c t="n" s="6" r="K20">
        <v>1000</v>
      </c>
      <c t="n" s="6" r="L20">
        <v>4000</v>
      </c>
    </row>
    <row spans="1:12" r="21">
      <c t="s" s="4" r="A21">
        <v>834</v>
      </c>
    </row>
    <row spans="1:12" r="22">
      <c t="s" s="3" r="A22">
        <v>821</v>
      </c>
    </row>
    <row spans="1:12" r="23">
      <c t="s" s="4" r="A23">
        <v>832</v>
      </c>
      <c t="n" s="6" r="J23">
        <v>165000</v>
      </c>
      <c t="n" s="6" r="K23">
        <v>193000</v>
      </c>
      <c t="n" s="6" r="L23">
        <v>0</v>
      </c>
    </row>
    <row spans="1:12" r="24">
      <c t="s" s="4" r="A24">
        <v>835</v>
      </c>
    </row>
    <row spans="1:12" r="25">
      <c t="s" s="3" r="A25">
        <v>821</v>
      </c>
    </row>
    <row spans="1:12" r="26">
      <c t="s" s="4" r="A26">
        <v>832</v>
      </c>
      <c t="n" s="6" r="J26">
        <v>29000</v>
      </c>
      <c t="n" s="6" r="K26">
        <v>11000</v>
      </c>
      <c t="n" s="6" r="L26">
        <v>0</v>
      </c>
    </row>
    <row spans="1:12" r="27">
      <c t="s" s="4" r="A27">
        <v>836</v>
      </c>
    </row>
    <row spans="1:12" r="28">
      <c t="s" s="3" r="A28">
        <v>821</v>
      </c>
    </row>
    <row spans="1:12" r="29">
      <c t="s" s="4" r="A29">
        <v>832</v>
      </c>
      <c t="n" s="6" r="J29">
        <v>882000</v>
      </c>
      <c t="n" s="6" r="K29">
        <v>0</v>
      </c>
      <c t="n" s="6" r="L29">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3</v>
      </c>
      <c t="s" s="2" r="D2">
        <v>82</v>
      </c>
    </row>
    <row spans="1:4" r="3">
      <c t="s" s="3" r="A3">
        <v>838</v>
      </c>
    </row>
    <row spans="1:4" r="4">
      <c t="s" s="4" r="A4">
        <v>839</v>
      </c>
      <c t="s" s="4" r="B4">
        <v>840</v>
      </c>
      <c t="s" s="4" r="C4">
        <v>840</v>
      </c>
      <c t="s" s="4" r="D4">
        <v>840</v>
      </c>
    </row>
    <row spans="1:4" r="5">
      <c t="s" s="4" r="A5">
        <v>841</v>
      </c>
      <c t="n" s="7" r="B5">
        <v>16667</v>
      </c>
      <c t="n" s="7" r="C5">
        <v>16357</v>
      </c>
      <c t="n" s="7" r="D5">
        <v>16975</v>
      </c>
    </row>
    <row spans="1:4" r="6">
      <c t="s" s="4" r="A6">
        <v>842</v>
      </c>
      <c t="n" s="6" r="B6">
        <v>1333</v>
      </c>
      <c t="n" s="6" r="C6">
        <v>2491</v>
      </c>
      <c t="n" s="6" r="D6">
        <v>3399</v>
      </c>
    </row>
    <row spans="1:4" r="7">
      <c t="s" s="4" r="A7">
        <v>843</v>
      </c>
      <c t="n" s="6" r="B7">
        <v>0</v>
      </c>
      <c t="n" s="6" r="C7">
        <v>0</v>
      </c>
      <c t="n" s="6" r="D7">
        <v>0</v>
      </c>
    </row>
    <row spans="1:4" r="8">
      <c t="s" s="4" r="A8">
        <v>844</v>
      </c>
      <c t="n" s="6" r="B8">
        <v>-244</v>
      </c>
      <c t="n" s="6" r="C8">
        <v>0</v>
      </c>
      <c t="n" s="6" r="D8">
        <v>54</v>
      </c>
    </row>
    <row spans="1:4" r="9">
      <c t="s" s="4" r="A9">
        <v>845</v>
      </c>
      <c t="n" s="6" r="B9">
        <v>0</v>
      </c>
      <c t="n" s="6" r="C9">
        <v>0</v>
      </c>
      <c t="n" s="6" r="D9">
        <v>0</v>
      </c>
    </row>
    <row spans="1:4" r="10">
      <c t="s" s="4" r="A10">
        <v>846</v>
      </c>
      <c t="n" s="6" r="B10">
        <v>0</v>
      </c>
      <c t="n" s="6" r="C10">
        <v>0</v>
      </c>
      <c t="n" s="6" r="D10">
        <v>0</v>
      </c>
    </row>
    <row spans="1:4" r="11">
      <c t="s" s="4" r="A11">
        <v>847</v>
      </c>
      <c t="n" s="6" r="B11">
        <v>0</v>
      </c>
      <c t="n" s="6" r="C11">
        <v>0</v>
      </c>
      <c t="n" s="6" r="D11">
        <v>0</v>
      </c>
    </row>
    <row spans="1:4" r="12">
      <c t="s" s="4" r="A12">
        <v>848</v>
      </c>
      <c t="n" s="6" r="B12">
        <v>12</v>
      </c>
      <c t="n" s="6" r="C12">
        <v>62</v>
      </c>
      <c t="n" s="6" r="D12">
        <v>997</v>
      </c>
    </row>
    <row spans="1:4" r="13">
      <c t="s" s="4" r="A13">
        <v>849</v>
      </c>
      <c t="n" s="6" r="B13">
        <v>669</v>
      </c>
      <c t="n" s="6" r="C13">
        <v>1001</v>
      </c>
      <c t="n" s="6" r="D13">
        <v>1051</v>
      </c>
    </row>
    <row spans="1:4" r="14">
      <c t="s" s="4" r="A14">
        <v>850</v>
      </c>
      <c t="n" s="7" r="B14">
        <v>18437</v>
      </c>
      <c t="n" s="7" r="C14">
        <v>19911</v>
      </c>
      <c t="n" s="7" r="D14">
        <v>22476</v>
      </c>
    </row>
    <row spans="1:4" r="15">
      <c t="s" s="4" r="A15">
        <v>851</v>
      </c>
      <c t="s" s="4" r="B15">
        <v>852</v>
      </c>
      <c t="s" s="4" r="C15">
        <v>853</v>
      </c>
      <c t="s" s="4" r="D15">
        <v>854</v>
      </c>
    </row>
    <row spans="1:4" r="16">
      <c t="s" s="4" r="A16">
        <v>89</v>
      </c>
      <c t="n" s="7" r="B16">
        <v>0</v>
      </c>
      <c t="n" s="7" r="C16">
        <v>0</v>
      </c>
      <c t="n" s="7" r="D16">
        <v>8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55</v>
      </c>
      <c t="s" s="2" r="B1">
        <v>1</v>
      </c>
    </row>
    <row spans="1:4" r="2">
      <c t="s" s="2" r="B2">
        <v>2</v>
      </c>
      <c t="s" s="2" r="C2">
        <v>33</v>
      </c>
      <c t="s" s="2" r="D2">
        <v>82</v>
      </c>
    </row>
    <row spans="1:4" r="3">
      <c t="s" s="3" r="A3">
        <v>856</v>
      </c>
    </row>
    <row spans="1:4" r="4">
      <c t="s" s="4" r="A4">
        <v>857</v>
      </c>
      <c t="n" s="7" r="B4">
        <v>25</v>
      </c>
      <c t="n" s="7" r="C4">
        <v>0</v>
      </c>
      <c t="n" s="7" r="D4">
        <v>0</v>
      </c>
    </row>
    <row spans="1:4" r="5">
      <c t="s" s="4" r="A5">
        <v>858</v>
      </c>
      <c t="n" s="6" r="B5">
        <v>90</v>
      </c>
      <c t="n" s="6" r="C5">
        <v>100</v>
      </c>
      <c t="n" s="6" r="D5">
        <v>54</v>
      </c>
    </row>
    <row spans="1:4" r="6">
      <c t="s" s="4" r="A6">
        <v>859</v>
      </c>
      <c t="n" s="6" r="B6">
        <v>115</v>
      </c>
      <c t="n" s="6" r="C6">
        <v>100</v>
      </c>
      <c t="n" s="6" r="D6">
        <v>54</v>
      </c>
    </row>
    <row spans="1:4" r="7">
      <c t="s" s="3" r="A7">
        <v>860</v>
      </c>
    </row>
    <row spans="1:4" r="8">
      <c t="s" s="4" r="A8">
        <v>857</v>
      </c>
      <c t="n" s="6" r="B8">
        <v>17042</v>
      </c>
      <c t="n" s="6" r="C8">
        <v>17373</v>
      </c>
      <c t="n" s="6" r="D8">
        <v>19051</v>
      </c>
    </row>
    <row spans="1:4" r="9">
      <c t="s" s="4" r="A9">
        <v>858</v>
      </c>
      <c t="n" s="6" r="B9">
        <v>1280</v>
      </c>
      <c t="n" s="6" r="C9">
        <v>2438</v>
      </c>
      <c t="n" s="6" r="D9">
        <v>3371</v>
      </c>
    </row>
    <row spans="1:4" r="10">
      <c t="s" s="4" r="A10">
        <v>861</v>
      </c>
      <c t="n" s="6" r="B10">
        <v>18322</v>
      </c>
      <c t="n" s="6" r="C10">
        <v>19811</v>
      </c>
      <c t="n" s="6" r="D10">
        <v>22422</v>
      </c>
    </row>
    <row spans="1:4" r="11">
      <c t="s" s="4" r="A11">
        <v>850</v>
      </c>
      <c t="n" s="7" r="B11">
        <v>18437</v>
      </c>
      <c t="n" s="7" r="C11">
        <v>19911</v>
      </c>
      <c t="n" s="7" r="D11">
        <v>22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33</v>
      </c>
    </row>
    <row spans="1:3" r="2">
      <c t="s" s="3" r="A2">
        <v>863</v>
      </c>
    </row>
    <row spans="1:3" r="3">
      <c t="s" s="4" r="A3">
        <v>864</v>
      </c>
      <c t="n" s="7" r="B3">
        <v>783</v>
      </c>
      <c t="n" s="7" r="C3">
        <v>678</v>
      </c>
    </row>
    <row spans="1:3" r="4">
      <c t="s" s="4" r="A4">
        <v>154</v>
      </c>
      <c t="n" s="6" r="B4">
        <v>988</v>
      </c>
      <c t="n" s="6" r="C4">
        <v>588</v>
      </c>
    </row>
    <row spans="1:3" r="5">
      <c t="s" s="4" r="A5">
        <v>865</v>
      </c>
      <c t="n" s="6" r="B5">
        <v>835</v>
      </c>
      <c t="n" s="6" r="C5">
        <v>959</v>
      </c>
    </row>
    <row spans="1:3" r="6">
      <c t="s" s="4" r="A6">
        <v>866</v>
      </c>
      <c t="n" s="6" r="B6">
        <v>235</v>
      </c>
      <c t="n" s="6" r="C6">
        <v>236</v>
      </c>
    </row>
    <row spans="1:3" r="7">
      <c t="s" s="4" r="A7">
        <v>867</v>
      </c>
      <c t="n" s="6" r="B7">
        <v>0</v>
      </c>
      <c t="n" s="6" r="C7">
        <v>0</v>
      </c>
    </row>
    <row spans="1:3" r="8">
      <c t="s" s="4" r="A8">
        <v>608</v>
      </c>
      <c t="n" s="6" r="B8">
        <v>987</v>
      </c>
      <c t="n" s="6" r="C8">
        <v>505</v>
      </c>
    </row>
    <row spans="1:3" r="9">
      <c t="s" s="4" r="A9">
        <v>868</v>
      </c>
      <c t="n" s="6" r="B9">
        <v>3828</v>
      </c>
      <c t="n" s="6" r="C9">
        <v>2966</v>
      </c>
    </row>
    <row spans="1:3" r="10">
      <c t="s" s="4" r="A10">
        <v>869</v>
      </c>
      <c t="n" s="6" r="B10">
        <v>-231</v>
      </c>
      <c t="n" s="6" r="C10">
        <v>-620</v>
      </c>
    </row>
    <row spans="1:3" r="11">
      <c t="s" s="4" r="A11">
        <v>870</v>
      </c>
      <c t="n" s="6" r="B11">
        <v>3597</v>
      </c>
      <c t="n" s="6" r="C11">
        <v>2346</v>
      </c>
    </row>
    <row spans="1:3" r="12">
      <c t="s" s="4" r="A12">
        <v>871</v>
      </c>
      <c t="n" s="6" r="B12">
        <v>129944</v>
      </c>
      <c t="n" s="6" r="C12">
        <v>130074</v>
      </c>
    </row>
    <row spans="1:3" r="13">
      <c t="s" s="4" r="A13">
        <v>872</v>
      </c>
      <c t="n" s="6" r="B13">
        <v>3218</v>
      </c>
      <c t="n" s="6" r="C13">
        <v>2648</v>
      </c>
    </row>
    <row spans="1:3" r="14">
      <c t="s" s="4" r="A14">
        <v>873</v>
      </c>
      <c t="n" s="6" r="B14">
        <v>499</v>
      </c>
      <c t="n" s="6" r="C14">
        <v>498</v>
      </c>
    </row>
    <row spans="1:3" r="15">
      <c t="s" s="4" r="A15">
        <v>874</v>
      </c>
      <c t="n" s="6" r="B15">
        <v>3039</v>
      </c>
      <c t="n" s="6" r="C15">
        <v>3281</v>
      </c>
    </row>
    <row spans="1:3" r="16">
      <c t="s" s="4" r="A16">
        <v>875</v>
      </c>
      <c t="n" s="6" r="B16">
        <v>3440</v>
      </c>
      <c t="n" s="6" r="C16">
        <v>2289</v>
      </c>
    </row>
    <row spans="1:3" r="17">
      <c t="s" s="4" r="A17">
        <v>154</v>
      </c>
      <c t="n" s="6" r="B17">
        <v>3968</v>
      </c>
      <c t="n" s="6" r="C17">
        <v>4322</v>
      </c>
    </row>
    <row spans="1:3" r="18">
      <c t="s" s="4" r="A18">
        <v>608</v>
      </c>
      <c t="n" s="6" r="B18">
        <v>1014</v>
      </c>
      <c t="n" s="6" r="C18">
        <v>1154</v>
      </c>
    </row>
    <row spans="1:3" r="19">
      <c t="s" s="4" r="A19">
        <v>876</v>
      </c>
      <c t="n" s="6" r="B19">
        <v>145122</v>
      </c>
      <c t="n" s="6" r="C19">
        <v>144266</v>
      </c>
    </row>
    <row spans="1:3" r="20">
      <c t="s" s="4" r="A20">
        <v>869</v>
      </c>
      <c t="n" s="6" r="B20">
        <v>-20407</v>
      </c>
      <c t="n" s="6" r="C20">
        <v>-20146</v>
      </c>
    </row>
    <row spans="1:3" r="21">
      <c t="s" s="4" r="A21">
        <v>877</v>
      </c>
      <c t="n" s="6" r="B21">
        <v>124715</v>
      </c>
      <c t="n" s="6" r="C21">
        <v>124120</v>
      </c>
    </row>
    <row spans="1:3" r="22">
      <c t="s" s="4" r="A22">
        <v>878</v>
      </c>
      <c t="n" s="6" r="B22">
        <v>128312</v>
      </c>
      <c t="n" s="6" r="C22">
        <v>126466</v>
      </c>
    </row>
    <row spans="1:3" r="23">
      <c t="s" s="3" r="A23">
        <v>879</v>
      </c>
    </row>
    <row spans="1:3" r="24">
      <c t="s" s="4" r="A24">
        <v>880</v>
      </c>
      <c t="n" s="6" r="B24">
        <v>-133</v>
      </c>
      <c t="n" s="6" r="C24">
        <v>-98</v>
      </c>
    </row>
    <row spans="1:3" r="25">
      <c t="s" s="4" r="A25">
        <v>881</v>
      </c>
      <c t="n" s="6" r="B25">
        <v>-133</v>
      </c>
      <c t="n" s="6" r="C25">
        <v>-98</v>
      </c>
    </row>
    <row spans="1:3" r="26">
      <c t="s" s="4" r="A26">
        <v>882</v>
      </c>
      <c t="n" s="6" r="B26">
        <v>-4568</v>
      </c>
      <c t="n" s="6" r="C26">
        <v>-6119</v>
      </c>
    </row>
    <row spans="1:3" r="27">
      <c t="s" s="4" r="A27">
        <v>883</v>
      </c>
      <c t="n" s="6" r="B27">
        <v>-4804</v>
      </c>
      <c t="n" s="6" r="C27">
        <v>-5579</v>
      </c>
    </row>
    <row spans="1:3" r="28">
      <c t="s" s="4" r="A28">
        <v>884</v>
      </c>
      <c t="n" s="6" r="B28">
        <v>-206594</v>
      </c>
      <c t="n" s="6" r="C28">
        <v>-187050</v>
      </c>
    </row>
    <row spans="1:3" r="29">
      <c t="s" s="4" r="A29">
        <v>885</v>
      </c>
      <c t="n" s="6" r="B29">
        <v>206358</v>
      </c>
      <c t="n" s="6" r="C29">
        <v>187590</v>
      </c>
    </row>
    <row spans="1:3" r="30">
      <c t="s" s="4" r="A30">
        <v>886</v>
      </c>
      <c t="n" s="6" r="B30">
        <v>-206491</v>
      </c>
      <c t="n" s="6" r="C30">
        <v>-187688</v>
      </c>
    </row>
    <row spans="1:3" r="31">
      <c t="s" s="4" r="A31">
        <v>887</v>
      </c>
      <c t="n" s="7" r="B31">
        <v>78179</v>
      </c>
      <c t="n" s="7" r="C31">
        <v>612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3</v>
      </c>
      <c t="s" s="2" r="D2">
        <v>82</v>
      </c>
    </row>
    <row spans="1:4" r="3">
      <c t="s" s="3" r="A3">
        <v>889</v>
      </c>
    </row>
    <row spans="1:4" r="4">
      <c t="s" s="4" r="A4">
        <v>890</v>
      </c>
      <c t="n" s="7" r="B4">
        <v>20766</v>
      </c>
      <c t="n" s="7" r="C4">
        <v>20238</v>
      </c>
      <c t="n" s="7" r="D4">
        <v>18333</v>
      </c>
    </row>
    <row spans="1:4" r="5">
      <c t="s" s="4" r="A5">
        <v>891</v>
      </c>
      <c t="n" s="6" r="B5">
        <v>-165</v>
      </c>
      <c t="n" s="6" r="C5">
        <v>528</v>
      </c>
      <c t="n" s="6" r="D5">
        <v>1905</v>
      </c>
    </row>
    <row spans="1:4" r="6">
      <c t="s" s="4" r="A6">
        <v>892</v>
      </c>
      <c t="n" s="6" r="B6">
        <v>37</v>
      </c>
      <c t="n" s="6" r="C6">
        <v>0</v>
      </c>
      <c t="n" s="6" r="D6">
        <v>0</v>
      </c>
    </row>
    <row spans="1:4" r="7">
      <c t="s" s="4" r="A7">
        <v>893</v>
      </c>
      <c t="n" s="6" r="B7">
        <v>20638</v>
      </c>
      <c t="n" s="6" r="C7">
        <v>20766</v>
      </c>
      <c t="n" s="6" r="D7">
        <v>20238</v>
      </c>
    </row>
    <row spans="1:4" r="8">
      <c t="s" s="3" r="A8">
        <v>894</v>
      </c>
    </row>
    <row spans="1:4" r="9">
      <c t="s" s="4" r="A9">
        <v>895</v>
      </c>
      <c t="n" s="6" r="B9">
        <v>67</v>
      </c>
      <c t="n" s="6" r="C9">
        <v>67</v>
      </c>
    </row>
    <row spans="1:4" r="10">
      <c t="s" s="4" r="A10">
        <v>896</v>
      </c>
      <c t="n" s="6" r="B10">
        <v>170</v>
      </c>
      <c t="n" s="6" r="C10">
        <v>150</v>
      </c>
    </row>
    <row spans="1:4" r="11">
      <c t="s" s="4" r="A11">
        <v>114</v>
      </c>
      <c t="n" s="6" r="B11">
        <v>237</v>
      </c>
      <c t="n" s="6" r="C11">
        <v>217</v>
      </c>
    </row>
    <row spans="1:4" r="12">
      <c t="s" s="3" r="A12">
        <v>897</v>
      </c>
    </row>
    <row spans="1:4" r="13">
      <c t="s" s="4" r="A13">
        <v>898</v>
      </c>
      <c t="n" s="6" r="B13">
        <v>0</v>
      </c>
      <c t="n" s="6" r="C13">
        <v>0</v>
      </c>
      <c t="n" s="6" r="D13">
        <v>0</v>
      </c>
    </row>
    <row spans="1:4" r="14">
      <c t="s" s="4" r="A14">
        <v>899</v>
      </c>
      <c t="n" s="6" r="B14">
        <v>20</v>
      </c>
      <c t="n" s="6" r="C14">
        <v>18</v>
      </c>
      <c t="n" s="6" r="D14">
        <v>11</v>
      </c>
    </row>
    <row spans="1:4" r="15">
      <c t="s" s="4" r="A15">
        <v>900</v>
      </c>
      <c t="n" s="6" r="B15">
        <v>20</v>
      </c>
      <c t="n" s="6" r="C15">
        <v>18</v>
      </c>
      <c t="n" s="6" r="D15">
        <v>11</v>
      </c>
    </row>
    <row spans="1:4" r="16">
      <c t="s" s="3" r="A16">
        <v>901</v>
      </c>
    </row>
    <row spans="1:4" r="17">
      <c t="s" s="4" r="A17">
        <v>902</v>
      </c>
      <c t="n" s="6" r="B17">
        <v>-7690</v>
      </c>
      <c t="n" s="6" r="C17">
        <v>-7690</v>
      </c>
      <c t="n" s="6" r="D17">
        <v>-7690</v>
      </c>
    </row>
    <row spans="1:4" r="18">
      <c t="s" s="4" r="A18">
        <v>903</v>
      </c>
      <c t="n" s="6" r="B18">
        <v>0</v>
      </c>
      <c t="n" s="6" r="C18">
        <v>0</v>
      </c>
      <c t="n" s="6" r="D18">
        <v>0</v>
      </c>
    </row>
    <row spans="1:4" r="19">
      <c t="s" s="4" r="A19">
        <v>904</v>
      </c>
      <c t="n" s="6" r="B19">
        <v>0</v>
      </c>
      <c t="n" s="6" r="C19">
        <v>0</v>
      </c>
      <c t="n" s="6" r="D19">
        <v>0</v>
      </c>
    </row>
    <row spans="1:4" r="20">
      <c t="s" s="4" r="A20">
        <v>905</v>
      </c>
      <c t="n" s="6" r="B20">
        <v>0</v>
      </c>
      <c t="n" s="6" r="C20">
        <v>0</v>
      </c>
      <c t="n" s="6" r="D20">
        <v>0</v>
      </c>
    </row>
    <row spans="1:4" r="21">
      <c t="s" s="4" r="A21">
        <v>906</v>
      </c>
      <c t="n" s="6" r="B21">
        <v>0</v>
      </c>
      <c t="n" s="6" r="C21">
        <v>0</v>
      </c>
      <c t="n" s="6" r="D21">
        <v>0</v>
      </c>
    </row>
    <row spans="1:4" r="22">
      <c t="s" s="4" r="A22">
        <v>907</v>
      </c>
      <c t="n" s="6" r="B22">
        <v>0</v>
      </c>
      <c t="n" s="6" r="C22">
        <v>0</v>
      </c>
      <c t="n" s="6" r="D22">
        <v>0</v>
      </c>
    </row>
    <row spans="1:4" r="23">
      <c t="s" s="4" r="A23">
        <v>908</v>
      </c>
      <c t="n" s="6" r="B23">
        <v>0</v>
      </c>
      <c t="n" s="6" r="C23">
        <v>0</v>
      </c>
      <c t="n" s="6" r="D23">
        <v>0</v>
      </c>
    </row>
    <row spans="1:4" r="24">
      <c t="s" s="4" r="A24">
        <v>909</v>
      </c>
      <c t="n" s="6" r="B24">
        <v>-7690</v>
      </c>
      <c t="n" s="6" r="C24">
        <v>-7690</v>
      </c>
      <c t="n" s="6" r="D24">
        <v>-7690</v>
      </c>
    </row>
    <row spans="1:4" r="25">
      <c t="s" s="4" r="A25">
        <v>910</v>
      </c>
      <c t="n" s="7" r="B25">
        <v>-7623</v>
      </c>
      <c t="n" s="7" r="C25">
        <v>-7623</v>
      </c>
      <c t="n" s="7" r="D25">
        <v>-76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1</v>
      </c>
      <c t="s" s="2" r="B1">
        <v>1</v>
      </c>
    </row>
    <row spans="1:4" r="2">
      <c t="s" s="2" r="B2">
        <v>2</v>
      </c>
      <c t="s" s="2" r="C2">
        <v>33</v>
      </c>
      <c t="s" s="2" r="D2">
        <v>82</v>
      </c>
    </row>
    <row spans="1:4" r="3">
      <c t="s" s="3" r="A3">
        <v>912</v>
      </c>
    </row>
    <row spans="1:4" r="4">
      <c t="s" s="4" r="A4">
        <v>913</v>
      </c>
      <c t="n" s="7" r="B4">
        <v>81</v>
      </c>
      <c t="n" s="7" r="C4">
        <v>79</v>
      </c>
      <c t="n" s="7" r="D4">
        <v>69</v>
      </c>
    </row>
    <row spans="1:4" r="5">
      <c t="s" s="4" r="A5">
        <v>914</v>
      </c>
      <c t="n" s="6" r="B5">
        <v>0</v>
      </c>
      <c t="n" s="7" r="C5">
        <v>10</v>
      </c>
      <c t="n" s="7" r="D5">
        <v>5</v>
      </c>
    </row>
    <row spans="1:4" r="6">
      <c t="s" s="3" r="A6">
        <v>915</v>
      </c>
    </row>
    <row spans="1:4" r="7">
      <c t="s" s="4" r="A7">
        <v>916</v>
      </c>
      <c t="n" s="6" r="B7">
        <v>1248</v>
      </c>
    </row>
    <row spans="1:4" r="8">
      <c t="s" s="4" r="A8">
        <v>917</v>
      </c>
    </row>
    <row spans="1:4" r="9">
      <c t="s" s="3" r="A9">
        <v>915</v>
      </c>
    </row>
    <row spans="1:4" r="10">
      <c t="s" s="4" r="A10">
        <v>918</v>
      </c>
      <c t="n" s="6" r="B10">
        <v>292800</v>
      </c>
    </row>
    <row spans="1:4" r="11">
      <c t="s" s="4" r="A11">
        <v>919</v>
      </c>
      <c t="n" s="6" r="B11">
        <v>10799</v>
      </c>
    </row>
    <row spans="1:4" r="12">
      <c t="s" s="4" r="A12">
        <v>920</v>
      </c>
    </row>
    <row spans="1:4" r="13">
      <c t="s" s="3" r="A13">
        <v>915</v>
      </c>
    </row>
    <row spans="1:4" r="14">
      <c t="s" s="4" r="A14">
        <v>918</v>
      </c>
      <c t="n" s="6" r="B14">
        <v>614834</v>
      </c>
    </row>
    <row spans="1:4" r="15">
      <c t="s" s="4" r="A15">
        <v>919</v>
      </c>
      <c t="n" s="7" r="B15">
        <v>88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3</v>
      </c>
      <c t="s" s="2" r="D2">
        <v>82</v>
      </c>
    </row>
    <row spans="1:4" r="3">
      <c t="s" s="3" r="A3">
        <v>922</v>
      </c>
    </row>
    <row spans="1:4" r="4">
      <c t="s" s="4" r="A4">
        <v>923</v>
      </c>
      <c t="n" s="7" r="B4">
        <v>8336</v>
      </c>
      <c t="n" s="7" r="C4">
        <v>5027</v>
      </c>
      <c t="n" s="7" r="D4">
        <v>111</v>
      </c>
    </row>
    <row spans="1:4" r="5">
      <c t="s" s="4" r="A5">
        <v>924</v>
      </c>
      <c t="n" s="6" r="B5">
        <v>27500</v>
      </c>
      <c t="n" s="6" r="C5">
        <v>0</v>
      </c>
      <c t="n" s="6" r="D5">
        <v>0</v>
      </c>
    </row>
    <row spans="1:4" r="6">
      <c t="s" s="4" r="A6">
        <v>925</v>
      </c>
      <c t="n" s="6" r="B6">
        <v>339</v>
      </c>
      <c t="n" s="6" r="C6">
        <v>0</v>
      </c>
      <c t="n" s="6" r="D6">
        <v>0</v>
      </c>
    </row>
    <row spans="1:4" r="7">
      <c t="s" s="4" r="A7">
        <v>926</v>
      </c>
      <c t="n" s="6" r="B7">
        <v>0</v>
      </c>
      <c t="n" s="6" r="C7">
        <v>0</v>
      </c>
      <c t="n" s="6" r="D7">
        <v>12679</v>
      </c>
    </row>
    <row spans="1:4" r="8">
      <c t="s" s="4" r="A8">
        <v>927</v>
      </c>
      <c t="n" s="6" r="B8">
        <v>59000</v>
      </c>
      <c t="n" s="6" r="C8">
        <v>0</v>
      </c>
      <c t="n" s="6" r="D8">
        <v>0</v>
      </c>
    </row>
    <row spans="1:4" r="9">
      <c t="s" s="4" r="A9">
        <v>928</v>
      </c>
      <c t="n" s="6" r="B9">
        <v>59000</v>
      </c>
      <c t="n" s="6" r="C9">
        <v>0</v>
      </c>
      <c t="n" s="6" r="D9">
        <v>0</v>
      </c>
    </row>
    <row spans="1:4" r="10">
      <c t="s" s="4" r="A10">
        <v>929</v>
      </c>
      <c t="n" s="6" r="B10">
        <v>27500</v>
      </c>
      <c t="n" s="6" r="C10">
        <v>0</v>
      </c>
      <c t="n" s="6" r="D10">
        <v>0</v>
      </c>
    </row>
    <row spans="1:4" r="11">
      <c t="s" s="3" r="A11">
        <v>930</v>
      </c>
    </row>
    <row spans="1:4" r="12">
      <c t="s" s="4" r="A12">
        <v>931</v>
      </c>
      <c t="n" s="6" r="B12">
        <v>4002</v>
      </c>
      <c t="n" s="6" r="C12">
        <v>3826</v>
      </c>
      <c t="n" s="6" r="D12">
        <v>3821</v>
      </c>
    </row>
    <row spans="1:4" r="13">
      <c t="s" s="4" r="A13">
        <v>932</v>
      </c>
      <c t="n" s="6" r="B13">
        <v>4258</v>
      </c>
      <c t="n" s="6" r="C13">
        <v>3665</v>
      </c>
      <c t="n" s="6" r="D13">
        <v>3766</v>
      </c>
    </row>
    <row spans="1:4" r="14">
      <c t="s" s="4" r="A14">
        <v>933</v>
      </c>
    </row>
    <row spans="1:4" r="15">
      <c t="s" s="3" r="A15">
        <v>922</v>
      </c>
    </row>
    <row spans="1:4" r="16">
      <c t="s" s="4" r="A16">
        <v>923</v>
      </c>
      <c t="n" s="6" r="B16">
        <v>9045</v>
      </c>
      <c t="n" s="6" r="C16">
        <v>5754</v>
      </c>
      <c t="n" s="6" r="D16">
        <v>2906</v>
      </c>
    </row>
    <row spans="1:4" r="17">
      <c t="s" s="4" r="A17">
        <v>934</v>
      </c>
    </row>
    <row spans="1:4" r="18">
      <c t="s" s="3" r="A18">
        <v>922</v>
      </c>
    </row>
    <row spans="1:4" r="19">
      <c t="s" s="4" r="A19">
        <v>923</v>
      </c>
      <c t="n" s="7" r="B19">
        <v>709</v>
      </c>
      <c t="n" s="7" r="C19">
        <v>727</v>
      </c>
      <c t="n" s="7" r="D19">
        <v>27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35</v>
      </c>
      <c t="s" s="2" r="B1">
        <v>1</v>
      </c>
    </row>
    <row spans="1:4" r="2">
      <c t="s" s="2" r="B2">
        <v>2</v>
      </c>
      <c t="s" s="2" r="C2">
        <v>33</v>
      </c>
      <c t="s" s="2" r="D2">
        <v>82</v>
      </c>
    </row>
    <row spans="1:4" r="3">
      <c t="s" s="3" r="A3">
        <v>936</v>
      </c>
    </row>
    <row spans="1:4" r="4">
      <c t="s" s="4" r="A4">
        <v>937</v>
      </c>
      <c t="n" s="7" r="B4">
        <v>11017</v>
      </c>
      <c t="n" s="7" r="C4">
        <v>10459</v>
      </c>
      <c t="n" s="7" r="D4">
        <v>8377</v>
      </c>
    </row>
    <row spans="1:4" r="5">
      <c t="s" s="4" r="A5">
        <v>938</v>
      </c>
      <c t="n" s="6" r="B5">
        <v>534</v>
      </c>
      <c t="n" s="6" r="C5">
        <v>420</v>
      </c>
      <c t="n" s="6" r="D5">
        <v>369</v>
      </c>
    </row>
    <row spans="1:4" r="6">
      <c t="s" s="4" r="A6">
        <v>939</v>
      </c>
      <c t="n" s="6" r="B6">
        <v>-1464</v>
      </c>
      <c t="n" s="6" r="C6">
        <v>-734</v>
      </c>
      <c t="n" s="6" r="D6">
        <v>-297</v>
      </c>
    </row>
    <row spans="1:4" r="7">
      <c t="s" s="4" r="A7">
        <v>940</v>
      </c>
      <c t="n" s="6" r="B7">
        <v>50</v>
      </c>
      <c t="n" s="6" r="C7">
        <v>872</v>
      </c>
      <c t="n" s="6" r="D7">
        <v>2010</v>
      </c>
    </row>
    <row spans="1:4" r="8">
      <c t="s" s="4" r="A8">
        <v>941</v>
      </c>
      <c t="n" s="6" r="B8">
        <v>10137</v>
      </c>
      <c t="n" s="6" r="C8">
        <v>11017</v>
      </c>
      <c t="n" s="6" r="D8">
        <v>10459</v>
      </c>
    </row>
    <row spans="1:4" r="9">
      <c t="s" s="3" r="A9">
        <v>942</v>
      </c>
    </row>
    <row spans="1:4" r="10">
      <c t="s" s="4" r="A10">
        <v>943</v>
      </c>
      <c t="n" s="7" r="B10">
        <v>900</v>
      </c>
      <c t="n" s="7" r="C10">
        <v>800</v>
      </c>
      <c t="n" s="7" r="D10">
        <v>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44</v>
      </c>
      <c t="s" s="2" r="B1">
        <v>2</v>
      </c>
      <c t="s" s="2" r="C1">
        <v>33</v>
      </c>
    </row>
    <row spans="1:3" r="2">
      <c t="s" s="4" r="A2">
        <v>945</v>
      </c>
    </row>
    <row spans="1:3" r="3">
      <c t="s" s="3" r="A3">
        <v>946</v>
      </c>
    </row>
    <row spans="1:3" r="4">
      <c t="s" s="4" r="A4">
        <v>947</v>
      </c>
      <c t="n" s="7" r="B4">
        <v>0</v>
      </c>
    </row>
    <row spans="1:3" r="5">
      <c t="s" s="3" r="A5">
        <v>948</v>
      </c>
    </row>
    <row spans="1:3" r="6">
      <c t="s" s="4" r="A6">
        <v>949</v>
      </c>
      <c t="n" s="6" r="B6">
        <v>10137000</v>
      </c>
      <c t="n" s="7" r="C6">
        <v>11017000</v>
      </c>
    </row>
    <row spans="1:3" r="7">
      <c t="s" s="4" r="A7">
        <v>950</v>
      </c>
    </row>
    <row spans="1:3" r="8">
      <c t="s" s="3" r="A8">
        <v>946</v>
      </c>
    </row>
    <row spans="1:3" r="9">
      <c t="s" s="4" r="A9">
        <v>947</v>
      </c>
      <c t="n" s="7" r="B9">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3</v>
      </c>
      <c t="s" s="2" r="D2">
        <v>683</v>
      </c>
    </row>
    <row spans="1:4" r="3">
      <c t="s" s="3" r="A3">
        <v>952</v>
      </c>
    </row>
    <row spans="1:4" r="4">
      <c t="s" s="4" r="A4">
        <v>953</v>
      </c>
      <c t="n" s="7" r="B4">
        <v>0</v>
      </c>
      <c t="n" s="7" r="C4">
        <v>0</v>
      </c>
    </row>
    <row spans="1:4" r="5">
      <c t="s" s="4" r="A5">
        <v>954</v>
      </c>
    </row>
    <row spans="1:4" r="6">
      <c t="s" s="3" r="A6">
        <v>952</v>
      </c>
    </row>
    <row spans="1:4" r="7">
      <c t="s" s="4" r="A7">
        <v>955</v>
      </c>
      <c t="n" s="7" r="D7">
        <v>2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6</v>
      </c>
      <c t="s" s="2" r="B1">
        <v>2</v>
      </c>
      <c t="s" s="2" r="C1">
        <v>33</v>
      </c>
    </row>
    <row spans="1:3" r="2">
      <c t="s" s="4" r="A2">
        <v>667</v>
      </c>
    </row>
    <row spans="1:3" r="3">
      <c t="s" s="3" r="A3">
        <v>957</v>
      </c>
    </row>
    <row spans="1:3" r="4">
      <c t="s" s="4" r="A4">
        <v>958</v>
      </c>
      <c t="n" s="7" r="B4">
        <v>218269</v>
      </c>
      <c t="n" s="7" r="C4">
        <v>217929</v>
      </c>
    </row>
    <row spans="1:3" r="5">
      <c t="s" s="4" r="A5">
        <v>959</v>
      </c>
      <c t="n" s="6" r="B5">
        <v>227000</v>
      </c>
      <c t="n" s="6" r="C5">
        <v>237134</v>
      </c>
    </row>
    <row spans="1:3" r="6">
      <c t="s" s="4" r="A6">
        <v>960</v>
      </c>
    </row>
    <row spans="1:3" r="7">
      <c t="s" s="3" r="A7">
        <v>957</v>
      </c>
    </row>
    <row spans="1:3" r="8">
      <c t="s" s="4" r="A8">
        <v>958</v>
      </c>
      <c t="n" s="6" r="B8">
        <v>0</v>
      </c>
      <c t="n" s="6" r="C8">
        <v>0</v>
      </c>
    </row>
    <row spans="1:3" r="9">
      <c t="s" s="4" r="A9">
        <v>961</v>
      </c>
    </row>
    <row spans="1:3" r="10">
      <c t="s" s="3" r="A10">
        <v>957</v>
      </c>
    </row>
    <row spans="1:3" r="11">
      <c t="s" s="4" r="A11">
        <v>958</v>
      </c>
      <c t="n" s="6" r="B11">
        <v>670</v>
      </c>
      <c t="n" s="6" r="C11">
        <v>620</v>
      </c>
    </row>
    <row spans="1:3" r="12">
      <c t="s" s="4" r="A12">
        <v>962</v>
      </c>
    </row>
    <row spans="1:3" r="13">
      <c t="s" s="3" r="A13">
        <v>957</v>
      </c>
    </row>
    <row spans="1:3" r="14">
      <c t="s" s="4" r="A14">
        <v>958</v>
      </c>
      <c t="n" s="6" r="B14">
        <v>26000</v>
      </c>
      <c t="n" s="6" r="C14">
        <v>0</v>
      </c>
    </row>
    <row spans="1:3" r="15">
      <c t="s" s="4" r="A15">
        <v>959</v>
      </c>
      <c t="n" s="6" r="B15">
        <v>26000</v>
      </c>
      <c t="n" s="6" r="C15">
        <v>0</v>
      </c>
    </row>
    <row spans="1:3" r="16">
      <c t="s" s="4" r="A16">
        <v>963</v>
      </c>
    </row>
    <row spans="1:3" r="17">
      <c t="s" s="3" r="A17">
        <v>957</v>
      </c>
    </row>
    <row spans="1:3" r="18">
      <c t="s" s="4" r="A18">
        <v>958</v>
      </c>
      <c t="n" s="6" r="B18">
        <v>242750</v>
      </c>
      <c t="n" s="6" r="C18">
        <v>262000</v>
      </c>
    </row>
    <row spans="1:3" r="19">
      <c t="s" s="4" r="A19">
        <v>959</v>
      </c>
      <c t="n" s="7" r="B19">
        <v>242447</v>
      </c>
      <c t="n" s="7" r="C19">
        <v>261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964</v>
      </c>
      <c t="s" s="2" r="B1">
        <v>682</v>
      </c>
      <c t="s" s="2" r="C1">
        <v>1</v>
      </c>
    </row>
    <row spans="1:3" r="2">
      <c t="s" s="2" r="B2">
        <v>683</v>
      </c>
      <c t="s" s="2" r="C2">
        <v>2</v>
      </c>
    </row>
    <row spans="1:3" r="3">
      <c t="s" s="3" r="A3">
        <v>965</v>
      </c>
    </row>
    <row spans="1:3" r="4">
      <c t="s" s="4" r="A4">
        <v>966</v>
      </c>
      <c t="n" s="9" r="C4">
        <v>3.8</v>
      </c>
    </row>
    <row spans="1:3" r="5">
      <c t="s" s="4" r="A5">
        <v>967</v>
      </c>
      <c t="n" s="9" r="B5">
        <v>0.9</v>
      </c>
    </row>
    <row spans="1:3" r="6">
      <c t="s" s="4" r="A6">
        <v>968</v>
      </c>
      <c t="n" s="9" r="C6">
        <v>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969</v>
      </c>
      <c t="s" s="2" r="B1">
        <v>526</v>
      </c>
      <c t="s" s="2" r="C1">
        <v>970</v>
      </c>
      <c t="s" s="2" r="D1">
        <v>1</v>
      </c>
    </row>
    <row spans="1:6" r="2">
      <c t="s" s="2" r="B2">
        <v>816</v>
      </c>
      <c t="s" s="2" r="C2">
        <v>816</v>
      </c>
      <c t="s" s="2" r="D2">
        <v>2</v>
      </c>
      <c t="s" s="2" r="E2">
        <v>33</v>
      </c>
      <c t="s" s="2" r="F2">
        <v>82</v>
      </c>
    </row>
    <row spans="1:6" r="3">
      <c t="s" s="3" r="A3">
        <v>971</v>
      </c>
    </row>
    <row spans="1:6" r="4">
      <c t="s" s="4" r="A4">
        <v>972</v>
      </c>
      <c t="n" s="7" r="D4">
        <v>83553</v>
      </c>
      <c t="n" s="7" r="E4">
        <v>0</v>
      </c>
      <c t="n" s="7" r="F4">
        <v>0</v>
      </c>
    </row>
    <row spans="1:6" r="5">
      <c t="s" s="3" r="A5">
        <v>973</v>
      </c>
    </row>
    <row spans="1:6" r="6">
      <c t="s" s="4" r="A6">
        <v>491</v>
      </c>
      <c t="n" s="6" r="D6">
        <v>181861</v>
      </c>
      <c t="n" s="6" r="E6">
        <v>162516</v>
      </c>
    </row>
    <row spans="1:6" r="7">
      <c t="s" s="4" r="A7">
        <v>974</v>
      </c>
      <c t="n" s="6" r="D7">
        <v>57993</v>
      </c>
      <c t="n" s="6" r="E7">
        <v>44662</v>
      </c>
    </row>
    <row spans="1:6" r="8">
      <c t="s" s="4" r="A8">
        <v>975</v>
      </c>
      <c t="n" s="6" r="D8">
        <v>7419</v>
      </c>
      <c t="n" s="6" r="E8">
        <v>6748</v>
      </c>
      <c t="n" s="6" r="F8">
        <v>7543</v>
      </c>
    </row>
    <row spans="1:6" r="9">
      <c t="s" s="3" r="A9">
        <v>976</v>
      </c>
    </row>
    <row spans="1:6" r="10">
      <c t="s" s="4" r="A10">
        <v>977</v>
      </c>
      <c t="n" s="6" r="D10">
        <v>6836</v>
      </c>
      <c t="n" s="6" r="E10">
        <v>1042</v>
      </c>
      <c t="n" s="6" r="F10">
        <v>0</v>
      </c>
    </row>
    <row spans="1:6" r="11">
      <c t="s" s="4" r="A11">
        <v>90</v>
      </c>
      <c t="n" s="6" r="D11">
        <v>6836</v>
      </c>
      <c t="n" s="6" r="E11">
        <v>1042</v>
      </c>
      <c t="n" s="6" r="F11">
        <v>0</v>
      </c>
    </row>
    <row spans="1:6" r="12">
      <c t="s" s="4" r="A12">
        <v>978</v>
      </c>
      <c t="n" s="6" r="D12">
        <v>2858</v>
      </c>
    </row>
    <row spans="1:6" r="13">
      <c t="s" s="3" r="A13">
        <v>979</v>
      </c>
    </row>
    <row spans="1:6" r="14">
      <c t="s" s="4" r="A14">
        <v>980</v>
      </c>
      <c t="n" s="6" r="D14">
        <v>442485</v>
      </c>
      <c t="n" s="6" r="E14">
        <v>437597</v>
      </c>
      <c t="n" s="6" r="F14">
        <v>377618</v>
      </c>
    </row>
    <row spans="1:6" r="15">
      <c t="s" s="4" r="A15">
        <v>981</v>
      </c>
      <c t="n" s="7" r="D15">
        <v>33050</v>
      </c>
      <c t="n" s="7" r="E15">
        <v>22736</v>
      </c>
      <c t="n" s="7" r="F15">
        <v>26024</v>
      </c>
    </row>
    <row spans="1:6" r="16">
      <c t="s" s="4" r="A16">
        <v>982</v>
      </c>
      <c t="n" s="8" r="D16">
        <v>0.8100000000000001</v>
      </c>
      <c t="n" s="8" r="E16">
        <v>0.5600000000000001</v>
      </c>
      <c t="n" s="9" r="F16">
        <v>0.7</v>
      </c>
    </row>
    <row spans="1:6" r="17">
      <c t="s" s="4" r="A17">
        <v>983</v>
      </c>
      <c t="n" s="8" r="D17">
        <v>0.79</v>
      </c>
      <c t="n" s="8" r="E17">
        <v>0.55</v>
      </c>
      <c t="n" s="8" r="F17">
        <v>0.68</v>
      </c>
    </row>
    <row spans="1:6" r="18">
      <c t="s" s="4" r="A18">
        <v>984</v>
      </c>
      <c t="n" s="7" r="D18">
        <v>30850</v>
      </c>
      <c t="n" s="7" r="E18">
        <v>21086</v>
      </c>
      <c t="n" s="7" r="F18">
        <v>26024</v>
      </c>
    </row>
    <row spans="1:6" r="19">
      <c t="s" s="4" r="A19">
        <v>985</v>
      </c>
      <c t="n" s="6" r="E19">
        <v>700</v>
      </c>
    </row>
    <row spans="1:6" r="20">
      <c t="s" s="4" r="A20">
        <v>986</v>
      </c>
      <c t="n" s="6" r="E20">
        <v>600</v>
      </c>
    </row>
    <row spans="1:6" r="21">
      <c t="s" s="4" r="A21">
        <v>987</v>
      </c>
      <c t="n" s="6" r="D21">
        <v>27500</v>
      </c>
      <c t="n" s="6" r="E21">
        <v>0</v>
      </c>
    </row>
    <row spans="1:6" r="22">
      <c t="s" s="4" r="A22">
        <v>988</v>
      </c>
    </row>
    <row spans="1:6" r="23">
      <c t="s" s="3" r="A23">
        <v>976</v>
      </c>
    </row>
    <row spans="1:6" r="24">
      <c t="s" s="4" r="A24">
        <v>978</v>
      </c>
      <c t="n" s="6" r="D24">
        <v>-13</v>
      </c>
    </row>
    <row spans="1:6" r="25">
      <c t="s" s="4" r="A25">
        <v>989</v>
      </c>
    </row>
    <row spans="1:6" r="26">
      <c t="s" s="3" r="A26">
        <v>976</v>
      </c>
    </row>
    <row spans="1:6" r="27">
      <c t="s" s="4" r="A27">
        <v>978</v>
      </c>
      <c t="n" s="6" r="D27">
        <v>687</v>
      </c>
    </row>
    <row spans="1:6" r="28">
      <c t="s" s="4" r="A28">
        <v>990</v>
      </c>
    </row>
    <row spans="1:6" r="29">
      <c t="s" s="3" r="A29">
        <v>976</v>
      </c>
    </row>
    <row spans="1:6" r="30">
      <c t="s" s="4" r="A30">
        <v>978</v>
      </c>
      <c t="n" s="6" r="D30">
        <v>646</v>
      </c>
    </row>
    <row spans="1:6" r="31">
      <c t="s" s="4" r="A31">
        <v>991</v>
      </c>
    </row>
    <row spans="1:6" r="32">
      <c t="s" s="3" r="A32">
        <v>976</v>
      </c>
    </row>
    <row spans="1:6" r="33">
      <c t="s" s="4" r="A33">
        <v>978</v>
      </c>
      <c t="n" s="6" r="D33">
        <v>1538</v>
      </c>
    </row>
    <row spans="1:6" r="34">
      <c t="s" s="4" r="A34">
        <v>992</v>
      </c>
    </row>
    <row spans="1:6" r="35">
      <c t="s" s="3" r="A35">
        <v>976</v>
      </c>
    </row>
    <row spans="1:6" r="36">
      <c t="s" s="4" r="A36">
        <v>978</v>
      </c>
      <c t="n" s="6" r="D36">
        <v>1686</v>
      </c>
      <c t="n" s="6" r="E36">
        <v>0</v>
      </c>
      <c t="n" s="6" r="F36">
        <v>0</v>
      </c>
    </row>
    <row spans="1:6" r="37">
      <c t="s" s="4" r="A37">
        <v>993</v>
      </c>
    </row>
    <row spans="1:6" r="38">
      <c t="s" s="3" r="A38">
        <v>976</v>
      </c>
    </row>
    <row spans="1:6" r="39">
      <c t="s" s="4" r="A39">
        <v>978</v>
      </c>
      <c t="n" s="6" r="D39">
        <v>-1172</v>
      </c>
      <c t="n" s="6" r="E39">
        <v>0</v>
      </c>
      <c t="n" s="7" r="F39">
        <v>0</v>
      </c>
    </row>
    <row spans="1:6" r="40">
      <c t="s" s="4" r="A40">
        <v>510</v>
      </c>
    </row>
    <row spans="1:6" r="41">
      <c t="s" s="3" r="A41">
        <v>973</v>
      </c>
    </row>
    <row spans="1:6" r="42">
      <c t="s" s="4" r="A42">
        <v>491</v>
      </c>
      <c t="n" s="7" r="D42">
        <v>108399</v>
      </c>
      <c t="n" s="6" r="E42">
        <v>97509</v>
      </c>
    </row>
    <row spans="1:6" r="43">
      <c t="s" s="4" r="A43">
        <v>511</v>
      </c>
    </row>
    <row spans="1:6" r="44">
      <c t="s" s="3" r="A44">
        <v>973</v>
      </c>
    </row>
    <row spans="1:6" r="45">
      <c t="s" s="4" r="A45">
        <v>501</v>
      </c>
      <c t="s" s="4" r="D45">
        <v>507</v>
      </c>
    </row>
    <row spans="1:6" r="46">
      <c t="s" s="4" r="A46">
        <v>512</v>
      </c>
    </row>
    <row spans="1:6" r="47">
      <c t="s" s="3" r="A47">
        <v>973</v>
      </c>
    </row>
    <row spans="1:6" r="48">
      <c t="s" s="4" r="A48">
        <v>501</v>
      </c>
      <c t="s" s="4" r="D48">
        <v>513</v>
      </c>
    </row>
    <row spans="1:6" r="49">
      <c t="s" s="4" r="A49">
        <v>505</v>
      </c>
    </row>
    <row spans="1:6" r="50">
      <c t="s" s="3" r="A50">
        <v>973</v>
      </c>
    </row>
    <row spans="1:6" r="51">
      <c t="s" s="4" r="A51">
        <v>491</v>
      </c>
      <c t="n" s="7" r="D51">
        <v>22711</v>
      </c>
      <c t="n" s="6" r="E51">
        <v>21836</v>
      </c>
    </row>
    <row spans="1:6" r="52">
      <c t="s" s="4" r="A52">
        <v>506</v>
      </c>
    </row>
    <row spans="1:6" r="53">
      <c t="s" s="3" r="A53">
        <v>973</v>
      </c>
    </row>
    <row spans="1:6" r="54">
      <c t="s" s="4" r="A54">
        <v>501</v>
      </c>
      <c t="s" s="4" r="D54">
        <v>507</v>
      </c>
    </row>
    <row spans="1:6" r="55">
      <c t="s" s="4" r="A55">
        <v>508</v>
      </c>
    </row>
    <row spans="1:6" r="56">
      <c t="s" s="3" r="A56">
        <v>973</v>
      </c>
    </row>
    <row spans="1:6" r="57">
      <c t="s" s="4" r="A57">
        <v>501</v>
      </c>
      <c t="s" s="4" r="D57">
        <v>509</v>
      </c>
    </row>
    <row spans="1:6" r="58">
      <c t="s" s="4" r="A58">
        <v>567</v>
      </c>
    </row>
    <row spans="1:6" r="59">
      <c t="s" s="3" r="A59">
        <v>973</v>
      </c>
    </row>
    <row spans="1:6" r="60">
      <c t="s" s="4" r="A60">
        <v>994</v>
      </c>
      <c t="n" s="7" r="D60">
        <v>79209</v>
      </c>
      <c t="n" s="6" r="E60">
        <v>0</v>
      </c>
    </row>
    <row spans="1:6" r="61">
      <c t="s" s="4" r="A61">
        <v>995</v>
      </c>
    </row>
    <row spans="1:6" r="62">
      <c t="s" s="3" r="A62">
        <v>971</v>
      </c>
    </row>
    <row spans="1:6" r="63">
      <c t="s" s="4" r="A63">
        <v>996</v>
      </c>
      <c t="n" s="6" r="D63">
        <v>42000</v>
      </c>
    </row>
    <row spans="1:6" r="64">
      <c t="s" s="4" r="A64">
        <v>169</v>
      </c>
      <c t="n" s="6" r="D64">
        <v>-77500</v>
      </c>
    </row>
    <row spans="1:6" r="65">
      <c t="s" s="3" r="A65">
        <v>973</v>
      </c>
    </row>
    <row spans="1:6" r="66">
      <c t="s" s="4" r="A66">
        <v>997</v>
      </c>
      <c t="n" s="7" r="C66">
        <v>18175</v>
      </c>
      <c t="n" s="6" r="D66">
        <v>18175</v>
      </c>
    </row>
    <row spans="1:6" r="67">
      <c t="s" s="4" r="A67">
        <v>994</v>
      </c>
      <c t="n" s="6" r="C67">
        <v>87447</v>
      </c>
      <c t="n" s="6" r="D67">
        <v>87447</v>
      </c>
    </row>
    <row spans="1:6" r="68">
      <c t="s" s="4" r="A68">
        <v>998</v>
      </c>
      <c t="n" s="7" r="B68">
        <v>120729</v>
      </c>
      <c t="n" s="6" r="C68">
        <v>120729</v>
      </c>
      <c t="n" s="6" r="D68">
        <v>120771</v>
      </c>
    </row>
    <row spans="1:6" r="69">
      <c t="s" s="4" r="A69">
        <v>999</v>
      </c>
      <c t="n" s="6" r="B69">
        <v>113490</v>
      </c>
      <c t="n" s="6" r="C69">
        <v>113490</v>
      </c>
      <c t="n" s="6" r="D69">
        <v>113298</v>
      </c>
    </row>
    <row spans="1:6" r="70">
      <c t="s" s="4" r="A70">
        <v>40</v>
      </c>
      <c t="n" s="6" r="B70">
        <v>15107</v>
      </c>
      <c t="n" s="6" r="C70">
        <v>15107</v>
      </c>
      <c t="n" s="6" r="D70">
        <v>15149</v>
      </c>
    </row>
    <row spans="1:6" r="71">
      <c t="s" s="4" r="A71">
        <v>54</v>
      </c>
      <c t="n" s="6" r="B71">
        <v>3967</v>
      </c>
      <c t="n" s="6" r="C71">
        <v>3967</v>
      </c>
      <c t="n" s="6" r="D71">
        <v>4201</v>
      </c>
    </row>
    <row spans="1:6" r="72">
      <c t="s" s="4" r="A72">
        <v>1000</v>
      </c>
      <c t="n" s="6" r="B72">
        <v>7239</v>
      </c>
      <c t="n" s="6" r="C72">
        <v>7239</v>
      </c>
      <c t="n" s="6" r="D72">
        <v>7473</v>
      </c>
    </row>
    <row spans="1:6" r="73">
      <c t="s" s="4" r="A73">
        <v>1001</v>
      </c>
      <c t="n" s="6" r="D73">
        <v>3272</v>
      </c>
    </row>
    <row spans="1:6" r="74">
      <c t="s" s="3" r="A74">
        <v>976</v>
      </c>
    </row>
    <row spans="1:6" r="75">
      <c t="s" s="4" r="A75">
        <v>90</v>
      </c>
      <c t="n" s="6" r="B75">
        <v>0</v>
      </c>
      <c t="n" s="6" r="D75">
        <v>3978</v>
      </c>
      <c t="n" s="7" r="E75">
        <v>1042</v>
      </c>
    </row>
    <row spans="1:6" r="76">
      <c t="s" s="3" r="A76">
        <v>979</v>
      </c>
    </row>
    <row spans="1:6" r="77">
      <c t="s" s="4" r="A77">
        <v>987</v>
      </c>
      <c t="n" s="6" r="D77">
        <v>27500</v>
      </c>
    </row>
    <row spans="1:6" r="78">
      <c t="s" s="4" r="A78">
        <v>1002</v>
      </c>
      <c t="n" s="6" r="D78">
        <v>11000</v>
      </c>
    </row>
    <row spans="1:6" r="79">
      <c t="s" s="4" r="A79">
        <v>1003</v>
      </c>
      <c t="n" s="6" r="D79">
        <v>2700</v>
      </c>
    </row>
    <row spans="1:6" r="80">
      <c t="s" s="4" r="A80">
        <v>1004</v>
      </c>
      <c t="n" s="7" r="D80">
        <v>105000</v>
      </c>
    </row>
    <row spans="1:6" r="81">
      <c t="s" s="4" r="A81">
        <v>1005</v>
      </c>
      <c t="s" s="4" r="D81">
        <v>549</v>
      </c>
    </row>
    <row spans="1:6" r="82">
      <c t="s" s="4" r="A82">
        <v>1006</v>
      </c>
    </row>
    <row spans="1:6" r="83">
      <c t="s" s="3" r="A83">
        <v>973</v>
      </c>
    </row>
    <row spans="1:6" r="84">
      <c t="s" s="4" r="A84">
        <v>998</v>
      </c>
      <c t="n" s="7" r="D84">
        <v>42</v>
      </c>
    </row>
    <row spans="1:6" r="85">
      <c t="s" s="4" r="A85">
        <v>999</v>
      </c>
      <c t="n" s="6" r="D85">
        <v>-192</v>
      </c>
    </row>
    <row spans="1:6" r="86">
      <c t="s" s="4" r="A86">
        <v>40</v>
      </c>
      <c t="n" s="6" r="D86">
        <v>42</v>
      </c>
    </row>
    <row spans="1:6" r="87">
      <c t="s" s="4" r="A87">
        <v>54</v>
      </c>
      <c t="n" s="6" r="D87">
        <v>234</v>
      </c>
    </row>
    <row spans="1:6" r="88">
      <c t="s" s="4" r="A88">
        <v>1000</v>
      </c>
      <c t="n" s="6" r="D88">
        <v>234</v>
      </c>
    </row>
    <row spans="1:6" r="89">
      <c t="s" s="4" r="A89">
        <v>1007</v>
      </c>
    </row>
    <row spans="1:6" r="90">
      <c t="s" s="3" r="A90">
        <v>973</v>
      </c>
    </row>
    <row spans="1:6" r="91">
      <c t="s" s="4" r="A91">
        <v>40</v>
      </c>
      <c t="n" s="6" r="B91">
        <v>2246</v>
      </c>
      <c t="n" s="6" r="C91">
        <v>2246</v>
      </c>
      <c t="n" s="6" r="D91">
        <v>2246</v>
      </c>
    </row>
    <row spans="1:6" r="92">
      <c t="s" s="4" r="A92">
        <v>1008</v>
      </c>
    </row>
    <row spans="1:6" r="93">
      <c t="s" s="3" r="A93">
        <v>973</v>
      </c>
    </row>
    <row spans="1:6" r="94">
      <c t="s" s="4" r="A94">
        <v>40</v>
      </c>
      <c t="n" s="6" r="B94">
        <v>11908</v>
      </c>
      <c t="n" s="6" r="C94">
        <v>11908</v>
      </c>
      <c t="n" s="6" r="D94">
        <v>11933</v>
      </c>
    </row>
    <row spans="1:6" r="95">
      <c t="s" s="4" r="A95">
        <v>1009</v>
      </c>
    </row>
    <row spans="1:6" r="96">
      <c t="s" s="3" r="A96">
        <v>973</v>
      </c>
    </row>
    <row spans="1:6" r="97">
      <c t="s" s="4" r="A97">
        <v>40</v>
      </c>
      <c t="n" s="6" r="D97">
        <v>25</v>
      </c>
    </row>
    <row spans="1:6" r="98">
      <c t="s" s="4" r="A98">
        <v>1010</v>
      </c>
    </row>
    <row spans="1:6" r="99">
      <c t="s" s="3" r="A99">
        <v>973</v>
      </c>
    </row>
    <row spans="1:6" r="100">
      <c t="s" s="4" r="A100">
        <v>40</v>
      </c>
      <c t="n" s="6" r="B100">
        <v>953</v>
      </c>
      <c t="n" s="6" r="C100">
        <v>953</v>
      </c>
      <c t="n" s="6" r="D100">
        <v>970</v>
      </c>
    </row>
    <row spans="1:6" r="101">
      <c t="s" s="4" r="A101">
        <v>1011</v>
      </c>
    </row>
    <row spans="1:6" r="102">
      <c t="s" s="3" r="A102">
        <v>973</v>
      </c>
    </row>
    <row spans="1:6" r="103">
      <c t="s" s="4" r="A103">
        <v>40</v>
      </c>
      <c t="n" s="7" r="D103">
        <v>17</v>
      </c>
    </row>
    <row spans="1:6" r="104">
      <c t="s" s="4" r="A104">
        <v>1012</v>
      </c>
    </row>
    <row spans="1:6" r="105">
      <c t="s" s="3" r="A105">
        <v>979</v>
      </c>
    </row>
    <row spans="1:6" r="106">
      <c t="s" s="4" r="A106">
        <v>1013</v>
      </c>
      <c t="s" s="4" r="D106">
        <v>561</v>
      </c>
    </row>
    <row spans="1:6" r="107">
      <c t="s" s="4" r="A107">
        <v>1014</v>
      </c>
    </row>
    <row spans="1:6" r="108">
      <c t="s" s="3" r="A108">
        <v>979</v>
      </c>
    </row>
    <row spans="1:6" r="109">
      <c t="s" s="4" r="A109">
        <v>1013</v>
      </c>
      <c t="s" s="4" r="D109">
        <v>647</v>
      </c>
    </row>
    <row spans="1:6" r="110">
      <c t="s" s="4" r="A110">
        <v>1015</v>
      </c>
    </row>
    <row spans="1:6" r="111">
      <c t="s" s="3" r="A111">
        <v>973</v>
      </c>
    </row>
    <row spans="1:6" r="112">
      <c t="s" s="4" r="A112">
        <v>54</v>
      </c>
      <c t="n" s="6" r="B112">
        <v>3272</v>
      </c>
      <c t="n" s="6" r="C112">
        <v>3272</v>
      </c>
    </row>
    <row spans="1:6" r="113">
      <c t="s" s="4" r="A113">
        <v>1016</v>
      </c>
    </row>
    <row spans="1:6" r="114">
      <c t="s" s="3" r="A114">
        <v>973</v>
      </c>
    </row>
    <row spans="1:6" r="115">
      <c t="s" s="4" r="A115">
        <v>54</v>
      </c>
      <c t="n" s="6" r="B115">
        <v>3232</v>
      </c>
      <c t="n" s="6" r="C115">
        <v>3232</v>
      </c>
      <c t="n" s="7" r="D115">
        <v>3466</v>
      </c>
    </row>
    <row spans="1:6" r="116">
      <c t="s" s="4" r="A116">
        <v>1017</v>
      </c>
    </row>
    <row spans="1:6" r="117">
      <c t="s" s="3" r="A117">
        <v>973</v>
      </c>
    </row>
    <row spans="1:6" r="118">
      <c t="s" s="4" r="A118">
        <v>54</v>
      </c>
      <c t="n" s="6" r="D118">
        <v>234</v>
      </c>
    </row>
    <row spans="1:6" r="119">
      <c t="s" s="4" r="A119">
        <v>1018</v>
      </c>
    </row>
    <row spans="1:6" r="120">
      <c t="s" s="3" r="A120">
        <v>973</v>
      </c>
    </row>
    <row spans="1:6" r="121">
      <c t="s" s="4" r="A121">
        <v>54</v>
      </c>
      <c t="n" s="6" r="B121">
        <v>723</v>
      </c>
      <c t="n" s="6" r="C121">
        <v>723</v>
      </c>
      <c t="n" s="6" r="D121">
        <v>723</v>
      </c>
    </row>
    <row spans="1:6" r="122">
      <c t="s" s="4" r="A122">
        <v>1019</v>
      </c>
    </row>
    <row spans="1:6" r="123">
      <c t="s" s="3" r="A123">
        <v>973</v>
      </c>
    </row>
    <row spans="1:6" r="124">
      <c t="s" s="4" r="A124">
        <v>54</v>
      </c>
      <c t="n" s="6" r="B124">
        <v>12</v>
      </c>
      <c t="n" s="6" r="C124">
        <v>12</v>
      </c>
      <c t="n" s="6" r="D124">
        <v>12</v>
      </c>
    </row>
    <row spans="1:6" r="125">
      <c t="s" s="4" r="A125">
        <v>1020</v>
      </c>
    </row>
    <row spans="1:6" r="126">
      <c t="s" s="3" r="A126">
        <v>973</v>
      </c>
    </row>
    <row spans="1:6" r="127">
      <c t="s" s="4" r="A127">
        <v>997</v>
      </c>
      <c t="n" s="6" r="C127">
        <v>973</v>
      </c>
      <c t="n" s="6" r="D127">
        <v>973</v>
      </c>
    </row>
    <row spans="1:6" r="128">
      <c t="s" s="4" r="A128">
        <v>1021</v>
      </c>
    </row>
    <row spans="1:6" r="129">
      <c t="s" s="3" r="A129">
        <v>973</v>
      </c>
    </row>
    <row spans="1:6" r="130">
      <c t="s" s="4" r="A130">
        <v>997</v>
      </c>
      <c t="n" s="6" r="C130">
        <v>29</v>
      </c>
      <c t="n" s="6" r="D130">
        <v>29</v>
      </c>
    </row>
    <row spans="1:6" r="131">
      <c t="s" s="4" r="A131">
        <v>1022</v>
      </c>
    </row>
    <row spans="1:6" r="132">
      <c t="s" s="3" r="A132">
        <v>973</v>
      </c>
    </row>
    <row spans="1:6" r="133">
      <c t="s" s="4" r="A133">
        <v>997</v>
      </c>
      <c t="n" s="6" r="C133">
        <v>8651</v>
      </c>
      <c t="n" s="6" r="D133">
        <v>8651</v>
      </c>
    </row>
    <row spans="1:6" r="134">
      <c t="s" s="4" r="A134">
        <v>1023</v>
      </c>
    </row>
    <row spans="1:6" r="135">
      <c t="s" s="3" r="A135">
        <v>973</v>
      </c>
    </row>
    <row spans="1:6" r="136">
      <c t="s" s="4" r="A136">
        <v>997</v>
      </c>
      <c t="n" s="6" r="C136">
        <v>87</v>
      </c>
      <c t="n" s="6" r="D136">
        <v>87</v>
      </c>
    </row>
    <row spans="1:6" r="137">
      <c t="s" s="4" r="A137">
        <v>1024</v>
      </c>
    </row>
    <row spans="1:6" r="138">
      <c t="s" s="3" r="A138">
        <v>973</v>
      </c>
    </row>
    <row spans="1:6" r="139">
      <c t="s" s="4" r="A139">
        <v>997</v>
      </c>
      <c t="n" s="6" r="C139">
        <v>7368</v>
      </c>
      <c t="n" s="6" r="D139">
        <v>7368</v>
      </c>
    </row>
    <row spans="1:6" r="140">
      <c t="s" s="4" r="A140">
        <v>1025</v>
      </c>
    </row>
    <row spans="1:6" r="141">
      <c t="s" s="3" r="A141">
        <v>973</v>
      </c>
    </row>
    <row spans="1:6" r="142">
      <c t="s" s="4" r="A142">
        <v>997</v>
      </c>
      <c t="n" s="6" r="C142">
        <v>1067</v>
      </c>
      <c t="n" s="6" r="D142">
        <v>1067</v>
      </c>
    </row>
    <row spans="1:6" r="143">
      <c t="s" s="4" r="A143">
        <v>1026</v>
      </c>
    </row>
    <row spans="1:6" r="144">
      <c t="s" s="3" r="A144">
        <v>973</v>
      </c>
    </row>
    <row spans="1:6" r="145">
      <c t="s" s="4" r="A145">
        <v>994</v>
      </c>
      <c t="n" s="6" r="C145">
        <v>79209</v>
      </c>
      <c t="n" s="6" r="D145">
        <v>79209</v>
      </c>
    </row>
    <row spans="1:6" r="146">
      <c t="s" s="4" r="A146">
        <v>1027</v>
      </c>
    </row>
    <row spans="1:6" r="147">
      <c t="s" s="3" r="A147">
        <v>973</v>
      </c>
    </row>
    <row spans="1:6" r="148">
      <c t="s" s="4" r="A148">
        <v>994</v>
      </c>
      <c t="n" s="6" r="C148">
        <v>5866</v>
      </c>
      <c t="n" s="6" r="D148">
        <v>4502</v>
      </c>
    </row>
    <row spans="1:6" r="149">
      <c t="s" s="4" r="A149">
        <v>1028</v>
      </c>
    </row>
    <row spans="1:6" r="150">
      <c t="s" s="3" r="A150">
        <v>973</v>
      </c>
    </row>
    <row spans="1:6" r="151">
      <c t="s" s="4" r="A151">
        <v>994</v>
      </c>
      <c t="n" s="6" r="D151">
        <v>-1364</v>
      </c>
    </row>
    <row spans="1:6" r="152">
      <c t="s" s="4" r="A152">
        <v>1029</v>
      </c>
    </row>
    <row spans="1:6" r="153">
      <c t="s" s="3" r="A153">
        <v>973</v>
      </c>
    </row>
    <row spans="1:6" r="154">
      <c t="s" s="4" r="A154">
        <v>994</v>
      </c>
      <c t="n" s="6" r="C154">
        <v>1885</v>
      </c>
      <c t="n" s="6" r="D154">
        <v>1885</v>
      </c>
    </row>
    <row spans="1:6" r="155">
      <c t="s" s="4" r="A155">
        <v>1030</v>
      </c>
    </row>
    <row spans="1:6" r="156">
      <c t="s" s="3" r="A156">
        <v>973</v>
      </c>
    </row>
    <row spans="1:6" r="157">
      <c t="s" s="4" r="A157">
        <v>994</v>
      </c>
      <c t="n" s="6" r="C157">
        <v>487</v>
      </c>
      <c t="n" s="6" r="D157">
        <v>487</v>
      </c>
    </row>
    <row spans="1:6" r="158">
      <c t="s" s="4" r="A158">
        <v>1031</v>
      </c>
    </row>
    <row spans="1:6" r="159">
      <c t="s" s="3" r="A159">
        <v>973</v>
      </c>
    </row>
    <row spans="1:6" r="160">
      <c t="s" s="4" r="A160">
        <v>994</v>
      </c>
      <c t="n" s="6" r="D160">
        <v>1364</v>
      </c>
    </row>
    <row spans="1:6" r="161">
      <c t="s" s="4" r="A161">
        <v>1001</v>
      </c>
      <c t="n" s="6" r="B161">
        <v>0</v>
      </c>
      <c t="n" s="6" r="C161">
        <v>0</v>
      </c>
    </row>
    <row spans="1:6" r="162">
      <c t="s" s="4" r="A162">
        <v>1032</v>
      </c>
    </row>
    <row spans="1:6" r="163">
      <c t="s" s="3" r="A163">
        <v>973</v>
      </c>
    </row>
    <row spans="1:6" r="164">
      <c t="s" s="4" r="A164">
        <v>994</v>
      </c>
      <c t="n" s="6" r="D164">
        <v>1364</v>
      </c>
    </row>
    <row spans="1:6" r="165">
      <c t="s" s="4" r="A165">
        <v>1033</v>
      </c>
    </row>
    <row spans="1:6" r="166">
      <c t="s" s="3" r="A166">
        <v>971</v>
      </c>
    </row>
    <row spans="1:6" r="167">
      <c t="s" s="4" r="A167">
        <v>91</v>
      </c>
      <c t="n" s="6" r="D167">
        <v>300</v>
      </c>
    </row>
    <row spans="1:6" r="168">
      <c t="s" s="3" r="A168">
        <v>973</v>
      </c>
    </row>
    <row spans="1:6" r="169">
      <c t="s" s="4" r="A169">
        <v>997</v>
      </c>
      <c t="n" s="6" r="C169">
        <v>1133</v>
      </c>
      <c t="n" s="6" r="D169">
        <v>1133</v>
      </c>
    </row>
    <row spans="1:6" r="170">
      <c t="s" s="4" r="A170">
        <v>994</v>
      </c>
      <c t="n" s="6" r="C170">
        <v>54015</v>
      </c>
      <c t="n" s="6" r="D170">
        <v>53326</v>
      </c>
    </row>
    <row spans="1:6" r="171">
      <c t="s" s="4" r="A171">
        <v>998</v>
      </c>
      <c t="n" s="6" r="B171">
        <v>59323</v>
      </c>
      <c t="n" s="6" r="C171">
        <v>59323</v>
      </c>
      <c t="n" s="6" r="D171">
        <v>59323</v>
      </c>
    </row>
    <row spans="1:6" r="172">
      <c t="s" s="4" r="A172">
        <v>999</v>
      </c>
      <c t="n" s="6" r="B172">
        <v>59000</v>
      </c>
      <c t="n" s="6" r="C172">
        <v>59000</v>
      </c>
      <c t="n" s="7" r="D172">
        <v>59000</v>
      </c>
    </row>
    <row spans="1:6" r="173">
      <c t="s" s="3" r="A173">
        <v>979</v>
      </c>
    </row>
    <row spans="1:6" r="174">
      <c t="s" s="4" r="A174">
        <v>1013</v>
      </c>
      <c t="s" s="4" r="D174">
        <v>647</v>
      </c>
    </row>
    <row spans="1:6" r="175">
      <c t="s" s="4" r="A175">
        <v>1005</v>
      </c>
      <c t="s" s="4" r="D175">
        <v>1034</v>
      </c>
    </row>
    <row spans="1:6" r="176">
      <c t="s" s="4" r="A176">
        <v>1035</v>
      </c>
    </row>
    <row spans="1:6" r="177">
      <c t="s" s="3" r="A177">
        <v>973</v>
      </c>
    </row>
    <row spans="1:6" r="178">
      <c t="s" s="4" r="A178">
        <v>994</v>
      </c>
      <c t="n" s="7" r="D178">
        <v>-689</v>
      </c>
    </row>
    <row spans="1:6" r="179">
      <c t="s" s="4" r="A179">
        <v>1036</v>
      </c>
    </row>
    <row spans="1:6" r="180">
      <c t="s" s="3" r="A180">
        <v>973</v>
      </c>
    </row>
    <row spans="1:6" r="181">
      <c t="s" s="4" r="A181">
        <v>40</v>
      </c>
      <c t="n" s="6" r="B181">
        <v>4175</v>
      </c>
      <c t="n" s="6" r="C181">
        <v>4175</v>
      </c>
      <c t="n" s="6" r="D181">
        <v>4864</v>
      </c>
    </row>
    <row spans="1:6" r="182">
      <c t="s" s="4" r="A182">
        <v>1037</v>
      </c>
    </row>
    <row spans="1:6" r="183">
      <c t="s" s="3" r="A183">
        <v>973</v>
      </c>
    </row>
    <row spans="1:6" r="184">
      <c t="s" s="4" r="A184">
        <v>40</v>
      </c>
      <c t="n" s="6" r="D184">
        <v>689</v>
      </c>
    </row>
    <row spans="1:6" r="185">
      <c t="s" s="4" r="A185">
        <v>1038</v>
      </c>
    </row>
    <row spans="1:6" r="186">
      <c t="s" s="3" r="A186">
        <v>973</v>
      </c>
    </row>
    <row spans="1:6" r="187">
      <c t="s" s="4" r="A187">
        <v>57</v>
      </c>
      <c t="n" s="7" r="B187">
        <v>323</v>
      </c>
      <c t="n" s="6" r="C187">
        <v>323</v>
      </c>
      <c t="n" s="6" r="D187">
        <v>323</v>
      </c>
    </row>
    <row spans="1:6" r="188">
      <c t="s" s="4" r="A188">
        <v>1039</v>
      </c>
    </row>
    <row spans="1:6" r="189">
      <c t="s" s="3" r="A189">
        <v>973</v>
      </c>
    </row>
    <row spans="1:6" r="190">
      <c t="s" s="4" r="A190">
        <v>997</v>
      </c>
      <c t="n" s="6" r="C190">
        <v>121</v>
      </c>
      <c t="n" s="6" r="D190">
        <v>121</v>
      </c>
    </row>
    <row spans="1:6" r="191">
      <c t="s" s="4" r="A191">
        <v>1040</v>
      </c>
    </row>
    <row spans="1:6" r="192">
      <c t="s" s="3" r="A192">
        <v>973</v>
      </c>
    </row>
    <row spans="1:6" r="193">
      <c t="s" s="4" r="A193">
        <v>997</v>
      </c>
      <c t="n" s="6" r="C193">
        <v>1012</v>
      </c>
      <c t="n" s="6" r="D193">
        <v>1012</v>
      </c>
    </row>
    <row spans="1:6" r="194">
      <c t="s" s="4" r="A194">
        <v>1041</v>
      </c>
    </row>
    <row spans="1:6" r="195">
      <c t="s" s="3" r="A195">
        <v>973</v>
      </c>
    </row>
    <row spans="1:6" r="196">
      <c t="s" s="4" r="A196">
        <v>994</v>
      </c>
      <c t="n" s="6" r="C196">
        <v>53371</v>
      </c>
      <c t="n" s="6" r="D196">
        <v>53057</v>
      </c>
    </row>
    <row spans="1:6" r="197">
      <c t="s" s="4" r="A197">
        <v>1042</v>
      </c>
    </row>
    <row spans="1:6" r="198">
      <c t="s" s="3" r="A198">
        <v>973</v>
      </c>
    </row>
    <row spans="1:6" r="199">
      <c t="s" s="4" r="A199">
        <v>994</v>
      </c>
      <c t="n" s="6" r="D199">
        <v>-314</v>
      </c>
    </row>
    <row spans="1:6" r="200">
      <c t="s" s="4" r="A200">
        <v>1043</v>
      </c>
    </row>
    <row spans="1:6" r="201">
      <c t="s" s="3" r="A201">
        <v>973</v>
      </c>
    </row>
    <row spans="1:6" r="202">
      <c t="s" s="4" r="A202">
        <v>994</v>
      </c>
      <c t="n" s="6" r="C202">
        <v>641</v>
      </c>
      <c t="n" s="6" r="D202">
        <v>266</v>
      </c>
    </row>
    <row spans="1:6" r="203">
      <c t="s" s="4" r="A203">
        <v>1044</v>
      </c>
    </row>
    <row spans="1:6" r="204">
      <c t="s" s="3" r="A204">
        <v>973</v>
      </c>
    </row>
    <row spans="1:6" r="205">
      <c t="s" s="4" r="A205">
        <v>994</v>
      </c>
      <c t="n" s="6" r="D205">
        <v>-375</v>
      </c>
    </row>
    <row spans="1:6" r="206">
      <c t="s" s="4" r="A206">
        <v>1045</v>
      </c>
    </row>
    <row spans="1:6" r="207">
      <c t="s" s="3" r="A207">
        <v>973</v>
      </c>
    </row>
    <row spans="1:6" r="208">
      <c t="s" s="4" r="A208">
        <v>994</v>
      </c>
      <c t="n" s="6" r="C208">
        <v>1</v>
      </c>
      <c t="n" s="6" r="D208">
        <v>1</v>
      </c>
    </row>
    <row spans="1:6" r="209">
      <c t="s" s="4" r="A209">
        <v>1046</v>
      </c>
    </row>
    <row spans="1:6" r="210">
      <c t="s" s="3" r="A210">
        <v>973</v>
      </c>
    </row>
    <row spans="1:6" r="211">
      <c t="s" s="4" r="A211">
        <v>994</v>
      </c>
      <c t="n" s="7" r="C211">
        <v>2</v>
      </c>
      <c t="n" s="6" r="D211">
        <v>2</v>
      </c>
    </row>
    <row spans="1:6" r="212">
      <c t="s" s="4" r="A212">
        <v>1047</v>
      </c>
    </row>
    <row spans="1:6" r="213">
      <c t="s" s="3" r="A213">
        <v>979</v>
      </c>
    </row>
    <row spans="1:6" r="214">
      <c t="s" s="4" r="A214">
        <v>1048</v>
      </c>
      <c t="n" s="6" r="D214">
        <v>1500</v>
      </c>
    </row>
    <row spans="1:6" r="215">
      <c t="s" s="4" r="A215">
        <v>1049</v>
      </c>
    </row>
    <row spans="1:6" r="216">
      <c t="s" s="3" r="A216">
        <v>973</v>
      </c>
    </row>
    <row spans="1:6" r="217">
      <c t="s" s="4" r="A217">
        <v>994</v>
      </c>
      <c t="n" s="6" r="D217">
        <v>1397</v>
      </c>
    </row>
    <row spans="1:6" r="218">
      <c t="s" s="4" r="A218">
        <v>998</v>
      </c>
      <c t="n" s="6" r="D218">
        <v>6106</v>
      </c>
    </row>
    <row spans="1:6" r="219">
      <c t="s" s="4" r="A219">
        <v>974</v>
      </c>
      <c t="n" s="6" r="D219">
        <v>4709</v>
      </c>
    </row>
    <row spans="1:6" r="220">
      <c t="s" s="4" r="A220">
        <v>975</v>
      </c>
      <c t="n" s="6" r="D220">
        <v>796</v>
      </c>
    </row>
    <row spans="1:6" r="221">
      <c t="s" s="4" r="A221">
        <v>1050</v>
      </c>
    </row>
    <row spans="1:6" r="222">
      <c t="s" s="3" r="A222">
        <v>973</v>
      </c>
    </row>
    <row spans="1:6" r="223">
      <c t="s" s="4" r="A223">
        <v>994</v>
      </c>
      <c t="n" s="6" r="D223">
        <v>1397</v>
      </c>
    </row>
    <row spans="1:6" r="224">
      <c t="s" s="4" r="A224">
        <v>1051</v>
      </c>
    </row>
    <row spans="1:6" r="225">
      <c t="s" s="3" r="A225">
        <v>973</v>
      </c>
    </row>
    <row spans="1:6" r="226">
      <c t="s" s="4" r="A226">
        <v>994</v>
      </c>
      <c t="n" s="6" r="D226">
        <v>0</v>
      </c>
    </row>
    <row spans="1:6" r="227">
      <c t="s" s="4" r="A227">
        <v>1052</v>
      </c>
    </row>
    <row spans="1:6" r="228">
      <c t="s" s="3" r="A228">
        <v>973</v>
      </c>
    </row>
    <row spans="1:6" r="229">
      <c t="s" s="4" r="A229">
        <v>994</v>
      </c>
      <c t="n" s="6" r="D229">
        <v>0</v>
      </c>
    </row>
    <row spans="1:6" r="230">
      <c t="s" s="4" r="A230">
        <v>491</v>
      </c>
      <c t="n" s="6" r="D230">
        <v>5505</v>
      </c>
    </row>
    <row spans="1:6" r="231">
      <c t="s" s="4" r="A231">
        <v>1053</v>
      </c>
    </row>
    <row spans="1:6" r="232">
      <c t="s" s="3" r="A232">
        <v>973</v>
      </c>
    </row>
    <row spans="1:6" r="233">
      <c t="s" s="4" r="A233">
        <v>491</v>
      </c>
      <c t="n" s="6" r="D233">
        <v>0</v>
      </c>
    </row>
    <row spans="1:6" r="234">
      <c t="s" s="4" r="A234">
        <v>1054</v>
      </c>
    </row>
    <row spans="1:6" r="235">
      <c t="s" s="3" r="A235">
        <v>973</v>
      </c>
    </row>
    <row spans="1:6" r="236">
      <c t="s" s="4" r="A236">
        <v>491</v>
      </c>
      <c t="n" s="6" r="D236">
        <v>497</v>
      </c>
    </row>
    <row spans="1:6" r="237">
      <c t="s" s="4" r="A237">
        <v>1055</v>
      </c>
    </row>
    <row spans="1:6" r="238">
      <c t="s" s="3" r="A238">
        <v>973</v>
      </c>
    </row>
    <row spans="1:6" r="239">
      <c t="s" s="4" r="A239">
        <v>491</v>
      </c>
      <c t="n" s="6" r="D239">
        <v>3972</v>
      </c>
    </row>
    <row spans="1:6" r="240">
      <c t="s" s="4" r="A240">
        <v>1056</v>
      </c>
    </row>
    <row spans="1:6" r="241">
      <c t="s" s="3" r="A241">
        <v>973</v>
      </c>
    </row>
    <row spans="1:6" r="242">
      <c t="s" s="4" r="A242">
        <v>491</v>
      </c>
      <c t="n" s="7" r="D242">
        <v>1036</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3</v>
      </c>
      <c t="s" s="2" r="D2">
        <v>82</v>
      </c>
    </row>
    <row spans="1:4" r="3">
      <c t="s" s="3" r="A3">
        <v>1058</v>
      </c>
    </row>
    <row spans="1:4" r="4">
      <c t="s" s="4" r="A4">
        <v>1059</v>
      </c>
      <c t="n" s="6" r="B4">
        <v>1900000</v>
      </c>
    </row>
    <row spans="1:4" r="5">
      <c t="s" s="4" r="A5">
        <v>1060</v>
      </c>
      <c t="s" s="4" r="B5">
        <v>1061</v>
      </c>
    </row>
    <row spans="1:4" r="6">
      <c t="s" s="4" r="A6">
        <v>1062</v>
      </c>
      <c t="n" s="8" r="B6">
        <v>14.35</v>
      </c>
    </row>
    <row spans="1:4" r="7">
      <c t="s" s="3" r="A7">
        <v>1063</v>
      </c>
    </row>
    <row spans="1:4" r="8">
      <c t="s" s="4" r="A8">
        <v>1064</v>
      </c>
      <c t="n" s="6" r="B8">
        <v>11</v>
      </c>
      <c t="n" s="6" r="C8">
        <v>0</v>
      </c>
    </row>
    <row spans="1:4" r="9">
      <c t="s" s="4" r="A9">
        <v>987</v>
      </c>
      <c t="n" s="7" r="B9">
        <v>27500</v>
      </c>
      <c t="n" s="7" r="C9">
        <v>0</v>
      </c>
    </row>
    <row spans="1:4" r="10">
      <c t="s" s="4" r="A10">
        <v>185</v>
      </c>
      <c t="n" s="6" r="B10">
        <v>-220</v>
      </c>
      <c t="n" s="6" r="C10">
        <v>0</v>
      </c>
      <c t="n" s="7" r="D10">
        <v>0</v>
      </c>
    </row>
    <row spans="1:4" r="11">
      <c t="s" s="4" r="A11">
        <v>1065</v>
      </c>
      <c t="n" s="6" r="B11">
        <v>339</v>
      </c>
      <c t="n" s="6" r="C11">
        <v>0</v>
      </c>
    </row>
    <row spans="1:4" r="12">
      <c t="s" s="4" r="A12">
        <v>1066</v>
      </c>
      <c t="n" s="7" r="B12">
        <v>27619</v>
      </c>
      <c t="n" s="7" r="C12">
        <v>0</v>
      </c>
    </row>
    <row spans="1:4" r="13">
      <c t="s" s="4" r="A13">
        <v>1067</v>
      </c>
      <c t="n" s="7" r="B13">
        <v>37500</v>
      </c>
    </row>
    <row spans="1:4" r="14">
      <c t="s" s="4" r="A14">
        <v>633</v>
      </c>
    </row>
    <row spans="1:4" r="15">
      <c t="s" s="3" r="A15">
        <v>1058</v>
      </c>
    </row>
    <row spans="1:4" r="16">
      <c t="s" s="4" r="A16">
        <v>1068</v>
      </c>
      <c t="s" s="4" r="B16">
        <v>1069</v>
      </c>
    </row>
    <row spans="1:4" r="17">
      <c t="s" s="4" r="A17">
        <v>630</v>
      </c>
    </row>
    <row spans="1:4" r="18">
      <c t="s" s="3" r="A18">
        <v>1058</v>
      </c>
    </row>
    <row spans="1:4" r="19">
      <c t="s" s="4" r="A19">
        <v>1068</v>
      </c>
      <c t="s" s="4" r="B19">
        <v>10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1071</v>
      </c>
      <c t="s" s="2" r="B1">
        <v>970</v>
      </c>
      <c t="s" s="2" r="C1">
        <v>1</v>
      </c>
    </row>
    <row spans="1:5" r="2">
      <c t="s" s="2" r="B2">
        <v>819</v>
      </c>
      <c t="s" s="2" r="C2">
        <v>2</v>
      </c>
      <c t="s" s="2" r="D2">
        <v>33</v>
      </c>
      <c t="s" s="2" r="E2">
        <v>82</v>
      </c>
    </row>
    <row spans="1:5" r="3">
      <c t="s" s="3" r="A3">
        <v>263</v>
      </c>
    </row>
    <row spans="1:5" r="4">
      <c t="s" s="4" r="A4">
        <v>1072</v>
      </c>
      <c t="n" s="7" r="C4">
        <v>670000</v>
      </c>
      <c t="n" s="7" r="D4">
        <v>620000</v>
      </c>
    </row>
    <row spans="1:5" r="5">
      <c t="s" s="4" r="A5">
        <v>1073</v>
      </c>
      <c t="n" s="6" r="C5">
        <v>325000</v>
      </c>
    </row>
    <row spans="1:5" r="6">
      <c t="s" s="4" r="A6">
        <v>1074</v>
      </c>
      <c t="n" s="6" r="C6">
        <v>3000000</v>
      </c>
    </row>
    <row spans="1:5" r="7">
      <c t="s" s="4" r="A7">
        <v>1075</v>
      </c>
      <c t="n" s="6" r="C7">
        <v>16116000</v>
      </c>
      <c t="n" s="7" r="D7">
        <v>14556000</v>
      </c>
      <c t="n" s="7" r="E7">
        <v>13226000</v>
      </c>
    </row>
    <row spans="1:5" r="8">
      <c t="s" s="4" r="A8">
        <v>1076</v>
      </c>
      <c t="n" s="7" r="B8">
        <v>1000000</v>
      </c>
    </row>
    <row spans="1:5" r="9">
      <c t="s" s="3" r="A9">
        <v>1077</v>
      </c>
    </row>
    <row spans="1:5" r="10">
      <c t="s" s="4" r="A10">
        <v>1078</v>
      </c>
      <c t="n" s="6" r="C10">
        <v>99597000</v>
      </c>
    </row>
    <row spans="1:5" r="11">
      <c t="s" s="4" r="A11">
        <v>1079</v>
      </c>
      <c t="n" s="6" r="C11">
        <v>50356000</v>
      </c>
    </row>
    <row spans="1:5" r="12">
      <c t="s" s="4" r="A12">
        <v>1080</v>
      </c>
      <c t="n" s="6" r="C12">
        <v>25400000</v>
      </c>
    </row>
    <row spans="1:5" r="13">
      <c t="s" s="4" r="A13">
        <v>1081</v>
      </c>
      <c t="n" s="6" r="C13">
        <v>15982000</v>
      </c>
    </row>
    <row spans="1:5" r="14">
      <c t="s" s="4" r="A14">
        <v>1082</v>
      </c>
      <c t="n" s="6" r="C14">
        <v>11400000</v>
      </c>
    </row>
    <row spans="1:5" r="15">
      <c t="s" s="4" r="A15">
        <v>598</v>
      </c>
      <c t="n" s="6" r="C15">
        <v>38250000</v>
      </c>
    </row>
    <row spans="1:5" r="16">
      <c t="s" s="4" r="A16">
        <v>114</v>
      </c>
      <c t="n" s="6" r="C16">
        <v>240985000</v>
      </c>
    </row>
    <row spans="1:5" r="17">
      <c t="s" s="4" r="A17">
        <v>1083</v>
      </c>
    </row>
    <row spans="1:5" r="18">
      <c t="s" s="3" r="A18">
        <v>1077</v>
      </c>
    </row>
    <row spans="1:5" r="19">
      <c t="s" s="4" r="A19">
        <v>1078</v>
      </c>
      <c t="n" s="6" r="C19">
        <v>17167000</v>
      </c>
    </row>
    <row spans="1:5" r="20">
      <c t="s" s="4" r="A20">
        <v>1079</v>
      </c>
      <c t="n" s="6" r="C20">
        <v>17174000</v>
      </c>
    </row>
    <row spans="1:5" r="21">
      <c t="s" s="4" r="A21">
        <v>1080</v>
      </c>
      <c t="n" s="6" r="C21">
        <v>14552000</v>
      </c>
    </row>
    <row spans="1:5" r="22">
      <c t="s" s="4" r="A22">
        <v>1081</v>
      </c>
      <c t="n" s="6" r="C22">
        <v>12935000</v>
      </c>
    </row>
    <row spans="1:5" r="23">
      <c t="s" s="4" r="A23">
        <v>1082</v>
      </c>
      <c t="n" s="6" r="C23">
        <v>9903000</v>
      </c>
    </row>
    <row spans="1:5" r="24">
      <c t="s" s="4" r="A24">
        <v>598</v>
      </c>
      <c t="n" s="6" r="C24">
        <v>28301000</v>
      </c>
    </row>
    <row spans="1:5" r="25">
      <c t="s" s="4" r="A25">
        <v>114</v>
      </c>
      <c t="n" s="6" r="C25">
        <v>100032000</v>
      </c>
    </row>
    <row spans="1:5" r="26">
      <c t="s" s="4" r="A26">
        <v>1084</v>
      </c>
    </row>
    <row spans="1:5" r="27">
      <c t="s" s="3" r="A27">
        <v>1077</v>
      </c>
    </row>
    <row spans="1:5" r="28">
      <c t="s" s="4" r="A28">
        <v>1078</v>
      </c>
      <c t="n" s="6" r="C28">
        <v>81589000</v>
      </c>
    </row>
    <row spans="1:5" r="29">
      <c t="s" s="4" r="A29">
        <v>1079</v>
      </c>
      <c t="n" s="6" r="C29">
        <v>32317000</v>
      </c>
    </row>
    <row spans="1:5" r="30">
      <c t="s" s="4" r="A30">
        <v>1080</v>
      </c>
      <c t="n" s="6" r="C30">
        <v>9957000</v>
      </c>
    </row>
    <row spans="1:5" r="31">
      <c t="s" s="4" r="A31">
        <v>1081</v>
      </c>
      <c t="n" s="6" r="C31">
        <v>2129000</v>
      </c>
    </row>
    <row spans="1:5" r="32">
      <c t="s" s="4" r="A32">
        <v>1082</v>
      </c>
      <c t="n" s="6" r="C32">
        <v>551000</v>
      </c>
    </row>
    <row spans="1:5" r="33">
      <c t="s" s="4" r="A33">
        <v>598</v>
      </c>
      <c t="n" s="6" r="C33">
        <v>258000</v>
      </c>
    </row>
    <row spans="1:5" r="34">
      <c t="s" s="4" r="A34">
        <v>114</v>
      </c>
      <c t="n" s="6" r="C34">
        <v>126801000</v>
      </c>
    </row>
    <row spans="1:5" r="35">
      <c t="s" s="4" r="A35">
        <v>1085</v>
      </c>
    </row>
    <row spans="1:5" r="36">
      <c t="s" s="3" r="A36">
        <v>1077</v>
      </c>
    </row>
    <row spans="1:5" r="37">
      <c t="s" s="4" r="A37">
        <v>1078</v>
      </c>
      <c t="n" s="6" r="C37">
        <v>841000</v>
      </c>
    </row>
    <row spans="1:5" r="38">
      <c t="s" s="4" r="A38">
        <v>1079</v>
      </c>
      <c t="n" s="6" r="C38">
        <v>865000</v>
      </c>
    </row>
    <row spans="1:5" r="39">
      <c t="s" s="4" r="A39">
        <v>1080</v>
      </c>
      <c t="n" s="6" r="C39">
        <v>891000</v>
      </c>
    </row>
    <row spans="1:5" r="40">
      <c t="s" s="4" r="A40">
        <v>1081</v>
      </c>
      <c t="n" s="6" r="C40">
        <v>918000</v>
      </c>
    </row>
    <row spans="1:5" r="41">
      <c t="s" s="4" r="A41">
        <v>1082</v>
      </c>
      <c t="n" s="6" r="C41">
        <v>946000</v>
      </c>
    </row>
    <row spans="1:5" r="42">
      <c t="s" s="4" r="A42">
        <v>598</v>
      </c>
      <c t="n" s="6" r="C42">
        <v>9691000</v>
      </c>
    </row>
    <row spans="1:5" r="43">
      <c t="s" s="4" r="A43">
        <v>114</v>
      </c>
      <c t="n" s="6" r="C43">
        <v>14152000</v>
      </c>
    </row>
    <row spans="1:5" r="44">
      <c t="s" s="4" r="A44">
        <v>1086</v>
      </c>
    </row>
    <row spans="1:5" r="45">
      <c t="s" s="3" r="A45">
        <v>1077</v>
      </c>
    </row>
    <row spans="1:5" r="46">
      <c t="s" s="4" r="A46">
        <v>1078</v>
      </c>
      <c t="n" s="6" r="C46">
        <v>1041000</v>
      </c>
    </row>
    <row spans="1:5" r="47">
      <c t="s" s="4" r="A47">
        <v>1079</v>
      </c>
      <c t="n" s="6" r="C47">
        <v>875000</v>
      </c>
    </row>
    <row spans="1:5" r="48">
      <c t="s" s="4" r="A48">
        <v>1080</v>
      </c>
      <c t="n" s="6" r="C48">
        <v>295000</v>
      </c>
    </row>
    <row spans="1:5" r="49">
      <c t="s" s="4" r="A49">
        <v>1081</v>
      </c>
      <c t="n" s="6" r="C49">
        <v>167000</v>
      </c>
    </row>
    <row spans="1:5" r="50">
      <c t="s" s="4" r="A50">
        <v>1082</v>
      </c>
      <c t="n" s="6" r="C50">
        <v>147000</v>
      </c>
    </row>
    <row spans="1:5" r="51">
      <c t="s" s="4" r="A51">
        <v>598</v>
      </c>
      <c t="n" s="6" r="C51">
        <v>518000</v>
      </c>
    </row>
    <row spans="1:5" r="52">
      <c t="s" s="4" r="A52">
        <v>114</v>
      </c>
      <c t="n" s="7" r="C52">
        <v>3043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7</v>
      </c>
      <c t="s" s="2" r="B1">
        <v>2</v>
      </c>
      <c t="s" s="2" r="C1">
        <v>33</v>
      </c>
      <c t="s" s="2" r="D1">
        <v>82</v>
      </c>
      <c t="s" s="2" r="E1">
        <v>1088</v>
      </c>
    </row>
    <row spans="1:5" r="2">
      <c t="s" s="3" r="A2">
        <v>34</v>
      </c>
    </row>
    <row spans="1:5" r="3">
      <c t="s" s="4" r="A3">
        <v>1089</v>
      </c>
      <c t="n" s="7" r="B3">
        <v>106065</v>
      </c>
      <c t="n" s="7" r="C3">
        <v>110004</v>
      </c>
    </row>
    <row spans="1:5" r="4">
      <c t="s" s="4" r="A4">
        <v>1090</v>
      </c>
      <c t="n" s="6" r="B4">
        <v>57993</v>
      </c>
      <c t="n" s="6" r="C4">
        <v>44662</v>
      </c>
    </row>
    <row spans="1:5" r="5">
      <c t="s" s="4" r="A5">
        <v>1091</v>
      </c>
      <c t="n" s="6" r="B5">
        <v>11934</v>
      </c>
      <c t="n" s="6" r="C5">
        <v>13239</v>
      </c>
    </row>
    <row spans="1:5" r="6">
      <c t="s" s="4" r="A6">
        <v>1092</v>
      </c>
      <c t="n" s="6" r="B6">
        <v>0</v>
      </c>
      <c t="n" s="6" r="C6">
        <v>0</v>
      </c>
    </row>
    <row spans="1:5" r="7">
      <c t="s" s="4" r="A7">
        <v>946</v>
      </c>
      <c t="n" s="6" r="B7">
        <v>1022108</v>
      </c>
      <c t="n" s="6" r="C7">
        <v>926615</v>
      </c>
    </row>
    <row spans="1:5" r="8">
      <c t="s" s="3" r="A8">
        <v>1093</v>
      </c>
    </row>
    <row spans="1:5" r="9">
      <c t="s" s="4" r="A9">
        <v>1094</v>
      </c>
      <c t="n" s="6" r="B9">
        <v>68601</v>
      </c>
      <c t="n" s="6" r="C9">
        <v>30761</v>
      </c>
    </row>
    <row spans="1:5" r="10">
      <c t="s" s="4" r="A10">
        <v>1095</v>
      </c>
      <c t="n" s="6" r="B10">
        <v>564438</v>
      </c>
      <c t="n" s="6" r="C10">
        <v>566833</v>
      </c>
    </row>
    <row spans="1:5" r="11">
      <c t="s" s="4" r="A11">
        <v>1096</v>
      </c>
      <c t="n" s="6" r="B11">
        <v>633039</v>
      </c>
      <c t="n" s="6" r="C11">
        <v>597594</v>
      </c>
    </row>
    <row spans="1:5" r="12">
      <c t="s" s="4" r="A12">
        <v>1066</v>
      </c>
      <c t="n" s="6" r="B12">
        <v>27619</v>
      </c>
      <c t="n" s="6" r="C12">
        <v>0</v>
      </c>
    </row>
    <row spans="1:5" r="13">
      <c t="s" s="3" r="A13">
        <v>1097</v>
      </c>
    </row>
    <row spans="1:5" r="14">
      <c t="s" s="4" r="A14">
        <v>1098</v>
      </c>
      <c t="n" s="6" r="B14">
        <v>397</v>
      </c>
      <c t="n" s="6" r="C14">
        <v>391</v>
      </c>
    </row>
    <row spans="1:5" r="15">
      <c t="s" s="4" r="A15">
        <v>1099</v>
      </c>
      <c t="n" s="6" r="B15">
        <v>611754</v>
      </c>
      <c t="n" s="6" r="C15">
        <v>608515</v>
      </c>
    </row>
    <row spans="1:5" r="16">
      <c t="s" s="4" r="A16">
        <v>1100</v>
      </c>
      <c t="n" s="6" r="B16">
        <v>-250701</v>
      </c>
      <c t="n" s="6" r="C16">
        <v>-279885</v>
      </c>
    </row>
    <row spans="1:5" r="17">
      <c t="s" s="4" r="A17">
        <v>1101</v>
      </c>
      <c t="n" s="6" r="B17">
        <v>0</v>
      </c>
      <c t="n" s="6" r="C17">
        <v>0</v>
      </c>
    </row>
    <row spans="1:5" r="18">
      <c t="s" s="4" r="A18">
        <v>1102</v>
      </c>
      <c t="n" s="6" r="B18">
        <v>361450</v>
      </c>
      <c t="n" s="6" r="C18">
        <v>329021</v>
      </c>
      <c t="n" s="7" r="D18">
        <v>298393</v>
      </c>
      <c t="n" s="7" r="E18">
        <v>269494</v>
      </c>
    </row>
    <row spans="1:5" r="19">
      <c t="s" s="4" r="A19">
        <v>1103</v>
      </c>
      <c t="n" s="6" r="B19">
        <v>1022108</v>
      </c>
      <c t="n" s="6" r="C19">
        <v>926615</v>
      </c>
    </row>
    <row spans="1:5" r="20">
      <c t="s" s="4" r="A20">
        <v>1104</v>
      </c>
    </row>
    <row spans="1:5" r="21">
      <c t="s" s="3" r="A21">
        <v>34</v>
      </c>
    </row>
    <row spans="1:5" r="22">
      <c t="s" s="4" r="A22">
        <v>1089</v>
      </c>
      <c t="n" s="6" r="B22">
        <v>7289</v>
      </c>
      <c t="n" s="6" r="C22">
        <v>6446</v>
      </c>
    </row>
    <row spans="1:5" r="23">
      <c t="s" s="4" r="A23">
        <v>1090</v>
      </c>
      <c t="n" s="6" r="B23">
        <v>472</v>
      </c>
      <c t="n" s="6" r="C23">
        <v>495</v>
      </c>
    </row>
    <row spans="1:5" r="24">
      <c t="s" s="4" r="A24">
        <v>1091</v>
      </c>
      <c t="n" s="6" r="B24">
        <v>3807</v>
      </c>
      <c t="n" s="6" r="C24">
        <v>2233</v>
      </c>
    </row>
    <row spans="1:5" r="25">
      <c t="s" s="4" r="A25">
        <v>1092</v>
      </c>
      <c t="n" s="6" r="B25">
        <v>424493</v>
      </c>
      <c t="n" s="6" r="C25">
        <v>360091</v>
      </c>
    </row>
    <row spans="1:5" r="26">
      <c t="s" s="4" r="A26">
        <v>946</v>
      </c>
      <c t="n" s="6" r="B26">
        <v>436061</v>
      </c>
      <c t="n" s="6" r="C26">
        <v>369265</v>
      </c>
    </row>
    <row spans="1:5" r="27">
      <c t="s" s="3" r="A27">
        <v>1093</v>
      </c>
    </row>
    <row spans="1:5" r="28">
      <c t="s" s="4" r="A28">
        <v>1094</v>
      </c>
      <c t="n" s="6" r="B28">
        <v>19631</v>
      </c>
      <c t="n" s="6" r="C28">
        <v>14041</v>
      </c>
    </row>
    <row spans="1:5" r="29">
      <c t="s" s="4" r="A29">
        <v>1095</v>
      </c>
      <c t="n" s="6" r="B29">
        <v>27361</v>
      </c>
      <c t="n" s="6" r="C29">
        <v>26203</v>
      </c>
    </row>
    <row spans="1:5" r="30">
      <c t="s" s="4" r="A30">
        <v>1096</v>
      </c>
      <c t="n" s="6" r="B30">
        <v>46992</v>
      </c>
      <c t="n" s="6" r="C30">
        <v>40244</v>
      </c>
    </row>
    <row spans="1:5" r="31">
      <c t="s" s="4" r="A31">
        <v>1066</v>
      </c>
      <c t="n" s="6" r="B31">
        <v>27619</v>
      </c>
      <c t="n" s="6" r="C31">
        <v>0</v>
      </c>
    </row>
    <row spans="1:5" r="32">
      <c t="s" s="3" r="A32">
        <v>1097</v>
      </c>
    </row>
    <row spans="1:5" r="33">
      <c t="s" s="4" r="A33">
        <v>1098</v>
      </c>
      <c t="n" s="6" r="B33">
        <v>397</v>
      </c>
      <c t="n" s="6" r="C33">
        <v>391</v>
      </c>
    </row>
    <row spans="1:5" r="34">
      <c t="s" s="4" r="A34">
        <v>1099</v>
      </c>
      <c t="n" s="6" r="B34">
        <v>611754</v>
      </c>
      <c t="n" s="6" r="C34">
        <v>608515</v>
      </c>
    </row>
    <row spans="1:5" r="35">
      <c t="s" s="4" r="A35">
        <v>1100</v>
      </c>
      <c t="n" s="6" r="B35">
        <v>-250701</v>
      </c>
      <c t="n" s="6" r="C35">
        <v>-279885</v>
      </c>
    </row>
    <row spans="1:5" r="36">
      <c t="s" s="4" r="A36">
        <v>1101</v>
      </c>
      <c t="n" s="6" r="B36">
        <v>0</v>
      </c>
      <c t="n" s="6" r="C36">
        <v>0</v>
      </c>
    </row>
    <row spans="1:5" r="37">
      <c t="s" s="4" r="A37">
        <v>1102</v>
      </c>
      <c t="n" s="6" r="B37">
        <v>361450</v>
      </c>
      <c t="n" s="6" r="C37">
        <v>329021</v>
      </c>
      <c t="n" s="7" r="D37">
        <v>298393</v>
      </c>
      <c t="n" s="7" r="E37">
        <v>269494</v>
      </c>
    </row>
    <row spans="1:5" r="38">
      <c t="s" s="4" r="A38">
        <v>1103</v>
      </c>
      <c t="n" s="7" r="B38">
        <v>436061</v>
      </c>
      <c t="n" s="7" r="C38">
        <v>3692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5</v>
      </c>
      <c t="s" s="2" r="B1">
        <v>526</v>
      </c>
      <c t="s" s="2" r="J1">
        <v>1</v>
      </c>
    </row>
    <row spans="1:12" r="2">
      <c t="s" s="2" r="B2">
        <v>2</v>
      </c>
      <c t="s" s="2" r="C2">
        <v>816</v>
      </c>
      <c t="s" s="2" r="D2">
        <v>817</v>
      </c>
      <c t="s" s="2" r="E2">
        <v>818</v>
      </c>
      <c t="s" s="2" r="F2">
        <v>33</v>
      </c>
      <c t="s" s="2" r="G2">
        <v>819</v>
      </c>
      <c t="s" s="2" r="H2">
        <v>684</v>
      </c>
      <c t="s" s="2" r="I2">
        <v>820</v>
      </c>
      <c t="s" s="2" r="J2">
        <v>2</v>
      </c>
      <c t="s" s="2" r="K2">
        <v>33</v>
      </c>
      <c t="s" s="2" r="L2">
        <v>82</v>
      </c>
    </row>
    <row spans="1:12" r="3">
      <c t="s" s="3" r="A3">
        <v>1106</v>
      </c>
    </row>
    <row spans="1:12" r="4">
      <c t="s" s="4" r="A4">
        <v>84</v>
      </c>
      <c t="n" s="7" r="B4">
        <v>117704000</v>
      </c>
      <c t="n" s="7" r="C4">
        <v>114662000</v>
      </c>
      <c t="n" s="7" r="D4">
        <v>100592000</v>
      </c>
      <c t="n" s="7" r="E4">
        <v>78420000</v>
      </c>
      <c t="n" s="7" r="F4">
        <v>101513000</v>
      </c>
      <c t="n" s="7" r="G4">
        <v>99840000</v>
      </c>
      <c t="n" s="7" r="H4">
        <v>100201000</v>
      </c>
      <c t="n" s="7" r="I4">
        <v>78235000</v>
      </c>
      <c t="n" s="7" r="J4">
        <v>411378000</v>
      </c>
      <c t="n" s="7" r="K4">
        <v>379789000</v>
      </c>
      <c t="n" s="7" r="L4">
        <v>377618000</v>
      </c>
    </row>
    <row spans="1:12" r="5">
      <c t="s" s="3" r="A5">
        <v>1107</v>
      </c>
    </row>
    <row spans="1:12" r="6">
      <c t="s" s="4" r="A6">
        <v>1108</v>
      </c>
      <c t="n" s="6" r="J6">
        <v>8419000</v>
      </c>
      <c t="n" s="6" r="K6">
        <v>7794000</v>
      </c>
      <c t="n" s="6" r="L6">
        <v>8545000</v>
      </c>
    </row>
    <row spans="1:12" r="7">
      <c t="s" s="4" r="A7">
        <v>1109</v>
      </c>
      <c t="n" s="6" r="J7">
        <v>26479000</v>
      </c>
      <c t="n" s="6" r="K7">
        <v>26572000</v>
      </c>
      <c t="n" s="6" r="L7">
        <v>24381000</v>
      </c>
    </row>
    <row spans="1:12" r="8">
      <c t="s" s="4" r="A8">
        <v>1110</v>
      </c>
      <c t="n" s="6" r="J8">
        <v>6836000</v>
      </c>
      <c t="n" s="6" r="K8">
        <v>1042000</v>
      </c>
      <c t="n" s="6" r="L8">
        <v>0</v>
      </c>
    </row>
    <row spans="1:12" r="9">
      <c t="s" s="4" r="A9">
        <v>92</v>
      </c>
      <c t="n" s="6" r="J9">
        <v>-2364000</v>
      </c>
      <c t="n" s="6" r="K9">
        <v>-379000</v>
      </c>
      <c t="n" s="6" r="L9">
        <v>-1321000</v>
      </c>
    </row>
    <row spans="1:12" r="10">
      <c t="s" s="4" r="A10">
        <v>1111</v>
      </c>
      <c t="n" s="6" r="J10">
        <v>325796000</v>
      </c>
      <c t="n" s="6" r="K10">
        <v>294213000</v>
      </c>
      <c t="n" s="6" r="L10">
        <v>285051000</v>
      </c>
    </row>
    <row spans="1:12" r="11">
      <c t="s" s="4" r="A11">
        <v>1112</v>
      </c>
      <c t="n" s="6" r="B11">
        <v>32555000</v>
      </c>
      <c t="n" s="6" r="C11">
        <v>23159000</v>
      </c>
      <c t="n" s="6" r="D11">
        <v>20615000</v>
      </c>
      <c t="n" s="6" r="E11">
        <v>9253000</v>
      </c>
      <c t="n" s="6" r="F11">
        <v>28531000</v>
      </c>
      <c t="n" s="6" r="G11">
        <v>21205000</v>
      </c>
      <c t="n" s="6" r="H11">
        <v>23916000</v>
      </c>
      <c t="n" s="6" r="I11">
        <v>11924000</v>
      </c>
      <c t="n" s="6" r="J11">
        <v>85582000</v>
      </c>
      <c t="n" s="6" r="K11">
        <v>85576000</v>
      </c>
      <c t="n" s="6" r="L11">
        <v>92567000</v>
      </c>
    </row>
    <row spans="1:12" r="12">
      <c t="s" s="4" r="A12">
        <v>101</v>
      </c>
      <c t="n" s="6" r="J12">
        <v>0</v>
      </c>
      <c t="n" s="6" r="K12">
        <v>0</v>
      </c>
      <c t="n" s="6" r="L12">
        <v>-165000</v>
      </c>
    </row>
    <row spans="1:12" r="13">
      <c t="s" s="4" r="A13">
        <v>1113</v>
      </c>
      <c t="n" s="6" r="J13">
        <v>37961000</v>
      </c>
      <c t="n" s="6" r="K13">
        <v>38842000</v>
      </c>
      <c t="n" s="6" r="L13">
        <v>44067000</v>
      </c>
    </row>
    <row spans="1:12" r="14">
      <c t="s" s="4" r="A14">
        <v>103</v>
      </c>
      <c t="n" s="6" r="J14">
        <v>47621000</v>
      </c>
      <c t="n" s="6" r="K14">
        <v>46734000</v>
      </c>
      <c t="n" s="6" r="L14">
        <v>48500000</v>
      </c>
    </row>
    <row spans="1:12" r="15">
      <c t="s" s="4" r="A15">
        <v>1114</v>
      </c>
      <c t="n" s="6" r="J15">
        <v>18437000</v>
      </c>
      <c t="n" s="6" r="K15">
        <v>19911000</v>
      </c>
      <c t="n" s="6" r="L15">
        <v>22476000</v>
      </c>
    </row>
    <row spans="1:12" r="16">
      <c t="s" s="4" r="A16">
        <v>825</v>
      </c>
      <c t="n" s="6" r="B16">
        <v>14088000</v>
      </c>
      <c t="n" s="6" r="C16">
        <v>8442000</v>
      </c>
      <c t="n" s="6" r="D16">
        <v>6747000</v>
      </c>
      <c t="n" s="6" r="E16">
        <v>-93000</v>
      </c>
      <c t="n" s="6" r="F16">
        <v>10850000</v>
      </c>
      <c t="n" s="6" r="G16">
        <v>6473000</v>
      </c>
      <c t="n" s="6" r="H16">
        <v>8137000</v>
      </c>
      <c t="n" s="6" r="I16">
        <v>1363000</v>
      </c>
      <c t="n" s="6" r="J16">
        <v>29184000</v>
      </c>
      <c t="n" s="6" r="K16">
        <v>26823000</v>
      </c>
      <c t="n" s="6" r="L16">
        <v>26024000</v>
      </c>
    </row>
    <row spans="1:12" r="17">
      <c t="s" s="4" r="A17">
        <v>106</v>
      </c>
      <c t="n" s="6" r="J17">
        <v>752000</v>
      </c>
      <c t="n" s="6" r="K17">
        <v>0</v>
      </c>
      <c t="n" s="6" r="L17">
        <v>0</v>
      </c>
    </row>
    <row spans="1:12" r="18">
      <c t="s" s="4" r="A18">
        <v>826</v>
      </c>
      <c t="n" s="7" r="B18">
        <v>13675000</v>
      </c>
      <c t="n" s="7" r="C18">
        <v>8103000</v>
      </c>
      <c t="n" s="7" r="D18">
        <v>6747000</v>
      </c>
      <c t="n" s="7" r="E18">
        <v>-93000</v>
      </c>
      <c t="n" s="7" r="F18">
        <v>10850000</v>
      </c>
      <c t="n" s="7" r="G18">
        <v>6473000</v>
      </c>
      <c t="n" s="7" r="H18">
        <v>8137000</v>
      </c>
      <c t="n" s="7" r="I18">
        <v>1363000</v>
      </c>
      <c t="n" s="6" r="J18">
        <v>28432000</v>
      </c>
      <c t="n" s="6" r="K18">
        <v>26823000</v>
      </c>
      <c t="n" s="6" r="L18">
        <v>26024000</v>
      </c>
    </row>
    <row spans="1:12" r="19">
      <c t="s" s="4" r="A19">
        <v>1104</v>
      </c>
    </row>
    <row spans="1:12" r="20">
      <c t="s" s="3" r="A20">
        <v>1106</v>
      </c>
    </row>
    <row spans="1:12" r="21">
      <c t="s" s="4" r="A21">
        <v>84</v>
      </c>
      <c t="n" s="6" r="J21">
        <v>1536000</v>
      </c>
      <c t="n" s="6" r="K21">
        <v>1309000</v>
      </c>
      <c t="n" s="6" r="L21">
        <v>615000</v>
      </c>
    </row>
    <row spans="1:12" r="22">
      <c t="s" s="3" r="A22">
        <v>1107</v>
      </c>
    </row>
    <row spans="1:12" r="23">
      <c t="s" s="4" r="A23">
        <v>1108</v>
      </c>
      <c t="n" s="6" r="J23">
        <v>1123000</v>
      </c>
      <c t="n" s="6" r="K23">
        <v>1217000</v>
      </c>
      <c t="n" s="6" r="L23">
        <v>1122000</v>
      </c>
    </row>
    <row spans="1:12" r="24">
      <c t="s" s="4" r="A24">
        <v>1109</v>
      </c>
      <c t="n" s="11" r="J24">
        <v>26395146.06</v>
      </c>
      <c t="n" s="11" r="K24">
        <v>26463178.27</v>
      </c>
      <c t="n" s="6" r="L24">
        <v>24229000</v>
      </c>
    </row>
    <row spans="1:12" r="25">
      <c t="s" s="4" r="A25">
        <v>1110</v>
      </c>
      <c t="n" s="11" r="J25">
        <v>6835853.94</v>
      </c>
      <c t="n" s="11" r="K25">
        <v>1041821.73</v>
      </c>
      <c t="n" s="6" r="L25">
        <v>0</v>
      </c>
    </row>
    <row spans="1:12" r="26">
      <c t="s" s="4" r="A26">
        <v>92</v>
      </c>
      <c t="n" s="6" r="J26">
        <v>-600744</v>
      </c>
      <c t="n" s="6" r="K26">
        <v>-600744</v>
      </c>
      <c t="n" s="11" r="L26">
        <v>-1954282.62</v>
      </c>
    </row>
    <row spans="1:12" r="27">
      <c t="s" s="4" r="A27">
        <v>1111</v>
      </c>
      <c t="n" s="6" r="J27">
        <v>33753256</v>
      </c>
      <c t="n" s="6" r="K27">
        <v>28121256</v>
      </c>
      <c t="n" s="11" r="L27">
        <v>23396717.38</v>
      </c>
    </row>
    <row spans="1:12" r="28">
      <c t="s" s="4" r="A28">
        <v>1112</v>
      </c>
      <c t="n" s="6" r="J28">
        <v>-32217256</v>
      </c>
      <c t="n" s="6" r="K28">
        <v>-26812256</v>
      </c>
      <c t="n" s="11" r="L28">
        <v>-22781717.38</v>
      </c>
    </row>
    <row spans="1:12" r="29">
      <c t="s" s="4" r="A29">
        <v>1115</v>
      </c>
      <c t="n" s="6" r="J29">
        <v>0</v>
      </c>
      <c t="n" s="6" r="K29">
        <v>15000</v>
      </c>
      <c t="n" s="6" r="L29">
        <v>1000</v>
      </c>
    </row>
    <row spans="1:12" r="30">
      <c t="s" s="4" r="A30">
        <v>101</v>
      </c>
      <c t="n" s="6" r="J30">
        <v>0</v>
      </c>
      <c t="n" s="6" r="K30">
        <v>0</v>
      </c>
      <c t="n" s="6" r="L30">
        <v>0</v>
      </c>
    </row>
    <row spans="1:12" r="31">
      <c t="s" s="4" r="A31">
        <v>1116</v>
      </c>
      <c t="n" s="6" r="J31">
        <v>-79838256</v>
      </c>
      <c t="n" s="6" r="K31">
        <v>-73561256</v>
      </c>
      <c t="n" s="11" r="L31">
        <v>-71117717.38</v>
      </c>
    </row>
    <row spans="1:12" r="32">
      <c t="s" s="4" r="A32">
        <v>1113</v>
      </c>
      <c t="n" s="6" r="J32">
        <v>-79838256</v>
      </c>
      <c t="n" s="6" r="K32">
        <v>-73546256</v>
      </c>
      <c t="n" s="11" r="L32">
        <v>-71281717.38</v>
      </c>
    </row>
    <row spans="1:12" r="33">
      <c t="s" s="4" r="A33">
        <v>103</v>
      </c>
      <c t="n" s="6" r="J33">
        <v>47621000</v>
      </c>
      <c t="n" s="6" r="K33">
        <v>46734000</v>
      </c>
      <c t="n" s="6" r="L33">
        <v>48500000</v>
      </c>
    </row>
    <row spans="1:12" r="34">
      <c t="s" s="4" r="A34">
        <v>1114</v>
      </c>
      <c t="n" s="6" r="J34">
        <v>18437000</v>
      </c>
      <c t="n" s="6" r="K34">
        <v>19911000</v>
      </c>
      <c t="n" s="6" r="L34">
        <v>22476000</v>
      </c>
    </row>
    <row spans="1:12" r="35">
      <c t="s" s="4" r="A35">
        <v>825</v>
      </c>
      <c t="n" s="6" r="J35">
        <v>29184000</v>
      </c>
      <c t="n" s="6" r="K35">
        <v>26823000</v>
      </c>
      <c t="n" s="6" r="L35">
        <v>26024000</v>
      </c>
    </row>
    <row spans="1:12" r="36">
      <c t="s" s="4" r="A36">
        <v>106</v>
      </c>
      <c t="n" s="6" r="J36">
        <v>752000</v>
      </c>
      <c t="n" s="6" r="K36">
        <v>0</v>
      </c>
      <c t="n" s="6" r="L36">
        <v>0</v>
      </c>
    </row>
    <row spans="1:12" r="37">
      <c t="s" s="4" r="A37">
        <v>826</v>
      </c>
      <c t="n" s="7" r="J37">
        <v>28432000</v>
      </c>
      <c t="n" s="7" r="K37">
        <v>26823000</v>
      </c>
      <c t="n" s="7" r="L37">
        <v>26024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7</v>
      </c>
      <c t="s" s="2" r="B1">
        <v>526</v>
      </c>
      <c t="s" s="2" r="J1">
        <v>1</v>
      </c>
    </row>
    <row spans="1:12" r="2">
      <c t="s" s="2" r="B2">
        <v>2</v>
      </c>
      <c t="s" s="2" r="C2">
        <v>816</v>
      </c>
      <c t="s" s="2" r="D2">
        <v>817</v>
      </c>
      <c t="s" s="2" r="E2">
        <v>818</v>
      </c>
      <c t="s" s="2" r="F2">
        <v>33</v>
      </c>
      <c t="s" s="2" r="G2">
        <v>819</v>
      </c>
      <c t="s" s="2" r="H2">
        <v>684</v>
      </c>
      <c t="s" s="2" r="I2">
        <v>820</v>
      </c>
      <c t="s" s="2" r="J2">
        <v>2</v>
      </c>
      <c t="s" s="2" r="K2">
        <v>33</v>
      </c>
      <c t="s" s="2" r="L2">
        <v>82</v>
      </c>
    </row>
    <row spans="1:12" r="3">
      <c t="s" s="3" r="A3">
        <v>1106</v>
      </c>
    </row>
    <row spans="1:12" r="4">
      <c t="s" s="4" r="A4">
        <v>1118</v>
      </c>
      <c t="n" s="7" r="E4">
        <v>329021</v>
      </c>
      <c t="n" s="7" r="I4">
        <v>298393</v>
      </c>
      <c t="n" s="7" r="J4">
        <v>329021</v>
      </c>
      <c t="n" s="7" r="K4">
        <v>298393</v>
      </c>
      <c t="n" s="7" r="L4">
        <v>269494</v>
      </c>
    </row>
    <row spans="1:12" r="5">
      <c t="s" s="4" r="A5">
        <v>126</v>
      </c>
      <c t="n" s="7" r="B5">
        <v>14088</v>
      </c>
      <c t="n" s="7" r="C5">
        <v>8442</v>
      </c>
      <c t="n" s="7" r="D5">
        <v>6747</v>
      </c>
      <c t="n" s="6" r="E5">
        <v>-93</v>
      </c>
      <c t="n" s="7" r="F5">
        <v>10850</v>
      </c>
      <c t="n" s="7" r="G5">
        <v>6473</v>
      </c>
      <c t="n" s="7" r="H5">
        <v>8137</v>
      </c>
      <c t="n" s="6" r="I5">
        <v>1363</v>
      </c>
      <c t="n" s="6" r="J5">
        <v>29184</v>
      </c>
      <c t="n" s="6" r="K5">
        <v>26823</v>
      </c>
      <c t="n" s="6" r="L5">
        <v>26024</v>
      </c>
    </row>
    <row spans="1:12" r="6">
      <c t="s" s="4" r="A6">
        <v>1119</v>
      </c>
      <c t="n" s="6" r="J6">
        <v>5524</v>
      </c>
      <c t="n" s="6" r="K6">
        <v>5232</v>
      </c>
      <c t="n" s="6" r="L6">
        <v>4270</v>
      </c>
    </row>
    <row spans="1:12" r="7">
      <c t="s" s="4" r="A7">
        <v>128</v>
      </c>
      <c t="n" s="6" r="J7">
        <v>0</v>
      </c>
      <c t="n" s="6" r="K7">
        <v>0</v>
      </c>
      <c t="n" s="6" r="L7">
        <v>0</v>
      </c>
    </row>
    <row spans="1:12" r="8">
      <c t="s" s="4" r="A8">
        <v>129</v>
      </c>
      <c t="n" s="6" r="J8">
        <v>0</v>
      </c>
      <c t="n" s="6" r="K8">
        <v>0</v>
      </c>
      <c t="n" s="6" r="L8">
        <v>0</v>
      </c>
    </row>
    <row spans="1:12" r="9">
      <c t="s" s="4" r="A9">
        <v>130</v>
      </c>
      <c t="n" s="7" r="J9">
        <v>-1562</v>
      </c>
      <c t="n" s="7" r="K9">
        <v>-1514</v>
      </c>
      <c t="n" s="7" r="L9">
        <v>-1640</v>
      </c>
    </row>
    <row spans="1:12" r="10">
      <c t="s" s="4" r="A10">
        <v>123</v>
      </c>
      <c t="n" s="6" r="J10">
        <v>-132000</v>
      </c>
      <c t="n" s="6" r="K10">
        <v>-142000</v>
      </c>
      <c t="n" s="6" r="L10">
        <v>-186000</v>
      </c>
    </row>
    <row spans="1:12" r="11">
      <c t="s" s="4" r="A11">
        <v>131</v>
      </c>
      <c t="n" s="7" r="J11">
        <v>0</v>
      </c>
      <c t="n" s="7" r="K11">
        <v>5</v>
      </c>
      <c t="n" s="7" r="L11">
        <v>0</v>
      </c>
    </row>
    <row spans="1:12" r="12">
      <c t="s" s="4" r="A12">
        <v>132</v>
      </c>
      <c t="n" s="6" r="K12">
        <v>0</v>
      </c>
      <c t="n" s="6" r="L12">
        <v>0</v>
      </c>
    </row>
    <row spans="1:12" r="13">
      <c t="s" s="4" r="A13">
        <v>135</v>
      </c>
      <c t="n" s="7" r="J13">
        <v>0</v>
      </c>
      <c t="n" s="6" r="L13">
        <v>0</v>
      </c>
    </row>
    <row spans="1:12" r="14">
      <c t="s" s="4" r="A14">
        <v>122</v>
      </c>
      <c t="n" s="6" r="J14">
        <v>11750</v>
      </c>
    </row>
    <row spans="1:12" r="15">
      <c t="s" s="4" r="A15">
        <v>133</v>
      </c>
      <c t="n" s="7" r="J15">
        <v>35</v>
      </c>
      <c t="n" s="6" r="K15">
        <v>82</v>
      </c>
      <c t="n" s="6" r="L15">
        <v>245</v>
      </c>
    </row>
    <row spans="1:12" r="16">
      <c t="s" s="4" r="A16">
        <v>1120</v>
      </c>
      <c t="n" s="7" r="B16">
        <v>361450</v>
      </c>
      <c t="n" s="7" r="F16">
        <v>329021</v>
      </c>
      <c t="n" s="6" r="J16">
        <v>361450</v>
      </c>
      <c t="n" s="6" r="K16">
        <v>329021</v>
      </c>
      <c t="n" s="6" r="L16">
        <v>298393</v>
      </c>
    </row>
    <row spans="1:12" r="17">
      <c t="s" s="4" r="A17">
        <v>1121</v>
      </c>
      <c t="n" s="6" r="J17">
        <v>752</v>
      </c>
      <c t="n" s="6" r="K17">
        <v>0</v>
      </c>
      <c t="n" s="6" r="L17">
        <v>0</v>
      </c>
    </row>
    <row spans="1:12" r="18">
      <c t="s" s="4" r="A18">
        <v>29</v>
      </c>
    </row>
    <row spans="1:12" r="19">
      <c t="s" s="3" r="A19">
        <v>1106</v>
      </c>
    </row>
    <row spans="1:12" r="20">
      <c t="s" s="4" r="A20">
        <v>1118</v>
      </c>
      <c t="n" s="7" r="E20">
        <v>319</v>
      </c>
      <c t="n" s="7" r="I20">
        <v>313</v>
      </c>
      <c t="n" s="7" r="J20">
        <v>319</v>
      </c>
      <c t="n" s="7" r="K20">
        <v>313</v>
      </c>
      <c t="n" s="7" r="L20">
        <v>312</v>
      </c>
    </row>
    <row spans="1:12" r="21">
      <c t="s" s="4" r="A21">
        <v>1122</v>
      </c>
      <c t="n" s="6" r="E21">
        <v>31862294</v>
      </c>
      <c t="n" s="6" r="I21">
        <v>31308194</v>
      </c>
      <c t="n" s="6" r="J21">
        <v>31862294</v>
      </c>
      <c t="n" s="6" r="K21">
        <v>31308194</v>
      </c>
      <c t="n" s="6" r="L21">
        <v>31226047</v>
      </c>
    </row>
    <row spans="1:12" r="22">
      <c t="s" s="4" r="A22">
        <v>1123</v>
      </c>
      <c t="n" s="6" r="J22">
        <v>738195</v>
      </c>
      <c t="n" s="6" r="K22">
        <v>638102</v>
      </c>
      <c t="n" s="6" r="L22">
        <v>96560</v>
      </c>
    </row>
    <row spans="1:12" r="23">
      <c t="s" s="4" r="A23">
        <v>1119</v>
      </c>
      <c t="n" s="7" r="J23">
        <v>7</v>
      </c>
      <c t="n" s="7" r="K23">
        <v>7</v>
      </c>
      <c t="n" s="7" r="L23">
        <v>1</v>
      </c>
    </row>
    <row spans="1:12" r="24">
      <c t="s" s="4" r="A24">
        <v>1124</v>
      </c>
      <c t="n" s="6" r="J24">
        <v>0</v>
      </c>
      <c t="n" s="6" r="K24">
        <v>0</v>
      </c>
      <c t="n" s="6" r="L24">
        <v>0</v>
      </c>
    </row>
    <row spans="1:12" r="25">
      <c t="s" s="4" r="A25">
        <v>128</v>
      </c>
      <c t="n" s="7" r="J25">
        <v>0</v>
      </c>
      <c t="n" s="7" r="K25">
        <v>0</v>
      </c>
      <c t="n" s="7" r="L25">
        <v>0</v>
      </c>
    </row>
    <row spans="1:12" r="26">
      <c t="s" s="4" r="A26">
        <v>121</v>
      </c>
      <c t="n" s="6" r="K26">
        <v>0</v>
      </c>
      <c t="n" s="6" r="L26">
        <v>0</v>
      </c>
    </row>
    <row spans="1:12" r="27">
      <c t="s" s="4" r="A27">
        <v>129</v>
      </c>
      <c t="n" s="6" r="J27">
        <v>0</v>
      </c>
      <c t="n" s="7" r="K27">
        <v>0</v>
      </c>
      <c t="n" s="7" r="L27">
        <v>0</v>
      </c>
    </row>
    <row spans="1:12" r="28">
      <c t="s" s="4" r="A28">
        <v>130</v>
      </c>
      <c t="n" s="7" r="J28">
        <v>-1</v>
      </c>
      <c t="n" s="7" r="K28">
        <v>-1</v>
      </c>
      <c t="n" s="7" r="L28">
        <v>-2</v>
      </c>
    </row>
    <row spans="1:12" r="29">
      <c t="s" s="4" r="A29">
        <v>123</v>
      </c>
      <c t="n" s="6" r="J29">
        <v>-131688</v>
      </c>
      <c t="n" s="6" r="K29">
        <v>-141502</v>
      </c>
      <c t="n" s="6" r="L29">
        <v>-186038</v>
      </c>
    </row>
    <row spans="1:12" r="30">
      <c t="s" s="4" r="A30">
        <v>131</v>
      </c>
      <c t="n" s="7" r="J30">
        <v>0</v>
      </c>
      <c t="n" s="7" r="K30">
        <v>0</v>
      </c>
      <c t="n" s="7" r="L30">
        <v>0</v>
      </c>
    </row>
    <row spans="1:12" r="31">
      <c t="s" s="4" r="A31">
        <v>132</v>
      </c>
      <c t="n" s="6" r="K31">
        <v>0</v>
      </c>
      <c t="n" s="7" r="L31">
        <v>0</v>
      </c>
    </row>
    <row spans="1:12" r="32">
      <c t="s" s="4" r="A32">
        <v>135</v>
      </c>
      <c t="n" s="7" r="J32">
        <v>0</v>
      </c>
      <c t="n" s="7" r="K32">
        <v>0</v>
      </c>
    </row>
    <row spans="1:12" r="33">
      <c t="s" s="4" r="A33">
        <v>122</v>
      </c>
      <c t="n" s="6" r="J33">
        <v>11750</v>
      </c>
      <c t="n" s="6" r="K33">
        <v>57500</v>
      </c>
      <c t="n" s="6" r="L33">
        <v>171625</v>
      </c>
    </row>
    <row spans="1:12" r="34">
      <c t="s" s="4" r="A34">
        <v>133</v>
      </c>
      <c t="n" s="7" r="J34">
        <v>0</v>
      </c>
      <c t="n" s="7" r="K34">
        <v>0</v>
      </c>
      <c t="n" s="7" r="L34">
        <v>2</v>
      </c>
    </row>
    <row spans="1:12" r="35">
      <c t="s" s="4" r="A35">
        <v>1125</v>
      </c>
      <c t="n" s="6" r="B35">
        <v>32480551</v>
      </c>
      <c t="n" s="6" r="F35">
        <v>31862294</v>
      </c>
      <c t="n" s="6" r="J35">
        <v>32480551</v>
      </c>
      <c t="n" s="6" r="K35">
        <v>31862294</v>
      </c>
      <c t="n" s="6" r="L35">
        <v>31308194</v>
      </c>
    </row>
    <row spans="1:12" r="36">
      <c t="s" s="4" r="A36">
        <v>1120</v>
      </c>
      <c t="n" s="7" r="B36">
        <v>325</v>
      </c>
      <c t="n" s="7" r="F36">
        <v>319</v>
      </c>
      <c t="n" s="7" r="J36">
        <v>325</v>
      </c>
      <c t="n" s="7" r="K36">
        <v>319</v>
      </c>
      <c t="n" s="7" r="L36">
        <v>313</v>
      </c>
    </row>
    <row spans="1:12" r="37">
      <c t="s" s="4" r="A37">
        <v>31</v>
      </c>
    </row>
    <row spans="1:12" r="38">
      <c t="s" s="3" r="A38">
        <v>1106</v>
      </c>
    </row>
    <row spans="1:12" r="39">
      <c t="s" s="4" r="A39">
        <v>1118</v>
      </c>
      <c t="n" s="7" r="E39">
        <v>72</v>
      </c>
      <c t="n" s="7" r="I39">
        <v>72</v>
      </c>
      <c t="n" s="7" r="J39">
        <v>72</v>
      </c>
      <c t="n" s="7" r="K39">
        <v>72</v>
      </c>
      <c t="n" s="7" r="L39">
        <v>72</v>
      </c>
    </row>
    <row spans="1:12" r="40">
      <c t="s" s="4" r="A40">
        <v>1122</v>
      </c>
      <c t="n" s="6" r="E40">
        <v>7197532</v>
      </c>
      <c t="n" s="6" r="I40">
        <v>7197532</v>
      </c>
      <c t="n" s="6" r="J40">
        <v>7197532</v>
      </c>
      <c t="n" s="6" r="K40">
        <v>7197532</v>
      </c>
      <c t="n" s="6" r="L40">
        <v>7197532</v>
      </c>
    </row>
    <row spans="1:12" r="41">
      <c t="s" s="4" r="A41">
        <v>1123</v>
      </c>
      <c t="n" s="6" r="J41">
        <v>0</v>
      </c>
      <c t="n" s="6" r="K41">
        <v>0</v>
      </c>
      <c t="n" s="6" r="L41">
        <v>0</v>
      </c>
    </row>
    <row spans="1:12" r="42">
      <c t="s" s="4" r="A42">
        <v>1119</v>
      </c>
      <c t="n" s="7" r="J42">
        <v>0</v>
      </c>
      <c t="n" s="7" r="K42">
        <v>0</v>
      </c>
      <c t="n" s="7" r="L42">
        <v>0</v>
      </c>
    </row>
    <row spans="1:12" r="43">
      <c t="s" s="4" r="A43">
        <v>1124</v>
      </c>
      <c t="n" s="6" r="J43">
        <v>0</v>
      </c>
      <c t="n" s="6" r="K43">
        <v>0</v>
      </c>
      <c t="n" s="6" r="L43">
        <v>0</v>
      </c>
    </row>
    <row spans="1:12" r="44">
      <c t="s" s="4" r="A44">
        <v>128</v>
      </c>
      <c t="n" s="7" r="J44">
        <v>0</v>
      </c>
      <c t="n" s="7" r="K44">
        <v>0</v>
      </c>
      <c t="n" s="7" r="L44">
        <v>0</v>
      </c>
    </row>
    <row spans="1:12" r="45">
      <c t="s" s="4" r="A45">
        <v>121</v>
      </c>
      <c t="n" s="6" r="K45">
        <v>0</v>
      </c>
      <c t="n" s="6" r="L45">
        <v>0</v>
      </c>
    </row>
    <row spans="1:12" r="46">
      <c t="s" s="4" r="A46">
        <v>129</v>
      </c>
      <c t="n" s="6" r="J46">
        <v>0</v>
      </c>
      <c t="n" s="7" r="K46">
        <v>0</v>
      </c>
      <c t="n" s="7" r="L46">
        <v>0</v>
      </c>
    </row>
    <row spans="1:12" r="47">
      <c t="s" s="4" r="A47">
        <v>130</v>
      </c>
      <c t="n" s="7" r="J47">
        <v>0</v>
      </c>
      <c t="n" s="7" r="K47">
        <v>0</v>
      </c>
      <c t="n" s="7" r="L47">
        <v>0</v>
      </c>
    </row>
    <row spans="1:12" r="48">
      <c t="s" s="4" r="A48">
        <v>123</v>
      </c>
      <c t="n" s="6" r="J48">
        <v>0</v>
      </c>
      <c t="n" s="6" r="K48">
        <v>0</v>
      </c>
      <c t="n" s="6" r="L48">
        <v>0</v>
      </c>
    </row>
    <row spans="1:12" r="49">
      <c t="s" s="4" r="A49">
        <v>131</v>
      </c>
      <c t="n" s="7" r="J49">
        <v>0</v>
      </c>
      <c t="n" s="7" r="K49">
        <v>0</v>
      </c>
      <c t="n" s="7" r="L49">
        <v>0</v>
      </c>
    </row>
    <row spans="1:12" r="50">
      <c t="s" s="4" r="A50">
        <v>132</v>
      </c>
      <c t="n" s="6" r="K50">
        <v>0</v>
      </c>
      <c t="n" s="6" r="L50">
        <v>0</v>
      </c>
    </row>
    <row spans="1:12" r="51">
      <c t="s" s="4" r="A51">
        <v>135</v>
      </c>
      <c t="n" s="7" r="J51">
        <v>0</v>
      </c>
      <c t="n" s="7" r="K51">
        <v>0</v>
      </c>
      <c t="n" s="7" r="L51">
        <v>0</v>
      </c>
    </row>
    <row spans="1:12" r="52">
      <c t="s" s="4" r="A52">
        <v>122</v>
      </c>
      <c t="n" s="6" r="J52">
        <v>0</v>
      </c>
      <c t="n" s="6" r="K52">
        <v>0</v>
      </c>
      <c t="n" s="6" r="L52">
        <v>0</v>
      </c>
    </row>
    <row spans="1:12" r="53">
      <c t="s" s="4" r="A53">
        <v>133</v>
      </c>
      <c t="n" s="7" r="J53">
        <v>0</v>
      </c>
      <c t="n" s="7" r="K53">
        <v>0</v>
      </c>
      <c t="n" s="7" r="L53">
        <v>0</v>
      </c>
    </row>
    <row spans="1:12" r="54">
      <c t="s" s="4" r="A54">
        <v>1125</v>
      </c>
      <c t="n" s="6" r="B54">
        <v>7197532</v>
      </c>
      <c t="n" s="6" r="F54">
        <v>7197532</v>
      </c>
      <c t="n" s="6" r="J54">
        <v>7197532</v>
      </c>
      <c t="n" s="6" r="K54">
        <v>7197532</v>
      </c>
      <c t="n" s="6" r="L54">
        <v>7197532</v>
      </c>
    </row>
    <row spans="1:12" r="55">
      <c t="s" s="4" r="A55">
        <v>1120</v>
      </c>
      <c t="n" s="7" r="B55">
        <v>72</v>
      </c>
      <c t="n" s="7" r="F55">
        <v>72</v>
      </c>
      <c t="n" s="7" r="J55">
        <v>72</v>
      </c>
      <c t="n" s="7" r="K55">
        <v>72</v>
      </c>
      <c t="n" s="7" r="L55">
        <v>72</v>
      </c>
    </row>
    <row spans="1:12" r="56">
      <c t="s" s="4" r="A56">
        <v>115</v>
      </c>
    </row>
    <row spans="1:12" r="57">
      <c t="s" s="3" r="A57">
        <v>1106</v>
      </c>
    </row>
    <row spans="1:12" r="58">
      <c t="s" s="4" r="A58">
        <v>1118</v>
      </c>
      <c t="n" s="7" r="E58">
        <v>608515</v>
      </c>
      <c t="n" s="7" r="I58">
        <v>604721</v>
      </c>
      <c t="n" s="6" r="J58">
        <v>608515</v>
      </c>
      <c t="n" s="6" r="K58">
        <v>604721</v>
      </c>
      <c t="n" s="6" r="L58">
        <v>601847</v>
      </c>
    </row>
    <row spans="1:12" r="59">
      <c t="s" s="4" r="A59">
        <v>1119</v>
      </c>
      <c t="n" s="6" r="J59">
        <v>5517</v>
      </c>
      <c t="n" s="6" r="K59">
        <v>5225</v>
      </c>
      <c t="n" s="6" r="L59">
        <v>4269</v>
      </c>
    </row>
    <row spans="1:12" r="60">
      <c t="s" s="4" r="A60">
        <v>128</v>
      </c>
      <c t="n" s="6" r="J60">
        <v>0</v>
      </c>
      <c t="n" s="6" r="K60">
        <v>0</v>
      </c>
      <c t="n" s="6" r="L60">
        <v>0</v>
      </c>
    </row>
    <row spans="1:12" r="61">
      <c t="s" s="4" r="A61">
        <v>129</v>
      </c>
      <c t="n" s="6" r="J61">
        <v>0</v>
      </c>
      <c t="n" s="6" r="K61">
        <v>0</v>
      </c>
      <c t="n" s="6" r="L61">
        <v>0</v>
      </c>
    </row>
    <row spans="1:12" r="62">
      <c t="s" s="4" r="A62">
        <v>130</v>
      </c>
      <c t="n" s="6" r="J62">
        <v>-1561</v>
      </c>
      <c t="n" s="6" r="K62">
        <v>-1513</v>
      </c>
      <c t="n" s="6" r="L62">
        <v>-1638</v>
      </c>
    </row>
    <row spans="1:12" r="63">
      <c t="s" s="4" r="A63">
        <v>131</v>
      </c>
      <c t="n" s="6" r="J63">
        <v>0</v>
      </c>
      <c t="n" s="6" r="K63">
        <v>0</v>
      </c>
      <c t="n" s="6" r="L63">
        <v>0</v>
      </c>
    </row>
    <row spans="1:12" r="64">
      <c t="s" s="4" r="A64">
        <v>132</v>
      </c>
      <c t="n" s="6" r="K64">
        <v>0</v>
      </c>
      <c t="n" s="6" r="L64">
        <v>0</v>
      </c>
    </row>
    <row spans="1:12" r="65">
      <c t="s" s="4" r="A65">
        <v>135</v>
      </c>
      <c t="n" s="6" r="J65">
        <v>0</v>
      </c>
      <c t="n" s="6" r="K65">
        <v>0</v>
      </c>
      <c t="n" s="6" r="L65">
        <v>0</v>
      </c>
    </row>
    <row spans="1:12" r="66">
      <c t="s" s="4" r="A66">
        <v>133</v>
      </c>
      <c t="n" s="6" r="J66">
        <v>35</v>
      </c>
      <c t="n" s="6" r="K66">
        <v>82</v>
      </c>
      <c t="n" s="6" r="L66">
        <v>243</v>
      </c>
    </row>
    <row spans="1:12" r="67">
      <c t="s" s="4" r="A67">
        <v>1120</v>
      </c>
      <c t="n" s="6" r="B67">
        <v>611754</v>
      </c>
      <c t="n" s="6" r="F67">
        <v>608515</v>
      </c>
      <c t="n" s="6" r="J67">
        <v>611754</v>
      </c>
      <c t="n" s="6" r="K67">
        <v>608515</v>
      </c>
      <c t="n" s="6" r="L67">
        <v>604721</v>
      </c>
    </row>
    <row spans="1:12" r="68">
      <c t="s" s="4" r="A68">
        <v>1121</v>
      </c>
      <c t="n" s="6" r="J68">
        <v>752</v>
      </c>
    </row>
    <row spans="1:12" r="69">
      <c t="s" s="4" r="A69">
        <v>116</v>
      </c>
    </row>
    <row spans="1:12" r="70">
      <c t="s" s="3" r="A70">
        <v>1106</v>
      </c>
    </row>
    <row spans="1:12" r="71">
      <c t="s" s="4" r="A71">
        <v>1118</v>
      </c>
      <c t="n" s="6" r="E71">
        <v>-279885</v>
      </c>
      <c t="n" s="6" r="I71">
        <v>-306713</v>
      </c>
      <c t="n" s="6" r="J71">
        <v>-279885</v>
      </c>
      <c t="n" s="6" r="K71">
        <v>-306713</v>
      </c>
      <c t="n" s="6" r="L71">
        <v>-332737</v>
      </c>
    </row>
    <row spans="1:12" r="72">
      <c t="s" s="4" r="A72">
        <v>126</v>
      </c>
      <c t="n" s="6" r="J72">
        <v>29184</v>
      </c>
      <c t="n" s="6" r="K72">
        <v>26823</v>
      </c>
      <c t="n" s="6" r="L72">
        <v>26024</v>
      </c>
    </row>
    <row spans="1:12" r="73">
      <c t="s" s="4" r="A73">
        <v>1119</v>
      </c>
      <c t="n" s="6" r="J73">
        <v>0</v>
      </c>
      <c t="n" s="6" r="K73">
        <v>0</v>
      </c>
      <c t="n" s="6" r="L73">
        <v>0</v>
      </c>
    </row>
    <row spans="1:12" r="74">
      <c t="s" s="4" r="A74">
        <v>128</v>
      </c>
      <c t="n" s="6" r="J74">
        <v>0</v>
      </c>
      <c t="n" s="6" r="K74">
        <v>0</v>
      </c>
      <c t="n" s="6" r="L74">
        <v>0</v>
      </c>
    </row>
    <row spans="1:12" r="75">
      <c t="s" s="4" r="A75">
        <v>129</v>
      </c>
      <c t="n" s="6" r="J75">
        <v>0</v>
      </c>
      <c t="n" s="6" r="K75">
        <v>0</v>
      </c>
      <c t="n" s="6" r="L75">
        <v>0</v>
      </c>
    </row>
    <row spans="1:12" r="76">
      <c t="s" s="4" r="A76">
        <v>130</v>
      </c>
      <c t="n" s="6" r="J76">
        <v>0</v>
      </c>
      <c t="n" s="6" r="K76">
        <v>0</v>
      </c>
      <c t="n" s="6" r="L76">
        <v>0</v>
      </c>
    </row>
    <row spans="1:12" r="77">
      <c t="s" s="4" r="A77">
        <v>131</v>
      </c>
      <c t="n" s="6" r="J77">
        <v>0</v>
      </c>
      <c t="n" s="6" r="K77">
        <v>5</v>
      </c>
      <c t="n" s="6" r="L77">
        <v>0</v>
      </c>
    </row>
    <row spans="1:12" r="78">
      <c t="s" s="4" r="A78">
        <v>132</v>
      </c>
      <c t="n" s="6" r="K78">
        <v>0</v>
      </c>
      <c t="n" s="6" r="L78">
        <v>0</v>
      </c>
    </row>
    <row spans="1:12" r="79">
      <c t="s" s="4" r="A79">
        <v>135</v>
      </c>
      <c t="n" s="6" r="J79">
        <v>0</v>
      </c>
      <c t="n" s="6" r="K79">
        <v>0</v>
      </c>
      <c t="n" s="6" r="L79">
        <v>0</v>
      </c>
    </row>
    <row spans="1:12" r="80">
      <c t="s" s="4" r="A80">
        <v>133</v>
      </c>
      <c t="n" s="6" r="J80">
        <v>0</v>
      </c>
      <c t="n" s="6" r="K80">
        <v>0</v>
      </c>
      <c t="n" s="6" r="L80">
        <v>0</v>
      </c>
    </row>
    <row spans="1:12" r="81">
      <c t="s" s="4" r="A81">
        <v>1120</v>
      </c>
      <c t="n" s="6" r="B81">
        <v>-250701</v>
      </c>
      <c t="n" s="6" r="F81">
        <v>-279885</v>
      </c>
      <c t="n" s="6" r="J81">
        <v>-250701</v>
      </c>
      <c t="n" s="6" r="K81">
        <v>-279885</v>
      </c>
      <c t="n" s="6" r="L81">
        <v>-306713</v>
      </c>
    </row>
    <row spans="1:12" r="82">
      <c t="s" s="4" r="A82">
        <v>1104</v>
      </c>
    </row>
    <row spans="1:12" r="83">
      <c t="s" s="3" r="A83">
        <v>1106</v>
      </c>
    </row>
    <row spans="1:12" r="84">
      <c t="s" s="4" r="A84">
        <v>1118</v>
      </c>
      <c t="n" s="6" r="E84">
        <v>329021</v>
      </c>
      <c t="n" s="6" r="I84">
        <v>298393</v>
      </c>
      <c t="n" s="6" r="J84">
        <v>329021</v>
      </c>
      <c t="n" s="6" r="K84">
        <v>298393</v>
      </c>
      <c t="n" s="6" r="L84">
        <v>269494</v>
      </c>
    </row>
    <row spans="1:12" r="85">
      <c t="s" s="4" r="A85">
        <v>126</v>
      </c>
      <c t="n" s="6" r="J85">
        <v>29184</v>
      </c>
      <c t="n" s="6" r="K85">
        <v>26823</v>
      </c>
      <c t="n" s="6" r="L85">
        <v>26024</v>
      </c>
    </row>
    <row spans="1:12" r="86">
      <c t="s" s="4" r="A86">
        <v>1119</v>
      </c>
      <c t="n" s="6" r="J86">
        <v>5524</v>
      </c>
      <c t="n" s="6" r="K86">
        <v>5232</v>
      </c>
      <c t="n" s="6" r="L86">
        <v>4270</v>
      </c>
    </row>
    <row spans="1:12" r="87">
      <c t="s" s="4" r="A87">
        <v>130</v>
      </c>
      <c t="n" s="6" r="J87">
        <v>-1562</v>
      </c>
      <c t="n" s="6" r="K87">
        <v>-1514</v>
      </c>
      <c t="n" s="6" r="L87">
        <v>-1640</v>
      </c>
    </row>
    <row spans="1:12" r="88">
      <c t="s" s="4" r="A88">
        <v>131</v>
      </c>
      <c t="n" s="6" r="J88">
        <v>0</v>
      </c>
      <c t="n" s="6" r="K88">
        <v>5</v>
      </c>
      <c t="n" s="6" r="L88">
        <v>0</v>
      </c>
    </row>
    <row spans="1:12" r="89">
      <c t="s" s="4" r="A89">
        <v>132</v>
      </c>
      <c t="n" s="6" r="K89">
        <v>0</v>
      </c>
      <c t="n" s="6" r="L89">
        <v>0</v>
      </c>
    </row>
    <row spans="1:12" r="90">
      <c t="s" s="4" r="A90">
        <v>135</v>
      </c>
      <c t="n" s="7" r="J90">
        <v>0</v>
      </c>
      <c t="n" s="6" r="K90">
        <v>0</v>
      </c>
      <c t="n" s="6" r="L90">
        <v>0</v>
      </c>
    </row>
    <row spans="1:12" r="91">
      <c t="s" s="4" r="A91">
        <v>122</v>
      </c>
      <c t="n" s="6" r="J91">
        <v>11750</v>
      </c>
    </row>
    <row spans="1:12" r="92">
      <c t="s" s="4" r="A92">
        <v>133</v>
      </c>
      <c t="n" s="7" r="J92">
        <v>35</v>
      </c>
      <c t="n" s="6" r="K92">
        <v>82</v>
      </c>
      <c t="n" s="6" r="L92">
        <v>245</v>
      </c>
    </row>
    <row spans="1:12" r="93">
      <c t="s" s="4" r="A93">
        <v>1120</v>
      </c>
      <c t="n" s="7" r="B93">
        <v>361450</v>
      </c>
      <c t="n" s="7" r="F93">
        <v>329021</v>
      </c>
      <c t="n" s="6" r="J93">
        <v>361450</v>
      </c>
      <c t="n" s="6" r="K93">
        <v>329021</v>
      </c>
      <c t="n" s="6" r="L93">
        <v>298393</v>
      </c>
    </row>
    <row spans="1:12" r="94">
      <c t="s" s="4" r="A94">
        <v>1121</v>
      </c>
      <c t="n" s="6" r="J94">
        <v>752</v>
      </c>
      <c t="n" s="6" r="K94">
        <v>0</v>
      </c>
      <c t="n" s="6" r="L94">
        <v>0</v>
      </c>
    </row>
    <row spans="1:12" r="95">
      <c t="s" s="4" r="A95">
        <v>1126</v>
      </c>
    </row>
    <row spans="1:12" r="96">
      <c t="s" s="3" r="A96">
        <v>1106</v>
      </c>
    </row>
    <row spans="1:12" r="97">
      <c t="s" s="4" r="A97">
        <v>1118</v>
      </c>
      <c t="n" s="7" r="E97">
        <v>319</v>
      </c>
      <c t="n" s="7" r="I97">
        <v>313</v>
      </c>
      <c t="n" s="7" r="J97">
        <v>319</v>
      </c>
      <c t="n" s="7" r="K97">
        <v>313</v>
      </c>
      <c t="n" s="7" r="L97">
        <v>312</v>
      </c>
    </row>
    <row spans="1:12" r="98">
      <c t="s" s="4" r="A98">
        <v>1122</v>
      </c>
      <c t="n" s="6" r="E98">
        <v>31862294</v>
      </c>
      <c t="n" s="6" r="I98">
        <v>31308194</v>
      </c>
      <c t="n" s="6" r="J98">
        <v>31862294</v>
      </c>
      <c t="n" s="6" r="K98">
        <v>31308194</v>
      </c>
      <c t="n" s="6" r="L98">
        <v>31226047</v>
      </c>
    </row>
    <row spans="1:12" r="99">
      <c t="s" s="4" r="A99">
        <v>1123</v>
      </c>
      <c t="n" s="6" r="J99">
        <v>738195</v>
      </c>
      <c t="n" s="6" r="K99">
        <v>638102</v>
      </c>
      <c t="n" s="6" r="L99">
        <v>96560</v>
      </c>
    </row>
    <row spans="1:12" r="100">
      <c t="s" s="4" r="A100">
        <v>1119</v>
      </c>
      <c t="n" s="7" r="J100">
        <v>7</v>
      </c>
      <c t="n" s="7" r="K100">
        <v>7</v>
      </c>
      <c t="n" s="7" r="L100">
        <v>1</v>
      </c>
    </row>
    <row spans="1:12" r="101">
      <c t="s" s="4" r="A101">
        <v>130</v>
      </c>
      <c t="n" s="7" r="J101">
        <v>-1</v>
      </c>
      <c t="n" s="7" r="K101">
        <v>-1</v>
      </c>
      <c t="n" s="7" r="L101">
        <v>-2</v>
      </c>
    </row>
    <row spans="1:12" r="102">
      <c t="s" s="4" r="A102">
        <v>123</v>
      </c>
      <c t="n" s="6" r="J102">
        <v>-131688</v>
      </c>
      <c t="n" s="6" r="K102">
        <v>-141502</v>
      </c>
      <c t="n" s="6" r="L102">
        <v>-186038</v>
      </c>
    </row>
    <row spans="1:12" r="103">
      <c t="s" s="4" r="A103">
        <v>131</v>
      </c>
      <c t="n" s="7" r="J103">
        <v>0</v>
      </c>
      <c t="n" s="7" r="K103">
        <v>0</v>
      </c>
      <c t="n" s="7" r="L103">
        <v>0</v>
      </c>
    </row>
    <row spans="1:12" r="104">
      <c t="s" s="4" r="A104">
        <v>132</v>
      </c>
      <c t="n" s="6" r="K104">
        <v>0</v>
      </c>
      <c t="n" s="6" r="L104">
        <v>0</v>
      </c>
    </row>
    <row spans="1:12" r="105">
      <c t="s" s="4" r="A105">
        <v>135</v>
      </c>
      <c t="n" s="7" r="J105">
        <v>0</v>
      </c>
      <c t="n" s="7" r="K105">
        <v>0</v>
      </c>
      <c t="n" s="7" r="L105">
        <v>0</v>
      </c>
    </row>
    <row spans="1:12" r="106">
      <c t="s" s="4" r="A106">
        <v>122</v>
      </c>
      <c t="n" s="6" r="J106">
        <v>0</v>
      </c>
      <c t="n" s="6" r="K106">
        <v>57500</v>
      </c>
      <c t="n" s="6" r="L106">
        <v>171625</v>
      </c>
    </row>
    <row spans="1:12" r="107">
      <c t="s" s="4" r="A107">
        <v>133</v>
      </c>
      <c t="n" s="7" r="J107">
        <v>0</v>
      </c>
      <c t="n" s="7" r="K107">
        <v>0</v>
      </c>
      <c t="n" s="7" r="L107">
        <v>2</v>
      </c>
    </row>
    <row spans="1:12" r="108">
      <c t="s" s="4" r="A108">
        <v>1125</v>
      </c>
      <c t="n" s="6" r="B108">
        <v>32480551</v>
      </c>
      <c t="n" s="6" r="F108">
        <v>31862294</v>
      </c>
      <c t="n" s="6" r="J108">
        <v>32480551</v>
      </c>
      <c t="n" s="6" r="K108">
        <v>31862294</v>
      </c>
      <c t="n" s="6" r="L108">
        <v>31308194</v>
      </c>
    </row>
    <row spans="1:12" r="109">
      <c t="s" s="4" r="A109">
        <v>1120</v>
      </c>
      <c t="n" s="7" r="B109">
        <v>325</v>
      </c>
      <c t="n" s="7" r="F109">
        <v>319</v>
      </c>
      <c t="n" s="7" r="J109">
        <v>325</v>
      </c>
      <c t="n" s="7" r="K109">
        <v>319</v>
      </c>
      <c t="n" s="7" r="L109">
        <v>313</v>
      </c>
    </row>
    <row spans="1:12" r="110">
      <c t="s" s="4" r="A110">
        <v>1127</v>
      </c>
    </row>
    <row spans="1:12" r="111">
      <c t="s" s="3" r="A111">
        <v>1106</v>
      </c>
    </row>
    <row spans="1:12" r="112">
      <c t="s" s="4" r="A112">
        <v>1118</v>
      </c>
      <c t="n" s="7" r="E112">
        <v>72</v>
      </c>
      <c t="n" s="7" r="I112">
        <v>72</v>
      </c>
      <c t="n" s="7" r="J112">
        <v>72</v>
      </c>
      <c t="n" s="7" r="K112">
        <v>72</v>
      </c>
      <c t="n" s="7" r="L112">
        <v>72</v>
      </c>
    </row>
    <row spans="1:12" r="113">
      <c t="s" s="4" r="A113">
        <v>1122</v>
      </c>
      <c t="n" s="6" r="E113">
        <v>7197532</v>
      </c>
      <c t="n" s="6" r="I113">
        <v>7197532</v>
      </c>
      <c t="n" s="6" r="J113">
        <v>7197532</v>
      </c>
      <c t="n" s="6" r="K113">
        <v>7197532</v>
      </c>
      <c t="n" s="6" r="L113">
        <v>7197532</v>
      </c>
    </row>
    <row spans="1:12" r="114">
      <c t="s" s="4" r="A114">
        <v>1123</v>
      </c>
      <c t="n" s="6" r="J114">
        <v>0</v>
      </c>
      <c t="n" s="6" r="K114">
        <v>0</v>
      </c>
      <c t="n" s="6" r="L114">
        <v>0</v>
      </c>
    </row>
    <row spans="1:12" r="115">
      <c t="s" s="4" r="A115">
        <v>1119</v>
      </c>
      <c t="n" s="7" r="J115">
        <v>0</v>
      </c>
      <c t="n" s="7" r="K115">
        <v>0</v>
      </c>
      <c t="n" s="7" r="L115">
        <v>0</v>
      </c>
    </row>
    <row spans="1:12" r="116">
      <c t="s" s="4" r="A116">
        <v>130</v>
      </c>
      <c t="n" s="7" r="J116">
        <v>0</v>
      </c>
      <c t="n" s="7" r="K116">
        <v>0</v>
      </c>
      <c t="n" s="7" r="L116">
        <v>0</v>
      </c>
    </row>
    <row spans="1:12" r="117">
      <c t="s" s="4" r="A117">
        <v>123</v>
      </c>
      <c t="n" s="6" r="J117">
        <v>0</v>
      </c>
      <c t="n" s="6" r="K117">
        <v>0</v>
      </c>
      <c t="n" s="6" r="L117">
        <v>0</v>
      </c>
    </row>
    <row spans="1:12" r="118">
      <c t="s" s="4" r="A118">
        <v>131</v>
      </c>
      <c t="n" s="7" r="J118">
        <v>0</v>
      </c>
      <c t="n" s="7" r="K118">
        <v>0</v>
      </c>
      <c t="n" s="7" r="L118">
        <v>0</v>
      </c>
    </row>
    <row spans="1:12" r="119">
      <c t="s" s="4" r="A119">
        <v>132</v>
      </c>
      <c t="n" s="6" r="K119">
        <v>0</v>
      </c>
      <c t="n" s="6" r="L119">
        <v>0</v>
      </c>
    </row>
    <row spans="1:12" r="120">
      <c t="s" s="4" r="A120">
        <v>135</v>
      </c>
      <c t="n" s="6" r="J120">
        <v>0</v>
      </c>
      <c t="n" s="7" r="K120">
        <v>0</v>
      </c>
      <c t="n" s="7" r="L120">
        <v>0</v>
      </c>
    </row>
    <row spans="1:12" r="121">
      <c t="s" s="4" r="A121">
        <v>122</v>
      </c>
      <c t="n" s="6" r="K121">
        <v>0</v>
      </c>
      <c t="n" s="6" r="L121">
        <v>0</v>
      </c>
    </row>
    <row spans="1:12" r="122">
      <c t="s" s="4" r="A122">
        <v>133</v>
      </c>
      <c t="n" s="7" r="J122">
        <v>0</v>
      </c>
      <c t="n" s="7" r="K122">
        <v>0</v>
      </c>
      <c t="n" s="7" r="L122">
        <v>0</v>
      </c>
    </row>
    <row spans="1:12" r="123">
      <c t="s" s="4" r="A123">
        <v>1125</v>
      </c>
      <c t="n" s="6" r="B123">
        <v>7197532</v>
      </c>
      <c t="n" s="6" r="F123">
        <v>7197532</v>
      </c>
      <c t="n" s="6" r="J123">
        <v>7197532</v>
      </c>
      <c t="n" s="6" r="K123">
        <v>7197532</v>
      </c>
      <c t="n" s="6" r="L123">
        <v>7197532</v>
      </c>
    </row>
    <row spans="1:12" r="124">
      <c t="s" s="4" r="A124">
        <v>1120</v>
      </c>
      <c t="n" s="7" r="B124">
        <v>72</v>
      </c>
      <c t="n" s="7" r="F124">
        <v>72</v>
      </c>
      <c t="n" s="7" r="J124">
        <v>72</v>
      </c>
      <c t="n" s="7" r="K124">
        <v>72</v>
      </c>
      <c t="n" s="7" r="L124">
        <v>72</v>
      </c>
    </row>
    <row spans="1:12" r="125">
      <c t="s" s="4" r="A125">
        <v>1128</v>
      </c>
    </row>
    <row spans="1:12" r="126">
      <c t="s" s="3" r="A126">
        <v>1106</v>
      </c>
    </row>
    <row spans="1:12" r="127">
      <c t="s" s="4" r="A127">
        <v>1118</v>
      </c>
      <c t="n" s="7" r="E127">
        <v>608515</v>
      </c>
      <c t="n" s="7" r="I127">
        <v>604721</v>
      </c>
      <c t="n" s="6" r="J127">
        <v>608515</v>
      </c>
      <c t="n" s="6" r="K127">
        <v>604721</v>
      </c>
      <c t="n" s="6" r="L127">
        <v>601847</v>
      </c>
    </row>
    <row spans="1:12" r="128">
      <c t="s" s="4" r="A128">
        <v>1119</v>
      </c>
      <c t="n" s="6" r="J128">
        <v>5517</v>
      </c>
      <c t="n" s="6" r="K128">
        <v>5225</v>
      </c>
      <c t="n" s="6" r="L128">
        <v>4269</v>
      </c>
    </row>
    <row spans="1:12" r="129">
      <c t="s" s="4" r="A129">
        <v>130</v>
      </c>
      <c t="n" s="6" r="J129">
        <v>-1561</v>
      </c>
      <c t="n" s="6" r="K129">
        <v>-1513</v>
      </c>
      <c t="n" s="6" r="L129">
        <v>-1638</v>
      </c>
    </row>
    <row spans="1:12" r="130">
      <c t="s" s="4" r="A130">
        <v>131</v>
      </c>
      <c t="n" s="6" r="J130">
        <v>0</v>
      </c>
      <c t="n" s="6" r="K130">
        <v>0</v>
      </c>
      <c t="n" s="6" r="L130">
        <v>0</v>
      </c>
    </row>
    <row spans="1:12" r="131">
      <c t="s" s="4" r="A131">
        <v>132</v>
      </c>
      <c t="n" s="6" r="K131">
        <v>0</v>
      </c>
      <c t="n" s="6" r="L131">
        <v>0</v>
      </c>
    </row>
    <row spans="1:12" r="132">
      <c t="s" s="4" r="A132">
        <v>135</v>
      </c>
      <c t="n" s="6" r="J132">
        <v>0</v>
      </c>
      <c t="n" s="6" r="K132">
        <v>0</v>
      </c>
      <c t="n" s="6" r="L132">
        <v>0</v>
      </c>
    </row>
    <row spans="1:12" r="133">
      <c t="s" s="4" r="A133">
        <v>133</v>
      </c>
      <c t="n" s="6" r="J133">
        <v>35</v>
      </c>
      <c t="n" s="6" r="K133">
        <v>82</v>
      </c>
      <c t="n" s="6" r="L133">
        <v>243</v>
      </c>
    </row>
    <row spans="1:12" r="134">
      <c t="s" s="4" r="A134">
        <v>1120</v>
      </c>
      <c t="n" s="6" r="B134">
        <v>611754</v>
      </c>
      <c t="n" s="6" r="F134">
        <v>608515</v>
      </c>
      <c t="n" s="6" r="J134">
        <v>611754</v>
      </c>
      <c t="n" s="6" r="K134">
        <v>608515</v>
      </c>
      <c t="n" s="6" r="L134">
        <v>604721</v>
      </c>
    </row>
    <row spans="1:12" r="135">
      <c t="s" s="4" r="A135">
        <v>1121</v>
      </c>
      <c t="n" s="6" r="J135">
        <v>752</v>
      </c>
    </row>
    <row spans="1:12" r="136">
      <c t="s" s="4" r="A136">
        <v>1129</v>
      </c>
    </row>
    <row spans="1:12" r="137">
      <c t="s" s="3" r="A137">
        <v>1106</v>
      </c>
    </row>
    <row spans="1:12" r="138">
      <c t="s" s="4" r="A138">
        <v>1118</v>
      </c>
      <c t="n" s="7" r="E138">
        <v>-279885</v>
      </c>
      <c t="n" s="7" r="I138">
        <v>-306713</v>
      </c>
      <c t="n" s="6" r="J138">
        <v>-279885</v>
      </c>
      <c t="n" s="6" r="K138">
        <v>-306713</v>
      </c>
      <c t="n" s="6" r="L138">
        <v>-332737</v>
      </c>
    </row>
    <row spans="1:12" r="139">
      <c t="s" s="4" r="A139">
        <v>126</v>
      </c>
      <c t="n" s="6" r="J139">
        <v>29184</v>
      </c>
      <c t="n" s="6" r="K139">
        <v>26823</v>
      </c>
      <c t="n" s="6" r="L139">
        <v>26024</v>
      </c>
    </row>
    <row spans="1:12" r="140">
      <c t="s" s="4" r="A140">
        <v>1119</v>
      </c>
      <c t="n" s="6" r="J140">
        <v>0</v>
      </c>
      <c t="n" s="6" r="K140">
        <v>0</v>
      </c>
      <c t="n" s="6" r="L140">
        <v>0</v>
      </c>
    </row>
    <row spans="1:12" r="141">
      <c t="s" s="4" r="A141">
        <v>130</v>
      </c>
      <c t="n" s="6" r="J141">
        <v>0</v>
      </c>
      <c t="n" s="6" r="K141">
        <v>0</v>
      </c>
      <c t="n" s="6" r="L141">
        <v>0</v>
      </c>
    </row>
    <row spans="1:12" r="142">
      <c t="s" s="4" r="A142">
        <v>131</v>
      </c>
      <c t="n" s="6" r="J142">
        <v>0</v>
      </c>
      <c t="n" s="6" r="K142">
        <v>5</v>
      </c>
      <c t="n" s="6" r="L142">
        <v>0</v>
      </c>
    </row>
    <row spans="1:12" r="143">
      <c t="s" s="4" r="A143">
        <v>132</v>
      </c>
      <c t="n" s="6" r="K143">
        <v>0</v>
      </c>
      <c t="n" s="6" r="L143">
        <v>0</v>
      </c>
    </row>
    <row spans="1:12" r="144">
      <c t="s" s="4" r="A144">
        <v>135</v>
      </c>
      <c t="n" s="6" r="J144">
        <v>0</v>
      </c>
      <c t="n" s="6" r="K144">
        <v>0</v>
      </c>
      <c t="n" s="6" r="L144">
        <v>0</v>
      </c>
    </row>
    <row spans="1:12" r="145">
      <c t="s" s="4" r="A145">
        <v>133</v>
      </c>
      <c t="n" s="6" r="J145">
        <v>0</v>
      </c>
      <c t="n" s="6" r="K145">
        <v>0</v>
      </c>
      <c t="n" s="6" r="L145">
        <v>0</v>
      </c>
    </row>
    <row spans="1:12" r="146">
      <c t="s" s="4" r="A146">
        <v>1120</v>
      </c>
      <c t="n" s="7" r="B146">
        <v>-250701</v>
      </c>
      <c t="n" s="7" r="F146">
        <v>-279885</v>
      </c>
      <c t="n" s="7" r="J146">
        <v>-250701</v>
      </c>
      <c t="n" s="7" r="K146">
        <v>-279885</v>
      </c>
      <c t="n" s="7" r="L146">
        <v>-3067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130</v>
      </c>
      <c t="s" s="2" r="B1">
        <v>1</v>
      </c>
    </row>
    <row spans="1:4" r="2">
      <c t="s" s="2" r="B2">
        <v>2</v>
      </c>
      <c t="s" s="2" r="C2">
        <v>33</v>
      </c>
      <c t="s" s="2" r="D2">
        <v>82</v>
      </c>
    </row>
    <row spans="1:4" r="3">
      <c t="s" s="3" r="A3">
        <v>143</v>
      </c>
    </row>
    <row spans="1:4" r="4">
      <c t="s" s="4" r="A4">
        <v>1131</v>
      </c>
      <c t="n" s="7" r="B4">
        <v>64790</v>
      </c>
      <c t="n" s="7" r="C4">
        <v>65296</v>
      </c>
      <c t="n" s="7" r="D4">
        <v>63349</v>
      </c>
    </row>
    <row spans="1:4" r="5">
      <c t="s" s="3" r="A5">
        <v>166</v>
      </c>
    </row>
    <row spans="1:4" r="6">
      <c t="s" s="4" r="A6">
        <v>167</v>
      </c>
      <c t="n" s="6" r="B6">
        <v>-7043</v>
      </c>
      <c t="n" s="6" r="C6">
        <v>-8408</v>
      </c>
      <c t="n" s="6" r="D6">
        <v>-4325</v>
      </c>
    </row>
    <row spans="1:4" r="7">
      <c t="s" s="4" r="A7">
        <v>170</v>
      </c>
      <c t="n" s="7" r="B7">
        <v>-1575</v>
      </c>
      <c t="n" s="6" r="C7">
        <v>-800</v>
      </c>
      <c t="n" s="6" r="D7">
        <v>-475</v>
      </c>
    </row>
    <row spans="1:4" r="8">
      <c t="s" s="4" r="A8">
        <v>1132</v>
      </c>
      <c t="s" s="4" r="B8">
        <v>61</v>
      </c>
    </row>
    <row spans="1:4" r="9">
      <c t="s" s="4" r="A9">
        <v>176</v>
      </c>
      <c t="n" s="7" r="B9">
        <v>-91744</v>
      </c>
      <c t="n" s="6" r="C9">
        <v>-7055</v>
      </c>
      <c t="n" s="6" r="D9">
        <v>-4583</v>
      </c>
    </row>
    <row spans="1:4" r="10">
      <c t="s" s="3" r="A10">
        <v>177</v>
      </c>
    </row>
    <row spans="1:4" r="11">
      <c t="s" s="4" r="A11">
        <v>181</v>
      </c>
      <c t="n" s="6" r="B11">
        <v>-51250</v>
      </c>
      <c t="n" s="6" r="C11">
        <v>-53000</v>
      </c>
      <c t="n" s="6" r="D11">
        <v>-86023</v>
      </c>
    </row>
    <row spans="1:4" r="12">
      <c t="s" s="4" r="A12">
        <v>182</v>
      </c>
      <c t="n" s="6" r="B12">
        <v>35</v>
      </c>
      <c t="n" s="6" r="C12">
        <v>82</v>
      </c>
      <c t="n" s="6" r="D12">
        <v>245</v>
      </c>
    </row>
    <row spans="1:4" r="13">
      <c t="s" s="4" r="A13">
        <v>183</v>
      </c>
      <c t="n" s="6" r="B13">
        <v>-7</v>
      </c>
      <c t="n" s="6" r="C13">
        <v>0</v>
      </c>
      <c t="n" s="6" r="D13">
        <v>0</v>
      </c>
    </row>
    <row spans="1:4" r="14">
      <c t="s" s="4" r="A14">
        <v>1133</v>
      </c>
      <c t="n" s="6" r="B14">
        <v>4583</v>
      </c>
      <c t="n" s="6" r="C14">
        <v>-38932</v>
      </c>
      <c t="n" s="6" r="D14">
        <v>-55458</v>
      </c>
    </row>
    <row spans="1:4" r="15">
      <c t="s" s="4" r="A15">
        <v>187</v>
      </c>
      <c t="n" s="6" r="B15">
        <v>-22371</v>
      </c>
      <c t="n" s="6" r="C15">
        <v>19309</v>
      </c>
      <c t="n" s="6" r="D15">
        <v>3308</v>
      </c>
    </row>
    <row spans="1:4" r="16">
      <c t="s" s="4" r="A16">
        <v>188</v>
      </c>
      <c t="n" s="6" r="B16">
        <v>31540</v>
      </c>
      <c t="n" s="6" r="C16">
        <v>12231</v>
      </c>
      <c t="n" s="6" r="D16">
        <v>8923</v>
      </c>
    </row>
    <row spans="1:4" r="17">
      <c t="s" s="4" r="A17">
        <v>189</v>
      </c>
      <c t="n" s="6" r="B17">
        <v>9169</v>
      </c>
      <c t="n" s="6" r="C17">
        <v>31540</v>
      </c>
      <c t="n" s="6" r="D17">
        <v>12231</v>
      </c>
    </row>
    <row spans="1:4" r="18">
      <c t="s" s="4" r="A18">
        <v>1134</v>
      </c>
      <c t="n" s="6" r="B18">
        <v>413</v>
      </c>
      <c t="n" s="6" r="C18">
        <v>0</v>
      </c>
      <c t="n" s="6" r="D18">
        <v>0</v>
      </c>
    </row>
    <row spans="1:4" r="19">
      <c t="s" s="4" r="A19">
        <v>1135</v>
      </c>
      <c t="n" s="6" r="B19">
        <v>220</v>
      </c>
      <c t="n" s="6" r="C19">
        <v>0</v>
      </c>
      <c t="n" s="6" r="D19">
        <v>0</v>
      </c>
    </row>
    <row spans="1:4" r="20">
      <c t="s" s="4" r="A20">
        <v>1104</v>
      </c>
    </row>
    <row spans="1:4" r="21">
      <c t="s" s="3" r="A21">
        <v>143</v>
      </c>
    </row>
    <row spans="1:4" r="22">
      <c t="s" s="4" r="A22">
        <v>1131</v>
      </c>
      <c t="n" s="6" r="B22">
        <v>-25355</v>
      </c>
      <c t="n" s="6" r="C22">
        <v>-21652</v>
      </c>
      <c t="n" s="6" r="D22">
        <v>-18167</v>
      </c>
    </row>
    <row spans="1:4" r="23">
      <c t="s" s="3" r="A23">
        <v>166</v>
      </c>
    </row>
    <row spans="1:4" r="24">
      <c t="s" s="4" r="A24">
        <v>167</v>
      </c>
      <c t="n" s="6" r="B24">
        <v>-304</v>
      </c>
      <c t="n" s="6" r="C24">
        <v>-213</v>
      </c>
      <c t="n" s="6" r="D24">
        <v>-146</v>
      </c>
    </row>
    <row spans="1:4" r="25">
      <c t="s" s="4" r="A25">
        <v>170</v>
      </c>
      <c t="n" s="6" r="B25">
        <v>-1142</v>
      </c>
      <c t="n" s="6" r="C25">
        <v>-481</v>
      </c>
      <c t="n" s="6" r="D25">
        <v>-468</v>
      </c>
    </row>
    <row spans="1:4" r="26">
      <c t="s" s="4" r="A26">
        <v>1132</v>
      </c>
      <c t="n" s="6" r="B26">
        <v>29030</v>
      </c>
      <c t="n" s="6" r="C26">
        <v>23610</v>
      </c>
      <c t="n" s="6" r="D26">
        <v>20208</v>
      </c>
    </row>
    <row spans="1:4" r="27">
      <c t="s" s="4" r="A27">
        <v>176</v>
      </c>
      <c t="n" s="6" r="B27">
        <v>27584</v>
      </c>
      <c t="n" s="6" r="C27">
        <v>22916</v>
      </c>
      <c t="n" s="6" r="D27">
        <v>19594</v>
      </c>
    </row>
    <row spans="1:4" r="28">
      <c t="s" s="3" r="A28">
        <v>177</v>
      </c>
    </row>
    <row spans="1:4" r="29">
      <c t="s" s="4" r="A29">
        <v>182</v>
      </c>
      <c t="n" s="6" r="B29">
        <v>35</v>
      </c>
      <c t="n" s="6" r="C29">
        <v>82</v>
      </c>
      <c t="n" s="6" r="D29">
        <v>245</v>
      </c>
    </row>
    <row spans="1:4" r="30">
      <c t="s" s="4" r="A30">
        <v>1136</v>
      </c>
      <c t="n" s="6" r="B30">
        <v>1562</v>
      </c>
      <c t="n" s="6" r="C30">
        <v>1514</v>
      </c>
      <c t="n" s="6" r="D30">
        <v>1640</v>
      </c>
    </row>
    <row spans="1:4" r="31">
      <c t="s" s="4" r="A31">
        <v>183</v>
      </c>
      <c t="n" s="6" r="B31">
        <v>-7</v>
      </c>
      <c t="n" s="6" r="C31">
        <v>0</v>
      </c>
      <c t="n" s="6" r="D31">
        <v>0</v>
      </c>
    </row>
    <row spans="1:4" r="32">
      <c t="s" s="4" r="A32">
        <v>1133</v>
      </c>
      <c t="n" s="6" r="B32">
        <v>-2167</v>
      </c>
      <c t="n" s="6" r="C32">
        <v>-1432</v>
      </c>
      <c t="n" s="6" r="D32">
        <v>-1395</v>
      </c>
    </row>
    <row spans="1:4" r="33">
      <c t="s" s="4" r="A33">
        <v>187</v>
      </c>
      <c t="n" s="6" r="B33">
        <v>62</v>
      </c>
      <c t="n" s="6" r="C33">
        <v>-168</v>
      </c>
      <c t="n" s="6" r="D33">
        <v>32</v>
      </c>
    </row>
    <row spans="1:4" r="34">
      <c t="s" s="4" r="A34">
        <v>188</v>
      </c>
      <c t="n" s="6" r="B34">
        <v>133</v>
      </c>
      <c t="n" s="6" r="C34">
        <v>301</v>
      </c>
      <c t="n" s="6" r="D34">
        <v>269</v>
      </c>
    </row>
    <row spans="1:4" r="35">
      <c t="s" s="4" r="A35">
        <v>189</v>
      </c>
      <c t="n" s="6" r="B35">
        <v>195</v>
      </c>
      <c t="n" s="6" r="C35">
        <v>133</v>
      </c>
      <c t="n" s="6" r="D35">
        <v>301</v>
      </c>
    </row>
    <row spans="1:4" r="36">
      <c t="s" s="4" r="A36">
        <v>1134</v>
      </c>
      <c t="n" s="6" r="B36">
        <v>-413</v>
      </c>
      <c t="n" s="6" r="C36">
        <v>0</v>
      </c>
      <c t="n" s="6" r="D36">
        <v>0</v>
      </c>
    </row>
    <row spans="1:4" r="37">
      <c t="s" s="4" r="A37">
        <v>1135</v>
      </c>
      <c t="n" s="7" r="B37">
        <v>-220</v>
      </c>
      <c t="n" s="7" r="C37">
        <v>0</v>
      </c>
      <c t="n" s="7" r="D3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7</v>
      </c>
      <c t="s" s="2" r="B1">
        <v>526</v>
      </c>
      <c t="s" s="2" r="J1">
        <v>1</v>
      </c>
    </row>
    <row spans="1:12" r="2">
      <c t="s" s="2" r="B2">
        <v>2</v>
      </c>
      <c t="s" s="2" r="C2">
        <v>816</v>
      </c>
      <c t="s" s="2" r="D2">
        <v>817</v>
      </c>
      <c t="s" s="2" r="E2">
        <v>818</v>
      </c>
      <c t="s" s="2" r="F2">
        <v>33</v>
      </c>
      <c t="s" s="2" r="G2">
        <v>819</v>
      </c>
      <c t="s" s="2" r="H2">
        <v>684</v>
      </c>
      <c t="s" s="2" r="I2">
        <v>820</v>
      </c>
      <c t="s" s="2" r="J2">
        <v>2</v>
      </c>
      <c t="s" s="2" r="K2">
        <v>33</v>
      </c>
      <c t="s" s="2" r="L2">
        <v>82</v>
      </c>
    </row>
    <row spans="1:12" r="3">
      <c t="s" s="3" r="A3">
        <v>83</v>
      </c>
    </row>
    <row spans="1:12" r="4">
      <c t="s" s="4" r="A4">
        <v>1114</v>
      </c>
      <c t="n" s="7" r="J4">
        <v>18437</v>
      </c>
      <c t="n" s="7" r="K4">
        <v>19911</v>
      </c>
      <c t="n" s="7" r="L4">
        <v>22476</v>
      </c>
    </row>
    <row spans="1:12" r="5">
      <c t="s" s="4" r="A5">
        <v>126</v>
      </c>
      <c t="n" s="7" r="B5">
        <v>14088</v>
      </c>
      <c t="n" s="7" r="C5">
        <v>8442</v>
      </c>
      <c t="n" s="7" r="D5">
        <v>6747</v>
      </c>
      <c t="n" s="7" r="E5">
        <v>-93</v>
      </c>
      <c t="n" s="7" r="F5">
        <v>10850</v>
      </c>
      <c t="n" s="7" r="G5">
        <v>6473</v>
      </c>
      <c t="n" s="7" r="H5">
        <v>8137</v>
      </c>
      <c t="n" s="7" r="I5">
        <v>1363</v>
      </c>
      <c t="n" s="6" r="J5">
        <v>29184</v>
      </c>
      <c t="n" s="6" r="K5">
        <v>26823</v>
      </c>
      <c t="n" s="6" r="L5">
        <v>26024</v>
      </c>
    </row>
    <row spans="1:12" r="6">
      <c t="s" s="3" r="A6">
        <v>239</v>
      </c>
    </row>
    <row spans="1:12" r="7">
      <c t="s" s="4" r="A7">
        <v>1138</v>
      </c>
      <c t="n" s="8" r="B7">
        <v>0.36</v>
      </c>
      <c t="n" s="8" r="C7">
        <v>0.21</v>
      </c>
      <c t="n" s="8" r="D7">
        <v>0.18</v>
      </c>
      <c t="n" s="7" r="E7">
        <v>0</v>
      </c>
      <c t="n" s="8" r="F7">
        <v>0.29</v>
      </c>
      <c t="n" s="8" r="G7">
        <v>0.17</v>
      </c>
      <c t="n" s="8" r="H7">
        <v>0.22</v>
      </c>
      <c t="n" s="8" r="I7">
        <v>0.04</v>
      </c>
    </row>
    <row spans="1:12" r="8">
      <c t="s" s="4" r="A8">
        <v>1139</v>
      </c>
      <c t="n" s="8" r="B8">
        <v>0.34</v>
      </c>
      <c t="n" s="8" r="C8">
        <v>0.21</v>
      </c>
      <c t="n" s="8" r="D8">
        <v>0.17</v>
      </c>
      <c t="n" s="7" r="E8">
        <v>0</v>
      </c>
      <c t="n" s="8" r="F8">
        <v>0.28</v>
      </c>
      <c t="n" s="8" r="G8">
        <v>0.17</v>
      </c>
      <c t="n" s="8" r="H8">
        <v>0.21</v>
      </c>
      <c t="n" s="8" r="I8">
        <v>0.04</v>
      </c>
    </row>
    <row spans="1:12" r="9">
      <c t="s" s="3" r="A9">
        <v>282</v>
      </c>
    </row>
    <row spans="1:12" r="10">
      <c t="s" s="4" r="A10">
        <v>1140</v>
      </c>
      <c t="n" s="7" r="B10">
        <v>117704</v>
      </c>
      <c t="n" s="7" r="C10">
        <v>114662</v>
      </c>
      <c t="n" s="7" r="D10">
        <v>100592</v>
      </c>
      <c t="n" s="7" r="E10">
        <v>78420</v>
      </c>
      <c t="n" s="7" r="F10">
        <v>101513</v>
      </c>
      <c t="n" s="7" r="G10">
        <v>99840</v>
      </c>
      <c t="n" s="7" r="H10">
        <v>100201</v>
      </c>
      <c t="n" s="7" r="I10">
        <v>78235</v>
      </c>
      <c t="n" s="6" r="J10">
        <v>411378</v>
      </c>
      <c t="n" s="6" r="K10">
        <v>379789</v>
      </c>
      <c t="n" s="6" r="L10">
        <v>377618</v>
      </c>
    </row>
    <row spans="1:12" r="11">
      <c t="s" s="4" r="A11">
        <v>1112</v>
      </c>
      <c t="n" s="6" r="B11">
        <v>32555</v>
      </c>
      <c t="n" s="6" r="C11">
        <v>23159</v>
      </c>
      <c t="n" s="6" r="D11">
        <v>20615</v>
      </c>
      <c t="n" s="6" r="E11">
        <v>9253</v>
      </c>
      <c t="n" s="6" r="F11">
        <v>28531</v>
      </c>
      <c t="n" s="6" r="G11">
        <v>21205</v>
      </c>
      <c t="n" s="6" r="H11">
        <v>23916</v>
      </c>
      <c t="n" s="6" r="I11">
        <v>11924</v>
      </c>
      <c t="n" s="6" r="J11">
        <v>85582</v>
      </c>
      <c t="n" s="6" r="K11">
        <v>85576</v>
      </c>
      <c t="n" s="6" r="L11">
        <v>92567</v>
      </c>
    </row>
    <row spans="1:12" r="12">
      <c t="s" s="4" r="A12">
        <v>825</v>
      </c>
      <c t="n" s="7" r="B12">
        <v>14088</v>
      </c>
      <c t="n" s="7" r="C12">
        <v>8442</v>
      </c>
      <c t="n" s="7" r="D12">
        <v>6747</v>
      </c>
      <c t="n" s="7" r="E12">
        <v>-93</v>
      </c>
      <c t="n" s="7" r="F12">
        <v>10850</v>
      </c>
      <c t="n" s="7" r="G12">
        <v>6473</v>
      </c>
      <c t="n" s="7" r="H12">
        <v>8137</v>
      </c>
      <c t="n" s="7" r="I12">
        <v>1363</v>
      </c>
      <c t="n" s="7" r="J12">
        <v>29184</v>
      </c>
      <c t="n" s="7" r="K12">
        <v>26823</v>
      </c>
      <c t="n" s="7" r="L12">
        <v>26024</v>
      </c>
    </row>
    <row spans="1:12" r="13">
      <c t="s" s="4" r="A13">
        <v>1138</v>
      </c>
      <c t="n" s="8" r="B13">
        <v>0.36</v>
      </c>
      <c t="n" s="8" r="C13">
        <v>0.21</v>
      </c>
      <c t="n" s="8" r="D13">
        <v>0.18</v>
      </c>
      <c t="n" s="7" r="E13">
        <v>0</v>
      </c>
      <c t="n" s="8" r="F13">
        <v>0.29</v>
      </c>
      <c t="n" s="8" r="G13">
        <v>0.17</v>
      </c>
      <c t="n" s="8" r="H13">
        <v>0.22</v>
      </c>
      <c t="n" s="8" r="I13">
        <v>0.04</v>
      </c>
    </row>
    <row spans="1:12" r="14">
      <c t="s" s="4" r="A14">
        <v>1141</v>
      </c>
      <c t="n" s="6" r="B14">
        <v>38088000</v>
      </c>
      <c t="n" s="6" r="C14">
        <v>38076000</v>
      </c>
      <c t="n" s="6" r="D14">
        <v>38074000</v>
      </c>
      <c t="n" s="6" r="E14">
        <v>38026000</v>
      </c>
      <c t="n" s="6" r="F14">
        <v>37779000</v>
      </c>
      <c t="n" s="6" r="G14">
        <v>37693000</v>
      </c>
      <c t="n" s="6" r="H14">
        <v>37687000</v>
      </c>
      <c t="n" s="6" r="I14">
        <v>37660000</v>
      </c>
      <c t="n" s="6" r="J14">
        <v>38083947</v>
      </c>
      <c t="n" s="6" r="K14">
        <v>37763353</v>
      </c>
      <c t="n" s="6" r="L14">
        <v>37417807</v>
      </c>
    </row>
    <row spans="1:12" r="15">
      <c t="s" s="4" r="A15">
        <v>1139</v>
      </c>
      <c t="n" s="8" r="B15">
        <v>0.34</v>
      </c>
      <c t="n" s="8" r="C15">
        <v>0.21</v>
      </c>
      <c t="n" s="8" r="D15">
        <v>0.17</v>
      </c>
      <c t="n" s="7" r="E15">
        <v>0</v>
      </c>
      <c t="n" s="8" r="F15">
        <v>0.28</v>
      </c>
      <c t="n" s="8" r="G15">
        <v>0.17</v>
      </c>
      <c t="n" s="8" r="H15">
        <v>0.21</v>
      </c>
      <c t="n" s="8" r="I15">
        <v>0.04</v>
      </c>
    </row>
    <row spans="1:12" r="16">
      <c t="s" s="4" r="A16">
        <v>830</v>
      </c>
      <c t="n" s="6" r="B16">
        <v>40974000</v>
      </c>
      <c t="n" s="6" r="C16">
        <v>38913000</v>
      </c>
      <c t="n" s="6" r="D16">
        <v>38929000</v>
      </c>
      <c t="n" s="6" r="E16">
        <v>38026000</v>
      </c>
      <c t="n" s="6" r="F16">
        <v>38730000</v>
      </c>
      <c t="n" s="6" r="G16">
        <v>38482000</v>
      </c>
      <c t="n" s="6" r="H16">
        <v>38446000</v>
      </c>
      <c t="n" s="6" r="I16">
        <v>38501000</v>
      </c>
      <c t="n" s="6" r="J16">
        <v>39037623</v>
      </c>
      <c t="n" s="6" r="K16">
        <v>38664066</v>
      </c>
      <c t="n" s="6" r="L16">
        <v>38301495</v>
      </c>
    </row>
    <row spans="1:12" r="17">
      <c t="s" s="3" r="A17">
        <v>568</v>
      </c>
    </row>
    <row spans="1:12" r="18">
      <c t="s" s="4" r="A18">
        <v>106</v>
      </c>
      <c t="n" s="7" r="J18">
        <v>752</v>
      </c>
      <c t="n" s="7" r="K18">
        <v>0</v>
      </c>
      <c t="n" s="7" r="L18">
        <v>0</v>
      </c>
    </row>
    <row spans="1:12" r="19">
      <c t="s" s="4" r="A19">
        <v>826</v>
      </c>
      <c t="n" s="7" r="B19">
        <v>13675</v>
      </c>
      <c t="n" s="7" r="C19">
        <v>8103</v>
      </c>
      <c t="n" s="7" r="D19">
        <v>6747</v>
      </c>
      <c t="n" s="7" r="E19">
        <v>-93</v>
      </c>
      <c t="n" s="7" r="F19">
        <v>10850</v>
      </c>
      <c t="n" s="7" r="G19">
        <v>6473</v>
      </c>
      <c t="n" s="7" r="H19">
        <v>8137</v>
      </c>
      <c t="n" s="7" r="I19">
        <v>1363</v>
      </c>
      <c t="n" s="6" r="J19">
        <v>28432</v>
      </c>
      <c t="n" s="6" r="K19">
        <v>26823</v>
      </c>
      <c t="n" s="7" r="L19">
        <v>26024</v>
      </c>
    </row>
    <row spans="1:12" r="20">
      <c t="s" s="4" r="A20">
        <v>567</v>
      </c>
    </row>
    <row spans="1:12" r="21">
      <c t="s" s="3" r="A21">
        <v>568</v>
      </c>
    </row>
    <row spans="1:12" r="22">
      <c t="s" s="4" r="A22">
        <v>1142</v>
      </c>
      <c t="n" s="7" r="J22">
        <v>0</v>
      </c>
      <c t="n" s="7" r="K22">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AND ORGAN</vt:lpstr>
      <vt:lpstr>SIGNIFICANT ACCOUNTING POLICIES</vt:lpstr>
      <vt:lpstr>ACCOUNTS RECEIVABLE AND RELATED</vt:lpstr>
      <vt:lpstr>INTANGIBLE ASSETS AND GOODWILL </vt:lpstr>
      <vt:lpstr>DEFERRED CHARGES AND OTHER ASSE</vt:lpstr>
      <vt:lpstr>OTHER CURRENT LIABILITIES (Bloc</vt:lpstr>
      <vt:lpstr>OTHER LONG-TERM LIABILITIES (Bl</vt:lpstr>
      <vt:lpstr>LONG-TERM DEBT (Block)</vt:lpstr>
      <vt:lpstr>TOWER SALE AND LEASEBACK (Block</vt:lpstr>
      <vt:lpstr>SHAREHOLDERS' EQUITY (Block)</vt:lpstr>
      <vt:lpstr>SHARE-BASED COMPENSATION (Block</vt:lpstr>
      <vt:lpstr>NET INCOME (LOSS) PER COMMON SH</vt:lpstr>
      <vt:lpstr>INCOME TAXES (Block)</vt:lpstr>
      <vt:lpstr>EMPLOYEE SAVINGS AND BENEFIT PL</vt:lpstr>
      <vt:lpstr>FAIR VALUE OF FINANCIAL INSTRUM</vt:lpstr>
      <vt:lpstr>ACQUISITIONS AND OTHER (Block)</vt:lpstr>
      <vt:lpstr>PERPETUAL CUMULATIVE CONVERTIBL</vt:lpstr>
      <vt:lpstr>CONTINGENCIES AND COMMITMENTS (</vt:lpstr>
      <vt:lpstr>GUARANTOR ARRANGEMENTS (Block)</vt:lpstr>
      <vt:lpstr>ASSETS HELD FOR SALE (Block)</vt:lpstr>
      <vt:lpstr>SUPPLEMENTAL CASH FLOW INFORMAT</vt:lpstr>
      <vt:lpstr>SUBSEQUENT EVENTS (Block)</vt:lpstr>
      <vt:lpstr>SUMMARIZED QUARTERLY FINANCIAL </vt:lpstr>
      <vt:lpstr>SIGNIFICANT ACCOUNTING POLICI30</vt:lpstr>
      <vt:lpstr>SIGNIFICANT ACCOUNTING POLICI31</vt:lpstr>
      <vt:lpstr>ACCOUNTS RECEIVABLE AND RELAT32</vt:lpstr>
      <vt:lpstr>INTANGIBLE ASSETS AND GOODWIL33</vt:lpstr>
      <vt:lpstr>DEFERRED CHARGES AND OTHER AS34</vt:lpstr>
      <vt:lpstr>OTHER CURRENT AND LONG-TERM LIA</vt:lpstr>
      <vt:lpstr>LONG-TERM DEBT LIABILITIES (Tab</vt:lpstr>
      <vt:lpstr>SHAREHOLDER'S EQUITY (Tables)</vt:lpstr>
      <vt:lpstr>SHARE-BASED COMPENSATION (Table</vt:lpstr>
      <vt:lpstr>NET INCOME PER COMMON SHARE (Ta</vt:lpstr>
      <vt:lpstr>INCOME TAXES (Tables)</vt:lpstr>
      <vt:lpstr>EMPLOYEE SAVINGS AND BENEFIT 41</vt:lpstr>
      <vt:lpstr>FAIR VALUE OF FINANCIAL INSTR42</vt:lpstr>
      <vt:lpstr>ACQUISITIONS, DIVESTITURES AND </vt:lpstr>
      <vt:lpstr>PERPETUAL CUMULATIVE CONVERTIBA</vt:lpstr>
      <vt:lpstr>CONTINGENCIES, GUARANTOR ARRANG</vt:lpstr>
      <vt:lpstr>ASSETS HELD FOR SALE (Tables)</vt:lpstr>
      <vt:lpstr>SUPPLEMENTAL CASH FLOW DISCLOSU</vt:lpstr>
      <vt:lpstr>SUMMARIZED QUARTERLY FINANCIA48</vt:lpstr>
      <vt:lpstr>SIGNIFICANT ACCOUNTING POLICI49</vt:lpstr>
      <vt:lpstr>ACCOUNTS RECEIVABLE AND RELAT50</vt:lpstr>
      <vt:lpstr>INTANGIBLE ASSETS AND GOODWIL51</vt:lpstr>
      <vt:lpstr>DEFERRED CHARGES AND OTHER AS52</vt:lpstr>
      <vt:lpstr>DEFERRED CHARGES AND OTHER AS53</vt:lpstr>
      <vt:lpstr>OTHER CURRENT AND LONG-TERM L54</vt:lpstr>
      <vt:lpstr>LONG-TERM DEBT LIABILITIES (Det</vt:lpstr>
      <vt:lpstr>LONG-TERM DEBT LIABILITIES - Se</vt:lpstr>
      <vt:lpstr>LONG-TERM DEBT LIABILITIES - 57</vt:lpstr>
      <vt:lpstr>LONG-TERM DEBT LIABILITIES - De</vt:lpstr>
      <vt:lpstr>LONG-TERM DEBT LIABILITIES - Ma</vt:lpstr>
      <vt:lpstr>TOWER SALE AND LEASEBACK (Detai</vt:lpstr>
      <vt:lpstr>SHAREHOLDER'S EQUITY (Details)</vt:lpstr>
      <vt:lpstr>SHARE-BASED COMPENSATION - Equi</vt:lpstr>
      <vt:lpstr>SHARE-BASED COMPENSATION - RSU </vt:lpstr>
      <vt:lpstr>SHARE-BASED COMPENSATION - RSUs</vt:lpstr>
      <vt:lpstr>SHARE-BASED COMPENSATION - Othe</vt:lpstr>
      <vt:lpstr>SHARE-BASED COMPENSATION - Opti</vt:lpstr>
      <vt:lpstr>SHARE-BASED COMPENSATION - Valu</vt:lpstr>
      <vt:lpstr>SHARE-BASED COMPENSATION - Ot68</vt:lpstr>
      <vt:lpstr>NET INCOME PER COMMON SHARE (De</vt:lpstr>
      <vt:lpstr>INCOME TAXES - Expected And Rep</vt:lpstr>
      <vt:lpstr>INCOME TAXES - Expense (Benefit</vt:lpstr>
      <vt:lpstr>INCOME TAXES - Deferred Tax Ass</vt:lpstr>
      <vt:lpstr>INCOME TAXES - Valuation Allowa</vt:lpstr>
      <vt:lpstr>INCOME TAXES - Income Tax Payme</vt:lpstr>
      <vt:lpstr>SUPPLEMENTAL CASH FLOW DISCLO75</vt:lpstr>
      <vt:lpstr>EMPLOYEE SAVINGS AND BENEFIT 76</vt:lpstr>
      <vt:lpstr>FAIR VALUE OF FINANCIAL INSTR77</vt:lpstr>
      <vt:lpstr>FAIR VALUE OF FINANCIAL INSTR78</vt:lpstr>
      <vt:lpstr>FAIR VALUE OF FINANCIAL INSTR79</vt:lpstr>
      <vt:lpstr>ASSETS HELD FOR SALE (Details)</vt:lpstr>
      <vt:lpstr>ACQUISITIONS, DIVESTITURES AN81</vt:lpstr>
      <vt:lpstr>PERPETUAL CUMULATIVE CONVERTI82</vt:lpstr>
      <vt:lpstr>CONTINGENCIES AND COMMITMENTS83</vt:lpstr>
      <vt:lpstr>GUARANTOR - Condensed Balance S</vt:lpstr>
      <vt:lpstr>GUARANTOR - Condensed Income St</vt:lpstr>
      <vt:lpstr>GUARANTOR - Condensed Sharehold</vt:lpstr>
      <vt:lpstr>GUARANTOR - Condensed Cash Flow</vt:lpstr>
      <vt:lpstr>SUMMARIZED QUARTERLY FINANCI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36:30Z</dcterms:created>
  <dcterms:modified xmlns:dcterms="http://purl.org/dc/terms/" xmlns:xsi="http://www.w3.org/2001/XMLSchema-instance" xsi:type="dcterms:W3CDTF">2016-02-26T11:36:30Z</dcterms:modified>
  <dc:title xmlns:dc="http://purl.org/dc/elements/1.1/">Untitled</dc:title>
  <dc:description xmlns:dc="http://purl.org/dc/elements/1.1/"/>
  <dc:subject xmlns:dc="http://purl.org/dc/elements/1.1/"/>
  <cp:keywords/>
  <cp:category/>
</cp:coreProperties>
</file>